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 of Direct Auto Insu" sheetId="12" state="visible" r:id="rId12"/>
    <sheet xmlns:r="http://schemas.openxmlformats.org/officeDocument/2006/relationships" name="Recent Accounting Pronouncement"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Reinsurance" sheetId="16" state="visible" r:id="rId16"/>
    <sheet xmlns:r="http://schemas.openxmlformats.org/officeDocument/2006/relationships" name="Deferred Policy Acquisition Cos" sheetId="17" state="visible" r:id="rId17"/>
    <sheet xmlns:r="http://schemas.openxmlformats.org/officeDocument/2006/relationships" name="Unpaid Losses and Loss Adjustme" sheetId="18" state="visible" r:id="rId18"/>
    <sheet xmlns:r="http://schemas.openxmlformats.org/officeDocument/2006/relationships" name="Property and Equipment" sheetId="19" state="visible" r:id="rId19"/>
    <sheet xmlns:r="http://schemas.openxmlformats.org/officeDocument/2006/relationships" name="Related Party Transactions" sheetId="20" state="visible" r:id="rId20"/>
    <sheet xmlns:r="http://schemas.openxmlformats.org/officeDocument/2006/relationships" name="Benefit Plans" sheetId="21" state="visible" r:id="rId21"/>
    <sheet xmlns:r="http://schemas.openxmlformats.org/officeDocument/2006/relationships" name="Line of Credit" sheetId="22" state="visible" r:id="rId22"/>
    <sheet xmlns:r="http://schemas.openxmlformats.org/officeDocument/2006/relationships" name="Income Taxes" sheetId="23" state="visible" r:id="rId23"/>
    <sheet xmlns:r="http://schemas.openxmlformats.org/officeDocument/2006/relationships" name="Operating Leases" sheetId="24" state="visible" r:id="rId24"/>
    <sheet xmlns:r="http://schemas.openxmlformats.org/officeDocument/2006/relationships" name="Contingencies" sheetId="25" state="visible" r:id="rId25"/>
    <sheet xmlns:r="http://schemas.openxmlformats.org/officeDocument/2006/relationships" name="Common Stock" sheetId="26" state="visible" r:id="rId26"/>
    <sheet xmlns:r="http://schemas.openxmlformats.org/officeDocument/2006/relationships" name="Stock Based Compensation"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Reinsurance (Tables)" sheetId="34" state="visible" r:id="rId34"/>
    <sheet xmlns:r="http://schemas.openxmlformats.org/officeDocument/2006/relationships" name="Deferred Policy Acquisition C35" sheetId="35" state="visible" r:id="rId35"/>
    <sheet xmlns:r="http://schemas.openxmlformats.org/officeDocument/2006/relationships" name="Unpaid Losses and Loss Adjust36" sheetId="36" state="visible" r:id="rId36"/>
    <sheet xmlns:r="http://schemas.openxmlformats.org/officeDocument/2006/relationships" name="Property and Equipment (Tables)" sheetId="37" state="visible" r:id="rId37"/>
    <sheet xmlns:r="http://schemas.openxmlformats.org/officeDocument/2006/relationships" name="Related Party Transactions (Tab" sheetId="38" state="visible" r:id="rId38"/>
    <sheet xmlns:r="http://schemas.openxmlformats.org/officeDocument/2006/relationships" name="Common Stock (Tables)" sheetId="39" state="visible" r:id="rId39"/>
    <sheet xmlns:r="http://schemas.openxmlformats.org/officeDocument/2006/relationships" name="Stock Based Compensation (Table"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Organization (Details)" sheetId="43" state="visible" r:id="rId43"/>
    <sheet xmlns:r="http://schemas.openxmlformats.org/officeDocument/2006/relationships" name="Summary of Significant Accoun44" sheetId="44" state="visible" r:id="rId44"/>
    <sheet xmlns:r="http://schemas.openxmlformats.org/officeDocument/2006/relationships" name="Acquisition of Direct Auto In45" sheetId="45" state="visible" r:id="rId45"/>
    <sheet xmlns:r="http://schemas.openxmlformats.org/officeDocument/2006/relationships" name="Recent Accounting Pronounceme46" sheetId="46" state="visible" r:id="rId46"/>
    <sheet xmlns:r="http://schemas.openxmlformats.org/officeDocument/2006/relationships" name="Investments (Narrative) (Detail" sheetId="47" state="visible" r:id="rId47"/>
    <sheet xmlns:r="http://schemas.openxmlformats.org/officeDocument/2006/relationships" name="Investments (Schedule of amorti" sheetId="48" state="visible" r:id="rId48"/>
    <sheet xmlns:r="http://schemas.openxmlformats.org/officeDocument/2006/relationships" name="Investments (Schedule of Fixed " sheetId="49" state="visible" r:id="rId49"/>
    <sheet xmlns:r="http://schemas.openxmlformats.org/officeDocument/2006/relationships" name="Investments (Schedule of aggreg" sheetId="50" state="visible" r:id="rId50"/>
    <sheet xmlns:r="http://schemas.openxmlformats.org/officeDocument/2006/relationships" name="Investments (Schedule of Net In" sheetId="51" state="visible" r:id="rId51"/>
    <sheet xmlns:r="http://schemas.openxmlformats.org/officeDocument/2006/relationships" name="Investments (Schedule of compon" sheetId="52" state="visible" r:id="rId52"/>
    <sheet xmlns:r="http://schemas.openxmlformats.org/officeDocument/2006/relationships" name="Fair Value Measurements (Schedu" sheetId="53" state="visible" r:id="rId53"/>
    <sheet xmlns:r="http://schemas.openxmlformats.org/officeDocument/2006/relationships" name="Reinsurance (Narrative) (Detail" sheetId="54" state="visible" r:id="rId54"/>
    <sheet xmlns:r="http://schemas.openxmlformats.org/officeDocument/2006/relationships" name="Reinsurance (Schedule of reconc" sheetId="55" state="visible" r:id="rId55"/>
    <sheet xmlns:r="http://schemas.openxmlformats.org/officeDocument/2006/relationships" name="Reinsurance (Schedule of reco56" sheetId="56" state="visible" r:id="rId56"/>
    <sheet xmlns:r="http://schemas.openxmlformats.org/officeDocument/2006/relationships" name="Deferred Policy Acquisition C57" sheetId="57" state="visible" r:id="rId57"/>
    <sheet xmlns:r="http://schemas.openxmlformats.org/officeDocument/2006/relationships" name="Unpaid Losses and Loss Adjust58" sheetId="58" state="visible" r:id="rId58"/>
    <sheet xmlns:r="http://schemas.openxmlformats.org/officeDocument/2006/relationships" name="Property and Equipment (Details" sheetId="59" state="visible" r:id="rId59"/>
    <sheet xmlns:r="http://schemas.openxmlformats.org/officeDocument/2006/relationships" name="Related Party Transactions (Nar" sheetId="60" state="visible" r:id="rId60"/>
    <sheet xmlns:r="http://schemas.openxmlformats.org/officeDocument/2006/relationships" name="Related Party Transactions (Sch" sheetId="61" state="visible" r:id="rId61"/>
    <sheet xmlns:r="http://schemas.openxmlformats.org/officeDocument/2006/relationships" name="Benefit Plans (Details)" sheetId="62" state="visible" r:id="rId62"/>
    <sheet xmlns:r="http://schemas.openxmlformats.org/officeDocument/2006/relationships" name="Line of Credit (Details)" sheetId="63" state="visible" r:id="rId63"/>
    <sheet xmlns:r="http://schemas.openxmlformats.org/officeDocument/2006/relationships" name="Income Taxes (Narrative) (Detai" sheetId="64" state="visible" r:id="rId64"/>
    <sheet xmlns:r="http://schemas.openxmlformats.org/officeDocument/2006/relationships" name="Operating Leases (Details)" sheetId="65" state="visible" r:id="rId65"/>
    <sheet xmlns:r="http://schemas.openxmlformats.org/officeDocument/2006/relationships" name="Common Stock (Narrative) (Detai" sheetId="66" state="visible" r:id="rId66"/>
    <sheet xmlns:r="http://schemas.openxmlformats.org/officeDocument/2006/relationships" name="Common Stock (Schedule of chang" sheetId="67" state="visible" r:id="rId67"/>
    <sheet xmlns:r="http://schemas.openxmlformats.org/officeDocument/2006/relationships" name="Stock Based Compensation (Narra" sheetId="68" state="visible" r:id="rId68"/>
    <sheet xmlns:r="http://schemas.openxmlformats.org/officeDocument/2006/relationships" name="Stock Based Compensation (Sched" sheetId="69" state="visible" r:id="rId69"/>
    <sheet xmlns:r="http://schemas.openxmlformats.org/officeDocument/2006/relationships" name="Stock Based Compensation (Sch70" sheetId="70" state="visible" r:id="rId70"/>
    <sheet xmlns:r="http://schemas.openxmlformats.org/officeDocument/2006/relationships" name="Stock Based Compensation (Sch71" sheetId="71" state="visible" r:id="rId71"/>
    <sheet xmlns:r="http://schemas.openxmlformats.org/officeDocument/2006/relationships" name="Stock Based Compensation (Sch72" sheetId="72" state="visible" r:id="rId72"/>
    <sheet xmlns:r="http://schemas.openxmlformats.org/officeDocument/2006/relationships" name="Earnings Per Share (Details)" sheetId="73" state="visible" r:id="rId73"/>
    <sheet xmlns:r="http://schemas.openxmlformats.org/officeDocument/2006/relationships" name="Earnings per Share (Schedule of" sheetId="74" state="visible" r:id="rId74"/>
    <sheet xmlns:r="http://schemas.openxmlformats.org/officeDocument/2006/relationships" name="Segment Information (Schedule o" sheetId="75" state="visible" r:id="rId75"/>
  </sheets>
  <definedNames/>
  <calcPr calcId="124519" fullCalcOnLoad="1"/>
</workbook>
</file>

<file path=xl/sharedStrings.xml><?xml version="1.0" encoding="utf-8"?>
<sst xmlns="http://schemas.openxmlformats.org/spreadsheetml/2006/main" uniqueCount="698">
  <si>
    <t>Document and Entity Information - shares</t>
  </si>
  <si>
    <t>6 Months Ended</t>
  </si>
  <si>
    <t>Jun. 30, 2018</t>
  </si>
  <si>
    <t>Aug. 03, 2018</t>
  </si>
  <si>
    <t>Document and Entity Information [Abstract]</t>
  </si>
  <si>
    <t>Entity Registrant Name</t>
  </si>
  <si>
    <t>NI Holdings, Inc.</t>
  </si>
  <si>
    <t>Entity Central Index Key</t>
  </si>
  <si>
    <t>Current Fiscal Year End Date</t>
  </si>
  <si>
    <t>--12-31</t>
  </si>
  <si>
    <t>Entity Filer Category</t>
  </si>
  <si>
    <t>Non-accelerated Filer</t>
  </si>
  <si>
    <t>Entity Common Stock, Shares Outstanding</t>
  </si>
  <si>
    <t>Document Type</t>
  </si>
  <si>
    <t>10-Q</t>
  </si>
  <si>
    <t>Amendment Flag</t>
  </si>
  <si>
    <t>false</t>
  </si>
  <si>
    <t>Document Period End Date</t>
  </si>
  <si>
    <t>Jun. 30,
		2018</t>
  </si>
  <si>
    <t>Document Fiscal Period Focus</t>
  </si>
  <si>
    <t>Q2</t>
  </si>
  <si>
    <t>Document Fiscal Year Focus</t>
  </si>
  <si>
    <t>Unaudited Consolidated Balance Sheets - USD ($) $ in Thousands</t>
  </si>
  <si>
    <t>Dec. 31, 2017</t>
  </si>
  <si>
    <t>Assets:</t>
  </si>
  <si>
    <t>Cash and cash equivalents</t>
  </si>
  <si>
    <t>Fixed income securities, at fair value</t>
  </si>
  <si>
    <t>Equity securities, at fair value</t>
  </si>
  <si>
    <t>Other investments</t>
  </si>
  <si>
    <t>Total cash and investments</t>
  </si>
  <si>
    <t>Premiums and agents' balances receivable</t>
  </si>
  <si>
    <t>Deferred policy acquisition costs</t>
  </si>
  <si>
    <t>Reinsurance premiums receivable</t>
  </si>
  <si>
    <t xml:space="preserve"> </t>
  </si>
  <si>
    <t>Reinsurance recoverables on losses</t>
  </si>
  <si>
    <t>Federal income tax recoverable</t>
  </si>
  <si>
    <t>Accrued investment income</t>
  </si>
  <si>
    <t>Property and equipment</t>
  </si>
  <si>
    <t>Receivable from Federal Crop Insurance Corporation</t>
  </si>
  <si>
    <t>Goodwill</t>
  </si>
  <si>
    <t>Other assets</t>
  </si>
  <si>
    <t>Total assets</t>
  </si>
  <si>
    <t>Liabilities:</t>
  </si>
  <si>
    <t>Unpaid losses and loss adjustment expenses</t>
  </si>
  <si>
    <t>Unearned premiums</t>
  </si>
  <si>
    <t>Reinsurance payable</t>
  </si>
  <si>
    <t>Federal income tax payable</t>
  </si>
  <si>
    <t>Deferred income taxes, net</t>
  </si>
  <si>
    <t>Accrued expenses and other liabilities</t>
  </si>
  <si>
    <t>Commitments and Contingencies</t>
  </si>
  <si>
    <t>Total liabilities</t>
  </si>
  <si>
    <t>Equity:</t>
  </si>
  <si>
    <t>Common stock, $0.01 par value, authorized: 25,000,000 shares; issued: 23,000,000 shares; and outstanding: 2018 - 22,359,844 shares, 2017 - 22,337,644 shares</t>
  </si>
  <si>
    <t>Preferred stock, without par value, authorized 5,000,000 shares, no shares issued or outstanding</t>
  </si>
  <si>
    <t>Additional paid-in capital</t>
  </si>
  <si>
    <t>Unearned employee stock ownership plan shares</t>
  </si>
  <si>
    <t>Retained earnings</t>
  </si>
  <si>
    <t>Accumulated other comprehensive income, net of income taxes</t>
  </si>
  <si>
    <t>Treasury stock, at cost, 2018 - 424,471 shares, 2017 - 446,671 shares</t>
  </si>
  <si>
    <t>Non-controlling interest</t>
  </si>
  <si>
    <t>Total equity</t>
  </si>
  <si>
    <t>Total liabilities and equity</t>
  </si>
  <si>
    <t>Unaudited Consolidated Balance Sheets (Parenthetical) - $ / shares</t>
  </si>
  <si>
    <t>Statement of Financial Position [Abstract]</t>
  </si>
  <si>
    <t>Common stock, par value</t>
  </si>
  <si>
    <t>Common stock, shares authorized</t>
  </si>
  <si>
    <t>Common stock, shares issued</t>
  </si>
  <si>
    <t>Common stock, shares outstanding</t>
  </si>
  <si>
    <t>Preferred stock, shares authorized</t>
  </si>
  <si>
    <t>Preferred stock, shares issued</t>
  </si>
  <si>
    <t>Preferred stock, shares outstanding</t>
  </si>
  <si>
    <t>Treasury stock, shares</t>
  </si>
  <si>
    <t>Unaudited Consolidated Statements of Operations - USD ($) $ in Thousands</t>
  </si>
  <si>
    <t>3 Months Ended</t>
  </si>
  <si>
    <t>Jun. 30, 2017</t>
  </si>
  <si>
    <t>Revenues:</t>
  </si>
  <si>
    <t>Net premiums earned</t>
  </si>
  <si>
    <t>Fee and other income</t>
  </si>
  <si>
    <t>Net investment income</t>
  </si>
  <si>
    <t>Net realized capital gain on investments</t>
  </si>
  <si>
    <t>Total revenues</t>
  </si>
  <si>
    <t>Expenses:</t>
  </si>
  <si>
    <t>Losses and loss adjustment expenses</t>
  </si>
  <si>
    <t>Amortization of deferred policy acquisition costs</t>
  </si>
  <si>
    <t>Other underwriting and general expenses</t>
  </si>
  <si>
    <t>Total expenses</t>
  </si>
  <si>
    <t>Income (loss) before income taxes</t>
  </si>
  <si>
    <t>Income taxes (benefit)</t>
  </si>
  <si>
    <t>Net income</t>
  </si>
  <si>
    <t>Net income (loss) attributable to non-controlling interest</t>
  </si>
  <si>
    <t>Net income attributable to NI Holdings, Inc.</t>
  </si>
  <si>
    <t>Basic earnings per common share</t>
  </si>
  <si>
    <t>Diluted earnings per common share</t>
  </si>
  <si>
    <t>Unaudited Consolidated Statements of Comprehensive Income (Loss) - USD ($) $ in Thousands</t>
  </si>
  <si>
    <t>Net income (loss)</t>
  </si>
  <si>
    <t>Other comprehensive income (loss), before income taxes:</t>
  </si>
  <si>
    <t>Holding gains (losses) on investments</t>
  </si>
  <si>
    <t>Reclassification adjustment for net realized capital loss (gain) included in net income</t>
  </si>
  <si>
    <t>Other comprehensive income (loss), before income taxes</t>
  </si>
  <si>
    <t>Income tax benefit (expense) related to items of other comprehensive income</t>
  </si>
  <si>
    <t>Other comprehensive income (loss), net of income taxes</t>
  </si>
  <si>
    <t>Comprehensive income (loss)</t>
  </si>
  <si>
    <t>Attributable to Non-Controlling Interest [Member]</t>
  </si>
  <si>
    <t>Attributable to NI Holdings, [Member]</t>
  </si>
  <si>
    <t>Unaudited Consolidated Statement of Changes in Equity - 6 months ended Jun. 30, 2018 - USD ($) $ in Thousands</t>
  </si>
  <si>
    <t>Common Stock [Member]</t>
  </si>
  <si>
    <t>Additional Paid-in Capital [Member]</t>
  </si>
  <si>
    <t>Unearned Employee Stock Ownership Plan Shares [Member]</t>
  </si>
  <si>
    <t>Retained Earnings [Member]</t>
  </si>
  <si>
    <t>Accumulated Other Comprehensive Income, Net of Income Taxes [Member]</t>
  </si>
  <si>
    <t>Treasury Stock</t>
  </si>
  <si>
    <t>Non-controlling Interest [Member]</t>
  </si>
  <si>
    <t>Total</t>
  </si>
  <si>
    <t>Balance at Dec. 31, 2017</t>
  </si>
  <si>
    <t>Share-based compensation</t>
  </si>
  <si>
    <t>Issuance of vested award shares</t>
  </si>
  <si>
    <t>Balance at Jun. 30, 2018</t>
  </si>
  <si>
    <t>Unaudited Consolidated Statements of Cash Flows - USD ($) $ in Thousands</t>
  </si>
  <si>
    <t>Cash Flows from Operating Activities:</t>
  </si>
  <si>
    <t>Adjustments to reconcile net income to net cash provided by operating activities:</t>
  </si>
  <si>
    <t>Deferred income tax expense</t>
  </si>
  <si>
    <t>Depreciation of property and equipment</t>
  </si>
  <si>
    <t>Amortization of intangibles</t>
  </si>
  <si>
    <t>Deferral of policy acquisition costs</t>
  </si>
  <si>
    <t>Net amortization of premiums and discounts on investments</t>
  </si>
  <si>
    <t>Changes in assets and liabilities which provided (used) cash:</t>
  </si>
  <si>
    <t>Reinsurance receivables / payables</t>
  </si>
  <si>
    <t>Federal income tax recoverable / payable</t>
  </si>
  <si>
    <t>Net cash provided by operating activities</t>
  </si>
  <si>
    <t>Cash flows from investing activities:</t>
  </si>
  <si>
    <t>Proceeds from sales of fixed income securities</t>
  </si>
  <si>
    <t>Proceeds from sales of equity securities</t>
  </si>
  <si>
    <t>Purchases of fixed income securities</t>
  </si>
  <si>
    <t>Purchases of equity securities</t>
  </si>
  <si>
    <t>Purchases of property and equipment, net</t>
  </si>
  <si>
    <t>Other</t>
  </si>
  <si>
    <t>Net cash used in investing activities</t>
  </si>
  <si>
    <t>Cash flows from financing activities:</t>
  </si>
  <si>
    <t>Proceeds from issuance of common stock</t>
  </si>
  <si>
    <t>Purchases of treasury stock</t>
  </si>
  <si>
    <t>Loan to employee stock ownership plan</t>
  </si>
  <si>
    <t>Net cash provided by financing activities</t>
  </si>
  <si>
    <t>Net increase (decrease) in cash and cash equivalents</t>
  </si>
  <si>
    <t>Cash and cash equivalents at beginning of period</t>
  </si>
  <si>
    <t>Cash and cash equivalents at end of period</t>
  </si>
  <si>
    <t>Unaudited Consolidated Statements of Cash Flows (Parenthetical) - USD ($) $ in Thousands</t>
  </si>
  <si>
    <t>Statement of Cash Flows [Abstract]</t>
  </si>
  <si>
    <t>Paid income tax</t>
  </si>
  <si>
    <t>Organization</t>
  </si>
  <si>
    <t>Organization, Consolidation and Presentation of Financial Statements [Abstract]</t>
  </si>
  <si>
    <t>1. Organization NI Holdings, Inc. (“NI Holdings”)
is a North Dakota business corporation that is the stock holding company of Nodak Insurance Company and became such in connection
with the conversion of Nodak Mutual Insurance Company from a mutual to stock form of organization and the creation of a mutual
holding company. The conversion was consummated on March 13, 2017. Immediately following the conversion, all of the outstanding
shares of common stock of Nodak Insurance Company (the successor to Nodak Mutual Insurance Company) were issued to Nodak Mutual
Group, Inc., which then contributed the shares to NI Holdings in exchange for 55% of the outstanding shares of common stock of
NI Holdings. Nodak Insurance Company then became a wholly-owned stock subsidiary of NI Holdings. Prior to completion of the conversion,
NI Holdings conducted no business and had no assets or liabilities. As a result of the conversion, NI Holdings became the holding
company for Nodak Insurance Company and its existing subsidiaries. The newly issued shares of NI Holdings were available for public
trading on March 16, 2017. The consolidated financial statements
of NI Holdings consist primarily of five entities: Nodak Insurance Company (“Nodak Insurance”, formerly Nodak Mutual
Insurance Company prior to the conversion), Nodak Agency, Inc. (“Nodak Agency”), American West Insurance Company (“American
West”), Primero Insurance Company (“Primero”), and an affiliated company, Battle Creek Mutual Insurance Company
(“Battle Creek”). Nodak Insurance is the largest domestic
property and casualty insurance company in North Dakota. Nodak Insurance was incorporated on April 15, 1946 under the laws of North
Dakota, and benefits from a strong marketing affiliation with the North Dakota Farm Bureau (“NDFB”). Nodak Insurance
specializes in providing private passenger auto, homeowners, farmowners, commercial, crop hail, and Federal multi-peril crop insurance
coverages. Nodak Agency, a wholly-owned subsidiary
of Nodak Insurance, is an inactive shell corporation. American West, a wholly-owned subsidiary
of Nodak Insurance, is a property and casualty insurance company licensed in eight states in the Midwest and Western regions of
the United States. American West began writing policies in 2002 and primarily writes personal auto, homeowners, and farm coverages
in South Dakota. American West also writes personal auto in North Dakota, as well as crop hail and Federal multi-peril crop insurance
coverages in Minnesota and South Dakota. Primero is a wholly-owned subsidiary
of Tri-State, Ltd. Tri-State, Ltd. is an inactive shell corporation 100% owned by Nodak Insurance. Primero is a property and casualty
insurance company writing non-standard automobile coverage in the states of Nevada, Arizona, North Dakota and South Dakota. Battle Creek is controlled by Nodak Insurance
via a surplus note and 100% quota-share agreement. The terms of the surplus note and quota-share agreement allow Nodak Insurance
to appoint two-thirds of the Battle Creek Board of Directors. Battle Creek is a property and casualty insurance company writing
personal auto, homeowners, and farm coverages solely in the state of Nebraska. The same executive management
and underwriting personnel administer products, classes of business, pricing practices, and underwriting standards of Nodak Insurance
and its insurance subsidiaries. In addition, the insurance companies share a combined business plan to achieve market penetration
and underwriting profitability objectives. Distinctions within the products of the insurance companies generally relate to the
states in which the risk is located and specific risk profiles targeted within similar classes of business.</t>
  </si>
  <si>
    <t>Basis of Presentation</t>
  </si>
  <si>
    <t>2. 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interim periods ended June 30, 2018 are not necessarily indicative of the results that
may be expected for the year ended December 31, 2018. Our consolidated financial statements
include our accounts and those of our wholly-owned subsidiaries, as well as Battle Creek, an entity we control via contract. We
have eliminated all significant inter-company accounts and transactions in consolidation. The terms “we”, “us”,
“our”, or “the Company” as used herein refer to the consolidated entity.</t>
  </si>
  <si>
    <t>Summary of Significant Accounting Policies</t>
  </si>
  <si>
    <t>Accounting Policies [Abstract]</t>
  </si>
  <si>
    <t>3. Summary of Significant Accounting Policies Use of Estimates: In preparing our consolidated financial
statements, management makes estimates and assumptions that affect the reported amounts of assets and liabilities at the date of
the balance sheet and revenues and expenses for the periods then ended. Actual results could differ significantly from those estimates. We make estimates and assumptions that
can have a significant effect on amounts and disclosures we report in our consolidated financial statements. The most significant
estimates relate to our reserves for unpaid losses and loss adjustment expenses, earned premiums for crop insurance, valuation
of investments, determination of other-than-temporary impairments, valuation allowances for deferred income tax assets, and deferred
policy acquisition costs. While we believe our estimat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 Variable-Interest Entities: Any company deemed to be a variable interest
entity (“VIE”) is required to be consolidated by the primary beneficiary of the VIE. We assess our investments in other entities
at inception to determine if any meet the qualifications of a VIE. We consider an investment in another company to be a VIE if
(a) the total equity investment at risk is not sufficient to permit the entity to finance its activities without additional subordinated
financial support, (b) the characteristics of a controlling financial interest are missing (either the ability to make decisions
through voting or other rights, the obligation to absorb expected losses of the entity or the right to receive the expected residual
returns of the entity), or (c) the voting rights of the equity holders are not proportional to their obligations to absorb the
expected losses of the entity and/or the rights to receive the expected residual returns of the entity, and substantially all of
the entity’s activities either involve or are conducted on behalf of an investor that has disproportionately few voting rights.
Upon the occurrence of certain events, we would reassess our initial determination of whether the investment is a VIE. We evaluate whether we are the primary
beneficiary of each VIE and we consolidate the VIE if we have both (1) the power to direct the economically significant activities
of the entity and (2) the obligation to absorb losses of, or the right to receive benefits from, the entity. We consider the contractual
agreements that define the ownership structure, distribution of profits and losses, risks, responsibilities, indebtedness, voting
rights, and board representation of the respective parties in determining whether we qualify as the primary beneficiary. Our assessment
of whether we are the primary beneficiary of a VIE is performed at least annually. We control Battle Creek via a 100% quota-share
reinsurance agreement between Nodak Insurance and Battle Creek, as well as the ability to control a majority of the Board of Directors
of Battle Creek. Through the effects of the 100% quota-share agreement with Battle Creek, we are considered the primary beneficiary
of Battle Creek’s operating results excluding investment income, bad debt expense, and income taxes. Therefore, we consolidate
the financial statements of Battle Creek, and Battle Creek’s policyholders’ interest in Battle Creek is reflected as
a non-controlling interest in Equity in our Consolidated Balance Sheet. Cash and Cash Equivalents: Cash and cash equivalents include certain
investments in highly liquid debt instruments with original maturities of three months or less. Cost approximates fair value for
these short-term investments. Investments: We have categorized our investment portfolio
as “available-for-sale” and have reported the portfolio at fair value, with unrealized gains and losses, net of income
taxes, reported in accumulated other comprehensive income. Fair values are based on quoted market prices or dealer quotes, if available.
If a quoted market price is not available, fair value is estimated using quoted market prices for similar securities. Amortization
of premium and accretion of discount are computed using an effective interest method. Realized gains and losses are determined
using the specific identification method and included in the determination of net income. Net investment income includes interest
and dividend income together with amortization of purchase premiums and discounts, and is net of investment management and custody
fees. We review our investments each quarter
to determine whether a decline in fair value below the amortized cost basis is other than temporary. Accordingly, we assess whether
we intend to sell or it is more likely than not that we will be required to sell a security before recovery of its amortized cost
basis. For fixed income securities that are considered other-than-temporarily impaired and that we do not intend to sell and will
not be required to sell prior to recovery of the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discounted at the security’s effective yield. The remaining difference between the security’s fair value
and the present value of future expected cash flows is due to factors that are not credit related and, therefore, is not required
to be recognized as losses in the Consolidated Statement of Operations, but is recognized in other comprehensive income. We classify each fair value measurement
at the appropriate level in the fair value hierarchy. The hierarchy gives the highest priority to unadjusted quoted market price
in active markets for identical assets or liabilities (Level I measurements) and the lowest priority to unobservable inputs (Level
III measurements). An asset’s or liability’s classification within the fair value hierarchy is based on the lowest
level of significant input to its valuation. Level I – Quoted price in active markets for
identical assets and liabilities. Level II – Quoted prices in markets that are
not active or inputs that are observable either directly or indirectly. Level II inputs include quoted prices for similar assets
or liabilities other than quoted in prices in Level I, quoted prices in markets that are not active, or other inputs that are observable
or can be derived principally from or corroborated by observable market data for substantially the full term of the assets or liabilities. Level III – Unobservable inputs that are supported
by little or no market activity and are significant to the fair value of the assets or liabilities. Unobservable inputs reflect
the reporting entity’s own assumptions that market participants would use in pricing the asset or liability. Level III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Fair Value of Other Financial Instruments: Our other financial instruments, aside
from investments, are cash and cash equivalents, premiums and agents’ balances receivable, and accrued expenses and accounts
payable. The carrying amounts for cash and cash equivalents, premiums and agents’ balances receivable, and accrued expenses
and accounts payable approximate their fair value based on their short-term nature. Other invested assets that do not have observable
inputs and little or no market activity are carried on a cost basis. The carrying value of these other invested assets was $1,954
at June 30, 2018 and $1,972 at December 31, 2017. Reclassifications: Certain amounts in the 2017 consolidated
financial statements have been reclassified to conform to the 2018 presentation. This includes a change in the Company’s
reportable segments that was made in the fourth quarter of the year ended December 31, 2017. The prior segments were non-standard
auto, crop, and other property and casualty. The new segments used throughout this report are private passenger auto, non-standard
auto, home and farm, crop, and all other. Revenue Recognition: We record premiums written at policy
inception and recognize them as revenue on a pro rata basis over the policy term or, in the case of crop insurance, over the period
of risk. The portion of premiums that could be earned in the future is deferred and reported as unearned premiums. When policies
lapse, the Company reverses the unearned portion of the written premium and removes the applicable unearned premium. Policy-related
fee income is recognized when collected. The Company uses the direct write-off
method for recognizing bad debts. Accounts are deemed to be delinquent after 60 days except for those accounts associated with
amounts due from insureds for premiums, in which case policy cancellation procedures are commenced in accordance with state insurance
regulations. Any earned but uncollected premiums are written off immediately upon the effective date of policy cancellation. Policy Acquisition Costs: We defer our policy acquisition costs,
consisting primarily of commissions, premium taxes and certain other underwriting costs, reduced by ceding commissions, which vary
with and relate directly to the production of business. We amortize these deferred policy acquisition costs over the period in
which we earn the premiums. The method we follow in computing deferred policy acquisition costs limits the amount of such deferred
costs to their estimated realizable value, which gives effect to the premium to be earned, related investment income, losses and
loss adjustment expenses, and certain other costs we expect to incur as we earn the premium. Property and Equipment: We report property and equipment at cost
less accumulated depreciation. Depreciation is computed using the straight-line method based upon the estimated useful lives of
the assets. Losses and Loss Adjustment Expenses: Liabilities for unpaid losses and loss
adjustment expenses are estimates at a given point in time of the amounts we expect to pay with respect to policyholder claims
based on facts and circumstances then known. At the time of establishing our estimates, we recognize that our ultimate liability
for losses and loss adjustment expenses will exceed or be less than such estimates. We base our estimates of liabilities for unpaid
losses and loss adjustment expenses on assumptions as to future loss trends, expected claims severity, judicial theories of liability,
and other factors. During the loss adjustment period, we may learn additional facts regarding certain claims, and, consequently,
it often becomes necessary for us to refine and adjust our estimates of the liability. We reflect any adjustments to our liabilities
for unpaid losses and loss adjustment expenses in our operating results in the period in which we determine the need for a change
in the estimates. We maintain liabilities for unpaid losses
and loss adjustment expenses with respect to both reported and unreported claims. We establish these liabilities for the purpose
of covering the ultimate costs of settling all losses, including investigation and litigation costs. We base the amount of our
liability for reported losses primarily upon a case-by-case evaluation of the type of risk involved, knowledge of the circumstances
surrounding each claim, and the insurance policy provisions relating to the type of loss our policyholder incurred. We determine
the amount of our liability for unreported losses and loss adjustment expenses on the basis of historical information by line of
insurance. Inflation is not explicitly selected in the loss reserve analysis. However, historical inflation is embedded in the
estimated loss reserving function through analysis of costs and trends and reviews of historical reserving results. We closely
monitor our liabilities and update them periodically using new information on reported claims and a variety of statistical techniques.
We do not discount our liabilities for unpaid losses and loss adjustment expense. Reserve estimates can change over time
because of unexpected changes in assumptions related to our external environment and, to a lesser extent, assumptions as to our
internal operations. Assumptions related to our external environment include the absence of significant changes in tort law and
the legal environment which may impact liability exposure, the trends in judicial interpretations of insurance coverage and policy
provisions, and the rate of loss cost inflation. Internal assumptions include consistency in the recording of premium and loss
statistics, consistency in the recording of claims, payment and case reserving methodologies,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we determine that underlying factors impacting our assumptions have changed, we attempt to make appropriate adjustments for such
changes in our reserves. Accordingly, our ultimate liability for unpaid losses and loss adjustment expenses will likely differ
from the amount recorded. Income Taxes: With the exception of Battle Creek, which
files a stand-alone federal income tax return, we currently file a consolidated federal income tax return. For the year ended December
31, 2016, the consolidated federal income tax return included Nodak Mutual Insurance Company and its wholly-owned subsidiaries.
For the year ended December 31, 2017 and thereafter, the consolidated federal income tax return included and will include thereafter
NI Holdings and its wholly-owned subsidiaries. The Company reports tax-related interest
and penalties, if any, as part of income tax expense in the year such amounts are determinable. We account for deferred income taxes
using the asset and liability method. The objective of the asset and liability method is to establish deferred income tax assets
and liabilities for the temporary differences between the financial reporting basis and the income tax basis of our assets and
liabilities at enacted tax rates expected to be in effect when we realize or settle such amounts. Accounting guidance requires that companies
re-measure existing deferred income tax assets (including loss carryforwards) and liabilities when a change in tax rate occurs,
and record an offset for the net amount of the change as a component of income tax expense from continuing operations in the period
of enactment. The guidance also requires any change to a previously recorded valuation allowance as a result of re-measuring existing
temporary differences and loss carryforwards to be reflected as a component of income tax expense from continuing operations. The Company has elected to reclassify
any tax effects stranded in accumulated other comprehensive income as a result of a change in income tax rates to retained earnings. Credit Risk: Our primary investment objective is to
earn competitive returns by investing in a diversified portfolio of securities. Our portfolio of fixed income securities and, to
a lesser extent, short-term investments, is subject to credit risk. We define this risk as the potential loss in fair value resulting
from adverse changes in the borrower’s ability to repay the debt. We manage this risk by performing an analysis of prospective
investments and through regular reviews of our portfolio by our investment staff and advisors. We also limit the amount of our
total investment portfolio that we invest in any one security. Property and liability insurance coverages
are marketed through captive agents in North Dakota and through independent insurance agencies located throughout all operating
areas. All business is billed directly to policyholders. We maintain cash balances primarily at
one bank, which are insured by the Federal Deposit Insurance Corporation (“FDIC”) up to $250. During the normal course
of business, balances are maintained above the FDIC insurance limit. The Company maintains short-term investment balances in investment
grade money market accounts that are insured by the Securities Investor Protection Corporation (“SIPC”) up to $500.
On occasion, balances for these accounts are maintained in excess of the SIPC insurance limit. Reinsurance: The Company limits the maximum net loss
that can arise from large risks or risks in concentrated areas of exposure by reinsuring (ceding) certain levels of risks to other
insurers or reinsurers, either on an automatic basis under general reinsurance contracts knows as “treaties” or by
negotiation on substantial individual risks. Ceded reinsurance is treated as the risk and liability of the assuming companies. Reinsurance contracts do not relieve
the Company from its obligations to policyholders. In the event that all or any of the reinsuring companies might be unable to
meet their obligations under existing reinsurance agreements, the Company would be liable for such defaulted amounts. Goodwill and Other Intangible Assets: Goodwill represents the excess of the
purchase price over the underlying fair value of acquired entities. When completing acquisitions, we seek also to identify separately
identifiable intangible assets that we have acquired. We assess goodwill and intangible assets with an indefinite useful life for
impairment annually. We also assess goodwill and other intangible asset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 assets could result from changes in economic and
operating conditions in future periods. We did not record any impairments of goodwill or other intangible assets during the three
and six month periods ended June 30, 2018 and 2017. Goodwill arising from the acquisition
of Primero in 2014 represents the excess of the purchase price over the fair value of the net assets acquired, and is reported
separately in the Consolidated Balance Sheet. The purchase price in excess of the fair value of net assets acquired was negotiated
at arms-length with an unrelated party and was based upon the strategic decision by Company management to expand both the geographic
footprint and product lines of the Company. The nature of the business acquired was such that there were limited intangible assets
not reflected in the net assets acquired. The purchase price was paid with a combination of cash and cancellation of obligations
owed to the acquired company by the sellers. The goodwill which arose from this transaction is included in the basis of the net
assets acquired and is not deductible for income tax purposes.</t>
  </si>
  <si>
    <t>Acquisition of Direct Auto Insurance Company</t>
  </si>
  <si>
    <t>Business Combinations [Abstract]</t>
  </si>
  <si>
    <t>4. Acquisition of Direct Auto Insurance Company On May 31, 2018, the Company entered
into an agreement to acquire 100% of the stock of Direct Auto Insurance Company (“Direct Auto”) from private shareholders.
The agreement contains customary representations, warranties, and covenants by the Company and the other parties to the agreement.
Closing of the transaction is expected later this year, subject to the receipt of regulatory approvals and other customary closing
conditions. Direct Auto is headquartered in Chicago,
Illinois and underwrites specialty automobile insurance in the state of Illinois through independent agents. Following the completion
of the transaction, it is expected that the current president (who is also one of the principal shareholders) of Direct Auto will
continue to manage the Direct Auto insurance operations along with the current staff and management team. It is expected that Direct Auto will
become part of the Company’s non-standard auto business segment as of the closing date. We account for business
acquisitions in accordance with the acquisition method of accounting, which requires, among other things, that most assets
acquired, liabilities assumed, and contingent consideration be recognized at their fair values as of the acquisition date, which is expected to be the closing date for the Direct Auto transaction.
During the measurement period, adjustments to provisional purchase price allocations are recognized if new information is
obtained about the facts and circumstances that existed as of the acquisition date that, if known, would have resulted in the
recognition of those assets and liabilities as of that date. The measurement period ends as soon as it is determined that no
more information is obtainable, but in no case shall the measurement period exceed one year from the acquisition date.</t>
  </si>
  <si>
    <t>Recent Accounting Pronouncements</t>
  </si>
  <si>
    <t>Summary of Recent Accounting Pronouncements</t>
  </si>
  <si>
    <t>5. Recent Accounting Pronouncements As an emerging growth company, we have
elected to use the extended transition period for complying with any new or revised financial accounting standards pursuant to Section
13(a) of the Exchange Act. The following discussion includes effective dates for both public business entities and emerging growth
companies, as well as whether specific guidance may be adopted early. Adopted On July 1, 2017, the Company early adopted
amended guidance from the Financial Accounting Standards Board (the “FASB”) on goodwill impairment testing. Under the
amended guidance, the optional qualitative assessment (Step 0) and the first step of the quantitative assessment (Step 1) remain
unchanged. Step 2 is eliminated. As a result, for annual impairment testing or in the event a test is required prior to the annual
test, the Company will use Step 0 to determine if an impairment might exist and Step 1 to determine the amount of goodwill impairment.
An impairment loss will be recognized for the amount by which the reporting unit’s carrying amount exceeds its fair value,
not to exceed the carrying amount of goodwill in the reporting unit. This guidance is effective for annual and interim reporting
periods beginning after December 15, 2019 for public business entities. For private companies and emerging growth companies, this
guidance is also effective for annual and interim reporting periods beginning after December 15, 2021. Early adoption is permitted
for all entities beginning in 2017. The Company early adopted this guidance on a prospective basis as a change in accounting principle,
therefore at the date of adoption there was no impact to the Company’s financial position or results of operations. In March 2016, the FASB issued
amended guidance to simplify several aspects of the accounting for share-based payment transactions, including the income tax
consequences, classification of awards as either equity or liabilities, and classification on the Consolidated Statement of
Cash Flows. All excess income tax benefits and income tax deficiencies should be recognized as income tax expense or benefit
in the Consolidated Statement of Operations, instead of affecting additional paid-in-capital on the Consolidated Balance
Sheet. These discrete income tax items should be classified along with other income tax cash flows as an operating activity
on the Consolidated Statement of Cash Flows. In addition, cash paid by an employer when directly withholding shares for
tax-withholding purposes should be classified as a financing activity. This guidance is effective for annual periods
beginning after December 15, 2016 for public business entities. For private companies and emerging growth companies, this
guidance is effective for annual periods beginning after December 15, 2017, and interim periods within annual periods
beginning after December 15, 2018. Early adoption is permitted for all entities in any period. An entity that elects early
adoption must adopt all amendments in the same period. Amendments requiring recognition of excess income tax benefits and
income tax deficiencies in the Consolidated Statement of Operations should be applied prospectively. The Company early
adopted this guidance on a prospective basis for the year ended December 31, 2017. At the date of adoption, there was an
immaterial impact to the computation of diluted earnings per share, but no impact to the Company’s financial position
or results of operations. In February 2018, the FASB issued new
guidance to provide companies the option to reclassify income tax effects that are stranded in accumulated other comprehensive
income as a result of income tax reform to retained earnings. This guidance is effective for all entities for fiscal years beginning
after December 15, 2018, and interim periods within those fiscal years. Early adoption is permitted for reporting periods for which
financial statements have not yet been issued or made available for issuance. In the period of adoption, an entity would be able
to choose whether to apply the amendments retrospectively or in the period of adoption. The Company elected to early adopt this
guidance on a prospective basis, resulting in a $2,717 reclassification of stranded income tax effects from accumulated other comprehensive
income to retained earnings within the Equity section of the Consolidated Balance Sheet as of December 31, 2017. There was no impact
to the Company’s financial position, results of operations, or cash flows. Not Yet Adopted In May 2014, the FASB issued guidance
that establishes the manner in which an entity recognizes the amount of revenue to which it expects to be entitled for the transfer
of promised goods or services to customers. While the guidance will replace most existing GAAP revenue recognition guidance, the
scope of the guidance excludes insurance contracts. The Company has reviewed its sources of revenues, and has determined that no
material revenues are derived from non-insurance contracts and thus subject to the new revenue recognition guidance. This guidance
is effective for annual and interim reporting periods beginning after December 15, 2017 for public business entities. For private
companies and emerging growth companies, this guidance is effective for annual reporting periods beginning after December 15, 2018
and interim periods within fiscal years beginning after December 15, 2019. Early adoption is permitted for all entities. We currently
believe that this guidance will have no impact on our financial position, results of operations, or cash flows. In January 2016, the FASB issued amended
guidance that generally requires entities to measure equity securities at fair value and recognize changes in fair value in their
results of operations. The amended guidance also simplifies the impairment assessment of equity securities without readily determinable
fair values by requiring entities to perform a qualitative assessment to identify impairment. The FASB issued other disclosure
and presentation improvements related to financial instruments within the guidance. The amended guidance is effective for annual
and interim reporting periods beginning after December 15, 2017 for public business entities. For private companies and emerging
growth companies, this guidance is effective for annual reporting periods beginning after December 15, 2018 and interim periods
within fiscal years beginning after December 15, 2019. Early adoption is permitted for all non-public entities as of the fiscal
year beginning after December 15, 2017, including interim periods within those fiscal years. We are evaluating the requirements
of this amended measurement and classification of financial instruments guidance and the potential impact on our financial position,
results of operations, and cash flows. In February 2016, the FASB issued new
guidance that requires lessees to recognize leases, including operating leases, on the lessee’s Consolidated Balance Sheet,
unless a lease is considered a short-term lease. The new guidance also requires entities to make new judgments to identify leases.
The new guidance, which replaces the current lease guidance, is effective for annual and interim reporting periods beginning after
December 15, 2018 for public business entities. For private companies and emerging growth companies, this guidance is effective
for annual reporting periods beginning after December 15, 2019 and interim periods within fiscal years beginning after December
15, 2020. Early adoption is permitted for all entities. We do not expect the adoption of this new guidance to have a significant
impact on our financial position, results of operations, or cash flows. In June 2016, the FASB issued
a new standard that will require timelier recording of credit losses on loans and other financial instruments held by financial
institutions and other organizations. The guidance will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guidance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Finally, the guidance
amends the accounting for credit losses on available-for-sale fixed income securities and purchased financial assets with credit
deterioration. The guidance is effective for fiscal years, and interim periods within those fiscal years, beginning after December
15, 2019 for public business entities which are SEC filers. For private companies and emerging growth companies, this guidance
is effective for annual reporting periods beginning after December 15, 2020 and interim periods within fiscal years beginning after
December 15, 2021. Early adoption is permitted for all entities as of the fiscal years beginning after December 15, 2018, including
interim periods within those fiscal years. We are evaluating the impact this new guidance will have on our financial position,
results of operations, and cash flows. In August and November 2016,
the FASB issued amended guidance on the presentation and classification of various items in the Consolidated Statement of Cash
Flows. The amendments address specific cash flow issues, including debt prepayments and contingent consideration payments made
after a business combination. The amended guidance also requires the Consolidated Statement of Cash Flows to explain the change
during the period in the total of cash, cash equivalents, and amounts generally described as restricted cash or restricted cash
equivalents. Currently, the Consolidated Statement of Cash Flows only explains the change in cash and cash equivalents. The amended
guidance is effective for annual and interim reporting periods beginning after December 15, 2017 for public business entities.
For private companies and emerging growth companies, this guidance is effective for annual reporting periods beginning after December
15, 2018 and interim periods within fiscal years beginning after December 15, 2019. Early adoption is permitted for all entities,
including adoption in an interim period. If an entity early adopts the amendments in an interim period, any adjustments should
be reflected as of the beginning of the fiscal year that includes that interim period. The amendments are to be applied using a
retrospective transition method to each period presented. The adoption of this amended guidance will not have an impact on our
financial position or results of operations. We do not expect this amended guidance to have a significant impact on our Consolidated
Statement of Cash Flows. In March 2017, the FASB issued
amended guidance to shorten the amortization period of premiums on certain purchased callable fixed income securities to the earliest
call date. The amended guidance is effective for fiscal years beginning after December 15, 2018, including interim periods within
those fiscal years. For private companies and emerging growth companies, this amended guidance is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on
a modified retrospective basis through a cumulative-effect adjustment directly to retained earnings as of the beginning of the
period of adoption. We are evaluating the requirements of this guidance and the potential impact to our financial position, results
of operations, and cash flows.</t>
  </si>
  <si>
    <t>Investments</t>
  </si>
  <si>
    <t>Marketable Securities [Abstract]</t>
  </si>
  <si>
    <t xml:space="preserve">6. Investments The amortized cost and estimated
fair value of investment securities as of June 30, 2018 and December 31, 2017, were as follows:
June 30, 2018
Cost or Amortized Gross Unrealized Gross Unrealized Fair Value
Fixed income securities:
U.S. Government and agencies $ 15,383 $ 115 $ (211 ) $ 15,287
Obligations of states and political subdivisions 57,231 452 (721 ) 56,962
Corporate securities 93,444 306 (1,600 ) 92,150
Residential mortgage-backed securities 41,651 34 (844 ) 40,841
Commercial mortgage-backed securities 14,906 — (324 ) 14,582
Asset-backed securities 21,962 1 (198 ) 21,765
Total fixed income securities 244,577 908 (3,898 ) 241,587
Equity securities:
Basic materials 1,159 118 (14 ) 1,263
Communications 3,097 1,828 (144 ) 4,781
Consumer, cyclical 5,234 3,977 (62 ) 9,149
Consumer, non-cyclical 6,802 4,978 (425 ) 11,355
Energy 2,047 326 (319 ) 2,054
Financial 3,038 296 (120 ) 3,214
Industrial 5,000 3,528 (118 ) 8,410
Technology 4,112 5,593 (126 ) 9,579
Total equity securities 30,489 20,644 (1,328 ) 49,805
Total investments $ 275,066 $ 21,552 $ (5,226 ) $ 291,392
December 31, 2017
Cost or Amortized Gross Unrealized Gross Unrealized Fair Value
Fixed income securities:
U.S. Government and agencies $ 9,531 $ 175 $ (57 ) $ 9,649
Obligations of states and political subdivisions 81,741 1,171 (317 ) 82,595
Corporate securities 88,474 1,197 (220 ) 89,451
Residential mortgage-backed securities 28,557 124 (157 ) 28,524
Commercial mortgage-backed securities 11,228 61 (119 ) 11,170
Asset-backed securities 15,447 10 (88 ) 15,369
Total fixed income securities 234,978 2,738 (958 ) 236,758
Equity securities:
Basic materials 768 124 — 892
Communications 3,027 1,449 (154 ) 4,322
Consumer, cyclical 5,303 4,156 (120 ) 9,339
Consumer, non-cyclical 7,090 3,940 (125 ) 10,905
Energy 2,003 272 (44 ) 2,231
Financial 2,007 410 — 2,417
Industrial 5,038 4,167 — 9,205
Technology 3,792 4,668 (210 ) 8,250
Total equity securities 29,028 19,186 (653 ) 47,561
Total investments $ 264,006 $ 21,924 $ (1,611 ) $ 284,319 The amortized cost and estimated
fair value of fixed income securities by contractual maturity are shown below. Actual maturities could differ from contractual
maturities because issuers of the securities may have the right to call or prepay certain obligations, which may or may not include
call or prepayment penalties.
June 30, 2018
Amortized Cost Fair Value
Due to mature:
One year or less $ 7,259 $ 7,254
After one year through five years 94,142 93,650
After five years through ten years 58,294 57,333
After ten years 6,363 6,162
Mortgage / asset-backed securities 78,519 77,188
Total fixed income securities $ 244,577 $ 241,587
December 31, 2017
Amortized Cost Fair Value
Due to mature:
One year or less $ 12,761 $ 12,766
After one year through five years 86,830 87,642
After five years through ten years 69,586 70,680
After ten years 10,569 10,607
Mortgage / asset-backed securities 55,232 55,063
Total fixed income securities $ 234,978 $ 236,758
Fixed income securities with a fair
value of $3,392 at June 30, 2018 and $3,493 at December 31, 2017, were deposited with various state regulatory agencies as required
by law. The Company has not pledged any assets to secure any obligations. The investment category and duration
of the Company’s gross unrealized losses on fixed income securities and equity securities were as follows:
June 30, 2018
Less than 12 Months Greater than 12 months Total
Fair Unrealized Fair Unrealized Fair Unrealized
Fixed income securities:
U.S. Government and agencies $ 9,919 $ (208 ) $ 748 $ (3 ) $ 10,667 $ (211 )
Obligations of states and political subdivisions 28,068 (548 ) 3,959 (173 ) 32,027 (721 )
Corporate securities 67,967 (1,560 ) 1,122 (40 ) 69,089 (1,600 )
Residential mortgage-backed securities 28,800 (558 ) 6,542 (286 ) 35,342 (844 )
Commercial mortgage-backed securities 12,976 (233 ) 1,606 (91 ) 14,582 (324 )
Asset-backed securities 15,453 (185 ) 1,224 (13 ) 16,677 (198 )
Total fixed income securities 163,183 (3,292 ) 15,201 (606 ) 178,384 (3,898 )
Equity securities:
Basic materials 415 (14 ) — — 415 (14 )
Communications 430 (79 ) 630 (65 ) 1,060 (144 )
Consumer, cyclical 376 (62 ) — — 376 (62 )
Consumer, non-cyclical 3,036 (425 ) — — 3,036 (425 )
Energy 132 (319 ) — — 132 (319 )
Financial 1,626 (120 ) — — 1,626 (120 )
Industrial 1,555 (118 ) — — 1,555 (118 )
Technology 432 (75 ) 192 (51 ) 624 (126 )
Total equity securities 8,002 (1,212 ) 822 (116 ) 8,824 (1,328 )
Total investments $ 171,185 $ (4,504 ) $ 16,023 $ (722 ) $ 187,208 $ (5,226 )
December 31, 2017
Less than 12 Months Greater than 12 months Total
Fair Unrealized Fair Unrealized Fair Unrealized
Fixed income securities:
U.S. Government and agencies $ 6,442 $ (54 ) $ 497 $ (3 ) $ 6,939 $ (57 )
Obligations of states and political subdivisions 28,219 (251 ) 3,593 (66 ) 31,812 (317 )
Corporate securities 39,025 (201 ) 1,195 (19 ) 40,220 (220 )
Residential mortgage-backed securities 7,573 (40 ) 7,248 (117 ) 14,821 (157 )
Commercial mortgage-backed securities 4,652 (64 ) 1,643 (55 ) 6,295 (119 )
Asset-backed securities 13,386 (80 ) 781 (8 ) 14,167 (88 )
Total fixed income securities 99,297 (690 ) 14,957 (268 ) 114,254 (958 )
Equity securities:
Communications 840 (48 ) 107 (106 ) 947 (154 )
Consumer, cyclical 898 (116 ) 214 (4 ) 1,112 (120 )
Consumer, non-cyclical 1,894 (125 ) — — 1,894 (125 )
Energy 243 (44 ) — — 243 (44 )
Technology 634 (120 ) 152 (90 ) 786 (210 )
Total equity securities 4,509 (453 ) 473 (200 ) 4,982 (653 )
Total investments $ 103,806 $ (1,143 ) $ 15,430 $ (468 ) $ 119,236 $ (1,611 )
Investments with unrealized losses
are categorized with a duration of greater than 12 months when all positions of a security have continually been in a loss position
for at least 12 months. We frequently review our investment
portfolio for declines in fair value. Our process for identifying declines in the fair value of investments that are other than
temporary involves consideration of several factors. These factors include (i) the time period in which there has been a significant
decline in value, (ii) an analysis of the liquidity, business prospects, and overall financial condition of the issuer, (iii) the
significance of the decline, and (iv) our intent and ability to hold the investment for a sufficient period of time for the value
to recover. When our analysis of the above factors results in the conclusion that declines in fair values are other than temporary,
the cost of the securities is written down to fair value and the previously unrealized loss is therefore reflected as a realized
capital loss on investment. The Company recorded no impairments
during the three or six months ended June 30, 2018. The Company recorded impairments of $206 in the three and six months ended
June 30, 2017. As of June 30, 2018, we held 296
fixed income securities with unrealized losses. As of December 31, 2017, we held 196 fixed income securities with unrealized losses.
In conjunction with our outside investment advisors, we analyzed the credit ratings of the securities as well as the historical
monthly amortized cost to fair value ratio of securities in an unrealized loss position. This analysis yielded no fixed income
securities which had fair values less than 80% of amortized cost for the preceding 12-month period. Net investment income consisted of
the following:
Three Months Ended June 30, Six Months Ended June 30,
2018 2017 2018 2017
Fixed income securities $ 1,674 $ 1,580 $ 3,273 $ 2,911
Equity securities 243 93 472 163
Real estate 91 87 182 173
Cash and cash equivalents 43 34 62 44
Total gross investment income 2,051 1,794 3,989 3,291
Investment expenses 528 491 1,097 989
Net investment income $ 1,523 $ 1,303 $ 2,892 $ 2,302
Net realized capital gain on investments
consisted of the following:
Three Months Ended June 30, Six Months Ended June 30,
2018 2017 2018 2017
Gross realized gains $ 626 $ 552 $ 1,195 $ 1,180
Gross realized losses, excluding other-than-temporary impairment losses (376 ) (7 ) (476 ) (19 )
Other-than-temporary impairment losses — (206 ) — (206 )
Net realized capital gain on investments $ 250 $ 339 $ 719 $ 955 </t>
  </si>
  <si>
    <t>Fair Value Measurements</t>
  </si>
  <si>
    <t>Investments, All Other Investments [Abstract]</t>
  </si>
  <si>
    <t>7. Fair Value Measurements We maximize the use of observable
inputs in our valuation techniques and apply unobservable inputs only to the extent that observable inputs are unavailable. The
largest class of assets and liabilities carried at fair value by the Company at June 30, 2018 and December 31, 2017 were fixed
income securities. Prices provided by independent pricing
services and independent broker quotes can vary widely, even for the same security. Our available-for-sale investments
are comprised of a variety of different securities, which are classified into levels based on the valuation technique and inputs
used in their valuation. The valuation of cash equivalents and equity securities are generally based on Level I inputs, which use
the market approach valuation technique. The valuation of fixed income securities generally incorporates significant Level II inputs
using the market and income approach techniques. We may assign a lower level to inputs typically considered to be Level II based
on our assessment of liquidity and relative level of uncertainty surrounding inputs. There were no assets or liabilities classified
as Level III at June 30, 2018 or December 31, 2017. The following tables set forth our
assets which are measured on a recurring basis by the level within the fair value hierarchy in which fair value measurements fall:
June 30, 2018
Total Level I Level II Level III
Fixed income securities:
U.S. Government and agencies $ 15,287 $ — $ 15,287 $ —
Obligations of states and political subdivisions 56,962 — 56,962 —
Corporate securities 92,150 — 92,150 —
Residential mortgage-backed securities 40,841 — 40,841 —
Commercial mortgage-backed securities 14,582 — 14,582 —
Asset-backed securities 21,765 — 21,765 —
Total fixed income securities 241,587 — 241,587 —
Equity securities:
Basic materials 1,263 1,263 — —
Communications 4,781 4,781 — —
Consumer, cyclical 9,149 9,149 — —
Consumer, non-cyclical 11,355 11,355 — —
Energy 2,054 2,054 — —
Financial 3,214 3,214 — —
Industrial 8,410 8,410 — —
Technology 9,579 9,579 — —
Total equity securities 49,805 49,805 — —
Cash and cash equivalents 30,955 30,955 — —
Total assets at fair value $ 322,347 $ 80,760 $ 241,587 $ —
December 31, 2017
Total Level I Level II Level III
Fixed income securities:
U.S. Government and agencies $ 9,649 $ — $ 9,649 $ —
Obligations of states and political subdivisions 82,595 — 82,595 —
Corporate securities 89,451 — 89,451 —
Residential mortgage-backed securities 28,524 — 28,524 —
Commercial mortgage-backed securities 11,170 — 11,170 —
Asset-backed securities 15,369 — 15,369 —
Total fixed income securities 236,758 — 236,758 —
Equity securities:
Basic materials 892 892 — —
Communications 4,322 4,322 — —
Consumer, cyclical 9,339 9,339 — —
Consumer, non-cyclical 10,905 10,905 — —
Energy 2,231 2,231 — —
Financial 2,417 2,417 — —
Industrial 9,205 9,205 — —
Technology 8,250 8,250 — —
Total equity securities 47,561 47,561 — —
Cash and cash equivalents 27,594 27,594 — —
Total assets at fair value $ 311,913 $ 75,155 $ 236,758 $ — There were no liabilities measured
at fair value on a recurring basis at June 30, 2018 or December 31, 2017.</t>
  </si>
  <si>
    <t>Reinsurance</t>
  </si>
  <si>
    <t>Reinsurance Disclosures [Abstract]</t>
  </si>
  <si>
    <t>8. Reinsurance The Company will assume and cede
certain premiums and losses to and from various companies and associations under various reinsurance agreements. The Company seeks
to limit the maximum net loss that can arise from large risks or risks in concentrated areas of exposure through use of these agreements,
either on an automatic basis under general reinsurance contracts known as treaties or by negotiation on substantial individual
risks. Reinsurance contracts do not relieve
the Company from its obligation to policyholders. Additionally, failure of reinsurers to honor their obligations could result in
significant losses to us. There can be no assurance that reinsurance will continue to be available to us at the same extent, and
at the same cost, as it has in the past. The Company may choose in the future to reevaluate the use of reinsurance to increase
or decrease the amounts of risk ceded to reinsurers. As a group at June 30, 2018, the
Company retained the first $10,000 of weather-related losses from catastrophic events and had reinsurance under various reinsurance
agreements up to $74,600 in excess of its $10,000 retained risk. These reinsurance risk limits are unchanged from 2017. The Company actively monitors and
evaluates the financial condition of the reinsurers and develops estimates of the uncollectible amounts due from reinsurers. Such
estimates are made based on periodic evaluation of balances due from reinsurers, judgments regarding reinsurers’ solvency,
known disputes, reporting characteristics of the underlying reinsured business, historical experience, current economic conditions,
and the state of reinsurer relations in general. Collection risk is mitigated from reinsurers by entering into reinsurance arrangements
only with reinsurers that have strong credit ratings and statutory surplus above certain levels. The Company’s largest reinsurance
recoverables on paid and unpaid losses were due from reinsurance companies with A.M. Best ratings of “A” or higher. A reconciliation of direct to net
premiums on both a written and an earned basis is as follows:
Three Months Ended June 30, 2018 Six Months Ended June 30, 2018
Premiums Written Premiums Earned Premiums Written Premiums Earned
Direct premium $ 88,580 $ 53,987 $ 127,854 $ 91,179
Assumed premium 3,249 3,249 4,532 4,488
Ceded premium (6,559 ) (6,559 ) (8,878 ) (8,878 )
Net premiums $ 85,270 $ 50,677 $ 123,508 $ 86,789
Percentage of assumed earned premium to net earned premium 6.4 % 5.2 %
Three Months Ended June 30, 2017 Six Months Ended June 30, 2017
Premiums Written Premiums Earned Premiums Written Premiums Earned
Direct premium $ 83,671 $ 48,564 $ 120,051 $ 82,680
Assumed premium 3,396 3,368 4,591 4,539
Ceded premium (8,953 ) (6,279 ) (11,431 ) (8,757 )
Net premiums $ 78,114 $ 45,653 $ 113,211 $ 78,462
Percentage of assumed earned premium to net earned premium 7.4 % 5.8 %
A reconciliation of direct to net
losses and loss adjustment expenses is as follows:
Three Months Ended June 30, Six Months Ended June 30,
2018 2017 2018 2017
Direct losses and loss adjustment expenses $ 41,121 $ 36,093 $ 59,758 $ 55,735
Assumed losses and loss adjustment expenses 487 2,024 1,076 2,613
Ceded losses and loss adjustment expenses (887 ) (1,887 ) (1,264 ) (4,397 )
Net losses and loss adjustment expenses $ 40,721 $ 36,230 $ 59,570 $ 53,951 If 100% of our ceded reinsurance
was cancelled as of June 30, 2018 or December 31, 2017, no ceded commissions would need to be returned to the reinsurers. Reinsurance
contracts are typically effective from January 1 through December 31 each year.</t>
  </si>
  <si>
    <t>Deferred Policy Acquisition Costs</t>
  </si>
  <si>
    <t>Deferred Policy Acquisition Costs Disclosures [Abstract]</t>
  </si>
  <si>
    <t xml:space="preserve">9. Deferred Policy Acquisition Costs Activity with regards to our deferred
policy acquisition costs was as follows:
Three Months Ended June 30, Six Months Ended June 30,
2018 2017 2018 2017
Balance, beginning of period $ 8,980 $ 9,681 $ 8,859 $ 8,942
Deferral of policy acquisition costs 11,828 10,746 18,988 16,494
Amortization of deferred policy acquisition costs (8,618 ) (6,301 ) (15,657 ) (11,310 )
Balance, end of period $ 12,190 $ 14,126 $ 12,190 $ 14,126 </t>
  </si>
  <si>
    <t>Unpaid Losses and Loss Adjustment Expenses</t>
  </si>
  <si>
    <t>Liability for Unpaid Claims and Claims Adjustment Expense, Activity in Liability [Abstract]</t>
  </si>
  <si>
    <t>10. Unpaid Losses and Loss Adjustment Expenses Activity in the liability for unpaid
losses and loss adjustment expenses is summarized as follows:
Six Months Ended June 30,
2018 2017
Balance at beginning of period:
Liability for unpaid losses and loss adjustment expense $ 45,890 $ 59,632
Reinsurance recoverables on losses 4,128 7,192
Net balance at beginning of period 41,762 52,440
Incurred related to:
Current year 60,152 58,917
Prior years (582 ) (4,966 )
Total incurred 59,570 53,951
Paid related to:
Current year 25,220 23,782
Prior years 16,337 20,382
Total paid 41,557 44,164
Balance at end of period:
Liability for unpaid losses and loss adjustment expense 63,376 72,619
Reinsurance recoverables on losses 3,601 10,392
Net balance at end of period $ 59,775 $ 62,227
The prior years’ provision
for unpaid losses and loss adjustment expenses decreased by $582 during the six months ended June 30, 2018, compared to a decrease
of $4,966 during the six months ended June 30, 2017. Increases and decreases are generally the result of ongoing analysis of loss
development trends. As additional information becomes known regarding individual claims, original estimates are increased or decreased
accordingly.</t>
  </si>
  <si>
    <t>Property and Equipment</t>
  </si>
  <si>
    <t>Property, Plant and Equipment [Abstract]</t>
  </si>
  <si>
    <t xml:space="preserve">11. Property and Equipment Property and equipment consisted
of the following:
June 30, 2018 December 31, 2017 Estimated Useful Life
Cost:
Real estate $ 10,857 $ 10,633 10 - 31 years
Electronic data processing equipment 1,423 1,288 5-7 years
Furniture and fixtures 3,536 3,511 5-7 years
Automobiles 1,589 1,595 2-3 years
Gross cost 17,405 17,027
Accumulated depreciation (11,386 ) (11,150 )
Total property and equipment, net $ 6,019 $ 5,877
Depreciation expense was $104 and
$125 for the three months ended June 30, 2018 and 2017, respectively, and $243 and $249 for the six months ended June 30, 2018
and 2017, respectively. </t>
  </si>
  <si>
    <t>Related Party Transactions</t>
  </si>
  <si>
    <t>Related Party Transactions [Abstract]</t>
  </si>
  <si>
    <t>12. Related Party Transactions We were organized by the NDFB to provide
insurance protection for its members. We have a royalty agreement with the NDFB that recognizes the use of their trademark and
provides royalties to the NDFB based on the premiums written on Nodak Insurance’s insurance policies. Royalties paid to the
NDFB were $375 and $357 during the three months ended June 30, 2018 and 2017, respectively. Royalties paid to the NDFB were $682
and $651 during the six months ended June 30, 2018 and 2017, respectively. Royalty amounts payable of $166 and $99 were accrued
as a liability to the NDFB at June 30, 2018 and December 31, 2017, respectively.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from their domiciliary
insurance regulatory authorities. Our insurance subsidiaries are also subject to risk-based capital (“RBC”) requirements
that may further affect their ability to pay dividends. Our insurance subsidiaries statutory capital and surplus at December 31,
2017 exceeded the amount of statutory capital and surplus necessary to satisfy regulatory requirements, including the RBC requirements,
by a significant margin. The amount available for payment of
dividends from Nodak Insurance to NI Holdings after the conversion without the prior approval of the North Dakota Insurance Department
is $15,654 based upon the policyholders’ surplus of Nodak Insurance at December 31, 2017. Prior to its payment of any extraordinary
dividend, Nodak Insurance will be required to provide notice of the dividend to the North Dakota Insurance Department. This notice
must be provided to the North Dakota Insurance Department 30 days prior to the payment of an extraordinary dividend and 10 days
prior to the payment of an ordinary dividend. The North Dakota Insurance Department has the power to limit or prohibit dividend
payments if Nodak Insurance is in violation of any law or regulation. These restrictions or any subsequently imposed restrictions
may affect our future liquidity. No dividends were declared or paid by Nodak Insurance during the six months ended June 30, 2018
or the year ended December 31, 2017. The following table illustrates the
impact of including Battle Creek in our Consolidated Balance Sheets prior to intercompany eliminations:
June 30, 2018 December 31, 2017
Assets:
Cash and cash equivalents (overdraft) $ 606 $ (726 )
Investments 4,395 4,364
Premiums and agents’ balances receivable 4,522 4,055
Reinsurance recoverables on losses (1) 24,279 20,932
Accrued investment income 32 29
Deferred income tax asset, net 395 389
Property and equipment 363 370
Other assets 41 54
Total assets $ 34,633 $ 29,467
Liabilities:
Unpaid losses and loss adjustment expenses $ 9,575 $ 7,995
Unearned premiums 14,731 12,937
Notes payable (1) 3,000 3,000
Reinsurance payable (1) 3,263 965
Accrued expenses and other liabilities 910 1,392
Total liabilities 31,479 26,289
Equity:
Non-controlling interest 3,154 3,178
Total equity 3,154 3,178
Total liabilities and equity $ 34,633 $ 29,467
(1) Amount eliminated in consolidation. Total statutory revenues and expenses
of Battle Creek after intercompany eliminations, which is limited to net investment income and certain miscellaneous other income
and expenses, were $34 and $0, respectively, during the three months ended June 30, 2018, and $11 and $0, respectively, during
the three months ended June 30, 2017. Total statutory revenues and expenses
of Battle Creek after intercompany eliminations, which is limited to net investment income and certain miscellaneous other income
and expenses, were $76 and $0, respectively, during the six months ended June 30, 2018, and $69 and $0, respectively, during the
six months ended June 30, 2017.</t>
  </si>
  <si>
    <t>Benefit Plans</t>
  </si>
  <si>
    <t>Compensation Related Costs [Abstract]</t>
  </si>
  <si>
    <t>13. Benefit Plans The Company sponsors a profit-sharing
plan that covers all eligible employees. Plan costs are funded annually as they are earned. The Company’s contribution expense
for the profit-sharing plan totaled $138 and $157 during the three months ended June 30, 2018 and 2017, respectively, and totaled
$592 and $526 during the six months ended June 30, 2018 and 2017, respectively. The Company also sponsors a 401(k)
plan with an automatic contribution to all eligible employees and a matching contribution for eligible employees of 50% up to
3% of eligible compensation. The Company’s contributions expense to the 401(k) plan totaled $99 and $115 during the three
months ended June 30, 2018 and 2017, respectively, and totaled $239 and $230 during the six months ended June 30, 2018 and 2017,
respectively. All fees associated with both plans are deducted from the eligible employee accounts. Deferred Compensation Plan Effective April 28, 2016, the Board
of Directors authorized a non-qualified deferred compensation plan covering key executives of the Company as designated by the
Board of Directors. The Company’s policy is to fund the plan in a given calendar year by amounts that exceed the maximum
contribution allowed by the Employee Retirement Income Security Act (“ERISA”), beginning in 2017. Funds deposited were
$14 and $12 during the three months ended June 30, 2018 and 2017, respectively. Funds deposited were $158 and $117 during the six
months ended June 30, 2018 and 2017, respectively. Employee Stock Ownership Plan The Company has established an Employee
Stock Ownership Plan (the “ESOP”). The ESOP is intended to be an employee stock ownership plan within the meaning of
Internal Revenue Code Section 4975(e)(7) and will invest primarily in common stock of the Company. In connection with our initial public
offering in March 2017, Nodak Insurance loaned $2,400 to the ESOP’s related trust (the “ESOP Trust”). The ESOP
loan will be for a period of ten years and bears interest at the long-term Applicable Federal Rate effective on the closing date
of the offering (2.79% annually). The ESOP Trust used the proceeds of the loan to purchase shares in our initial public offering,
which results in the ESOP Trust owning approximately 1.0% of the Company’s authorized shares. The ESOP has purchased the
shares for investment and not for resale. The shares purchased by the ESOP Trust
in the offering are held in a suspense account as collateral for the ESOP loan. The shares held in the ESOP’s suspense account
are not considered outstanding for earnings per share purposes. Nodak Insurance will make semi-annual cash contributions to the
ESOP in amounts no smaller than the amounts required for the ESOP Trust to make its loan payments to Nodak Insurance. While the
ESOP makes two loan payments per year, a pre-determined portion of the shares will be released from the suspense account and allocated
to participant accounts at the end of the calendar year. This release and allocation will occur on an annual basis over the ten-year
term of the ESOP loan. Nodak Insurance will have a lien on the shares of common stock of the Company held by the ESOP to secure
repayment of the loan from the ESOP to Nodak Insurance. If the ESOP is terminated as a result of a change in control of the Company,
the ESOP may be required to pay the costs of terminating the plan. It is anticipated that the only assets
held by the ESOP will be shares of the Company’s common stock. Participants in the ESOP cannot direct the investment of any
assets allocated to their accounts. The initial ESOP participants are employees of Nodak Insurance. The employees of Primero will
not participate in the ESOP. Each employee of Nodak Insurance will
automatically become a participant in the ESOP if such employee is at least 21 years old, has completed a minimum of one thousand
hours of service with Nodak Insurance, and has completed an Eligibility Computation Period. Employees are not permitted to make
any contributions to the ESOP. Participants in the ESOP will receive annual reports from the Company showing the number of shares
of common stock of the Company allocated to the participant’s account and the market value of those shares. The shares are
allocated to participants based on compensation as provided for in the ESOP. In connection with the initial public
offering, the Company created a contra-equity account on the Company’s Consolidated Balance Sheet equal to the ESOP’s
basis in the shares. The basis of those shares was set at $10.00 per share as part of the initial public offering. As shares are
released from the ESOP suspense account, the contra-equity account will be credited, which shall reduce the impact of the contra-equity
account on the Company’s Consolidated Balance Sheet. The Company shall record a compensation expense related to the shares
released, which compensation expense is equal to the number of shares released from the suspense account multiplied by the average
market value of the Company’s stock during the period. The Company recognized compensation
expense of $100 and $203 during the three and six months ended June 30, 2018, respectively. At December 31, 2017, 24,315 ESOP shares
were released and allocated to participants, with a remainder of 215,685 ESOP shares in suspense at both December 31, 2017 and
June 30, 2018. Using the Company’s quarter-end market price of $16.95 per share, the fair value of the unearned ESOP shares
was $3,656 at June 30, 2018.</t>
  </si>
  <si>
    <t>Line of Credit</t>
  </si>
  <si>
    <t>Debt Disclosure [Abstract]</t>
  </si>
  <si>
    <t>14. Line of Credit Nodak Insurance has a $3,000 line
of credit with Wells Fargo Bank, N.A., of which there were no outstanding amounts as of June 30, 2018 or December 31, 2017.
This line of credit is scheduled to expire on November 30, 2018.</t>
  </si>
  <si>
    <t>Income Taxes</t>
  </si>
  <si>
    <t>Income Tax Disclosure [Abstract]</t>
  </si>
  <si>
    <t>15. Income Taxes At June 30, 2018 and December 31,
2017, we had no unrecognized tax benefits, no accrued interest and penalties, and no significant uncertain tax positions. No interest
and penalties were recognized during the three or six months ended June 30, 2018 or 2017. At June 30, 2018 and December 31, 2017,
the Company, other than Battle Creek, had no income tax related carryovers for net operating losses, alternative minimum tax credits,
or capital losses. Battle Creek, which files its income tax returns on a stand-alone basis, had $4,951 of net operating loss carryover
at December 31, 2017. The net operating loss carryforward expires beginning in 2021 through 2030.</t>
  </si>
  <si>
    <t>Operating Leases</t>
  </si>
  <si>
    <t>Leases, Operating [Abstract]</t>
  </si>
  <si>
    <t>16. Operating Leases We leased facilities,
equipment, and software under non-cancellable operating leases expiring at various times through November 2017. Expenses
related to these leases were $0 and $10 during the three months ended June 30, 2018 and 2017, respectively, and $0 and $20
during the six months ended June 30, 2018 and 2017, respectively. As of June 30, 2018, we have no minimum
future commitments under non-cancellable leases. We also sub-lease portions of our
home office building under non-cancellable operating leases.</t>
  </si>
  <si>
    <t>Contingencies</t>
  </si>
  <si>
    <t>Commitments and Contingencies Disclosure [Abstract]</t>
  </si>
  <si>
    <t>17. Contingencies We have been named as a defendant
in various lawsuits relating to our insurance operations. Contingent liabilities arising from litigation, income taxes and other
matters are not considered to be material to our financial position. The Company does not have any unrecorded
or potential contingent liabilities or material commitments requiring the use of assets as of June 30, 2018 or December 31, 2017.</t>
  </si>
  <si>
    <t>Common Stock</t>
  </si>
  <si>
    <t>Equity [Abstract]</t>
  </si>
  <si>
    <t>18. Common Stock Changes in the number of common stock
shares outstanding are as follows:
Six Months Ended June 30,
2018 2017
Shares outstanding, beginning of period 22,337,644 —
Initial public offering — 23,000,000
Shares repurchased related to employee stock ownership plan — (240,000 )
Treasury shares repurchased through stock repurchase authorization — (446,671 )
Issuance of treasury shares for vesting of restricted stock units 22,200 —
Shares outstanding, end of period 22,359,844 22,313,329 Note: Shares were not
available prior to the Company’s initial public offering in March 2017. On May 23, 2017, our Board of Directors
approved an authorization for the repurchase of up to $8 million of the Company’s outstanding common stock. We completed
the repurchase of 446,671 shares of our common stock for $8,037 during the three months ended June 30, 2017, and reflected the
cost of this treasury stock as a reduction of Equity within our Consolidated Balance Sheet as of December 31, 2017. On February 28, 2018, our Board of Directors
approved an authorization for the repurchase of up to approximately $10 million of the Company’s outstanding common stock.
No shares of our common stock have been repurchased under this authorization.</t>
  </si>
  <si>
    <t>Stock Based Compensation</t>
  </si>
  <si>
    <t>Disclosure of Compensation Related Costs, Share-based Payments [Abstract]</t>
  </si>
  <si>
    <t>19. Stock Based Compensation At its 2017 Annual Shareholders’
Meeting, the NI Holdings, Inc. 2017 Stock and Incentive Plan (the “Plan”) was approved by shareholders. The purpose
of the Plan is to promote the interests of the Company and its shareholders by aiding the Company in attracting and retaining employees,
officers, consultants, advisors, and non-employee directors capable of assuring the future success of the Company, to offer such
persons incentives to put forth maximum efforts for the success of the Company’s business, to compensate such persons through
various stock and cash-based arrangements, and to provide them with opportunities for stock ownership in the Company, thereby aligning
the interests of such persons with the Company’s shareholders. The Plan provides for the grant of nonqualified
stock options, incentive stock options, restricted stock units (“RSUs”), stock appreciation rights, dividend equivalents,
and performance share units (“PSUs”) to employees, officers, consultants, advisors, non-employee directors, and independent
contractors designated by the Compensation Committee of the Board of Directors (the “Compensation Committee”). Awards
made under the Plan are based upon, among other things, a participant’s level of responsibility and performance within the
Company. The total aggregate number of shares
of common stock that awards may be issued under all awards made under the Plan shall not exceed 500,000 shares of common stock,
subject to adjustments as provided in the Plan. No eligible participant may be granted more than 100,000 shares from any stock
options, stock appreciation rights, or performance awards denominated in shares, in the aggregate in any calendar year, subject
to adjustment in accordance with the Plan. The aggregate amount payable pursuant to all performance awards denominated in cash
to any eligible person in any calendar year is limited to $1,000 in value. Directors who are not also employees of the Company
may not be granted awards denominated in shares that exceed $100 in any calendar year. Restricted Stock Units On December 1, 2017, the Compensation
Committee awarded RSUs to non-employee directors and select executives. RSUs are promises to issue actual shares of common stock
at the end of a vesting period. The RSUs granted to executives under the Plan were based on salary and generally vest 20% per year
over a five-year period, while RSUs granted to non-employee directors vest in May 2018. Dividend equivalents on RSUs are accrued
during the vesting period and paid in cash at the end of the vesting period, but are subject to forfeiture until the underlying
shares become vested. Participants do not have voting rights with respect to RSUs. On March 1, 2018, the first tranche of executive
RSUs vested. On March 1, 2018, the Compensation Committee
awarded additional RSUs to select executives with the same terms as the previous awards. On May 22, 2018, the RSUs awarded to
non-employee directors vested. Additional RSUs were awarded to non-employee directors to vest on the date of the next annual meeting
of shareholders. The Company recognizes stock-based compensation
costs based on the grant date fair value over the vesting period of the awards. Estimated forfeitures are included in the determination
of compensation costs. No forfeitures are currently estimated. A summary of the Company’s outstanding
RSUs for the six months ended June 30, 2018, is presented below:
Shares Weighted- Fair Value Per Share
Units outstanding at December 31, 2017 65,500 $ 17.31
Grants 40,000 16.25
Vested (26,200 ) 17.31
Units outstanding at June 30, 2018 79,300 $ 16.88 The following table shows the impact
of RSU activity to the Company’s financial results:
Three Months Ended June 30, Six Months Ended June 30,
2018 2017 2018 2017
RSU compensation expense $ 208 $ — $ 642 $ —
Income tax benefit (44 ) — (135 ) —
RSU compensation expense, net of income taxes $ 164 $ — $ 507 $ — Note: Share-based compensation
was not available prior to the Company’s initial public offering in March 2017. At June 30, 2018, there was $1,021 of
unrecognized compensation cost related to outstanding RSUs. That cost is expected to be recognized over a weighted-average period
of 3.55 years. Performance Stock Units On March 1, 2018, the Compensation Committee
awarded PSUs to select executives. PSUs are promises to issue actual shares of common stock at the end of a vesting period, if
certain performance conditions are met. The PSUs granted to employees under the Plan were based on salary and include a three-year
book value cumulative growth target with threshold and stretch goals. They will vest on the third anniversary of the grant date,
subject to the participant’s continuous employment through the vesting date and the level of performance achieved. Dividend
equivalents on PSUs are accrued and paid in cash at the end of the performance period in accordance with the level of performance
achieved, but are subject to forfeiture until the underlying shares become vested. Participants do not have voting rights with
respect to PSUs. The Company recognizes stock-based compensation
costs based on the grant date fair value over the performance period of the awards. Estimated forfeitures are included in the determination
of compensation costs. No forfeitures are currently estimated. The current cost estimate assumes that the cumulative growth target
will be achieved. A summary of the Company’s outstanding
PSUs for the six months ended June 30, 2018, is presented below:
Performance Share Weighted-Average Fair Value Per Share
Units outstanding at December 31, 2017 — $ —
Grants (at target) 48,600 16.25
Units outstanding at June 30, 2018 48,600 $ 16.25
The following table shows the impact
of PSU activity to the Company’s financial results:
Three Months Ended June 30, Six Months Ended June 30,
2018 2017 2018 2017
PSU compensation expense $ 71 $ — $ 93 $ —
Income tax benefit (15 ) — (20 ) —
PSU compensation expense, net of income taxes $ 56 $ — $ 73 $ — Note: Share-based compensation was not available prior to the Company’s initial public offering in March 2017. The PSU grants above represent initial
target awards and do not reflect potential increases or decreases resulting from financial performance objectives to be determined
at the end of the performance period. The actual number of shares to be issued at the end of the performance period will range
from 0% to 150% of the initial target awards. At June 30, 2018, there was $697 of unrecognized
compensation cost related to outstanding PSUs. That cost is expected to be recognized over a weighted-average period of 2.50 years.</t>
  </si>
  <si>
    <t>Earnings Per Share</t>
  </si>
  <si>
    <t>Earnings Per Share [Abstract]</t>
  </si>
  <si>
    <t xml:space="preserve">20. Earnings Per Share As described in Note 1, the conversion
of the mutual company to a stock company resulted in the issuance of NI Holdings common shares on March 13, 2017. Earnings per
share are computed by dividing net income available to common shareholders for the period by the weighted average number of common
shares outstanding for the same period. The weighted average number of common shares outstanding was 22,377,421 and 22,369,632,
respectively, during the three and six months ended June 30, 2018, and 22,663,280 and 22,711,373, respectively, during the three
and six months ended June 30, 2017. For the period prior to the date of the conversion, we assumed that the net common shares issued
in the initial public offering of 22,760,000 shares were outstanding since January 1, 2017. Unearned ESOP shares are not
considered outstanding until they are released and allocated to plan participants. Unearned RSU and PSU shares are not considered
outstanding until they are earned by award participants. The following table presents a reconciliation
of the numerators and denominators we used in the basic and diluted per share computations for our common stock:
Three Months Ended June 30, Six Months Ended June 30,
2018 2017 2018 2017
Basic earnings per common share:
Numerator:
Net income attributable to NI Holdings, Inc. $ 226 $ 129 $ 6,348 $ 4,818
Denominator:
Weighted average shares outstanding 22,377,421 22,663,280 22,369,632 22,711,373
Basic earnings per common share $ 0.01 $ 0.01 $ 0.28 $ 0.21
Diluted earnings per common share:
Numerator:
Net income attributable to NI Holdings, Inc. $ 226 $ 129 $ 6,348 $ 4,818
Denominator:
Number of shares used in basic computation 22,377,421 22,663,280 22,369,632 22,711,373
Weighted average effect of dilutive securities
Add: Restricted stock units and performance share units 19,537 — 15,939 —
Number of shares used in per share computations 22,396,958 22,663,280 22,385,571 22,711,373
Diluted earnings per common share $ 0.01 $ 0.01 $ 0.28 $ 0.21 </t>
  </si>
  <si>
    <t>Segment Information</t>
  </si>
  <si>
    <t>Segment Reporting [Abstract]</t>
  </si>
  <si>
    <t>21. Segment Information We have four primary reportable operating
segments, which consist of private passenger auto insurance, non-standard auto insurance, home and farm insurance, and crop insurance.
A fifth segment captures all other insurance coverages we sell, including commercial coverages and our assumed reinsurance lines
of business. We operate only in the United States, and no single customer or agent provides 10 percent or more of our revenues.
The following tables provide available information of these segments for the three and six months ended June 30, 2018 and 2017.
Prior years have been restated to reflect the change in segments. For presentation in these tables, “LAE” refers to
loss adjustment expenses.
Three Months Ended June 30, 2018
Private Non- Home and Crop All Other Total
Direct premiums earned $ 16,139 $ 3,476 $ 17,243 $ 15,084 $ 2,045 $ 53,987
Assumed premiums earned 4 — (4 ) 2,283 966 3,249
Ceded premiums earned (833 ) — (1,618 ) (3,926 ) (182 ) (6,559 )
Net premiums earned 15,310 3,476 15,621 13,441 2,829 50,677
Direct losses and LAE 11,177 2,973 16,542 9,724 705 41,121
Assumed losses and LAE 47 — (62 ) 164 338 487
Ceded losses and LAE (49 ) — 47 (881 ) (4 ) (887 )
Net losses and LAE 11,175 2,973 16,527 9,007 1,039 40,721
Gross margin 4,135 503 (906 ) 4,434 1,790 9,956
Underwriting and general expenses 4,703 890 5,138 163 908 11,802
Underwriting gain (loss) (568 ) (387 ) (6,044 ) 4,271 882 (1,846 )
Fee and other income 330 470
(57 )
Net investment income 1,523
Net realized capital gain on investments 250
Income before income taxes 397
Income taxes 141
Net income 256
Net income attributable to non-controlling interest 30
Net income attributable to NI Holdings, Inc. $ 226
Loss and LAE ratio 73.0% 85.5% 105.8% 67.0% 36.7% 80.4%
Expense ratio 30.7% 25.6% 32.9% 1.2% 32.1% 23.3%
Combined ratio 103.7% 111.1% 138.7% 68.2% 68.8% 103.6%
Balances at June 30, 2018:
Premiums receivable $ 17,365 $ 1,126 $ 9,819 $ 44,397 $ 1,468 $ 74,175
Deferred policy acquisition costs 3,754 322 5,250 2,267 597 12,190
Reinsurance recoverables 432 — 589 899 1,681 3,601
Receivable from Federal Crop Insurance Corporation — — — 11,130 — 11,130
Unpaid losses and LAE 18,592 5,942 18,838 10,020 9,984 63,376
Unearned premiums 27,248 1,860 37,473 28,310 5,063 99,954
Three Months Ended June 30, 2017
Private Non- Home and Crop All Other Total
Direct premiums earned $ 14,278 $ 2,590 $ 15,649 $ 14,138 $ 1,909 $ 48,564
Assumed premiums earned 4 — 1 2,435 928 3,368
Ceded premiums earned (762 ) — (1,579 ) (3,759 ) (179 ) (6,279 )
Net premiums earned 13,520 2,590 14,071 12,814 2,658 45,653
Direct losses and LAE 7,432 2,347 14,224 11,573 517 36,093
Assumed losses and LAE 39 — — 1,403 582 2,024
Ceded losses and LAE 262 — 347 (2,062 ) (434 ) (1,887 )
Net losses and LAE 7,733 2,347 14,571 10,914 665 36,230
Gross margin 5,787 243 (500 ) 1,900 1,993 9,423
Underwriting and general expenses 5,921 807 6,264 (2,244 ) 677 11,425
Underwriting gain (loss) (134 ) (564 ) (6,764 ) 4,144 1,316 (2,002 )
Fee and other income 262 321
(302 )
Net investment income 1,303
Net realized capital gain on investments 339
Loss before income taxes (39 )
Income taxes (benefit) (156 )
Net income 117
Net loss attributable to non-controlling interest (12 )
Net income attributable to NI Holdings, Inc. $ 129
Loss and LAE ratio 57.2% 90.6% 103.6% 85.2% 25.0% 79.4%
Expense ratio 43.8% 31.2% 44.5% -17.5% 25.5% 25.0%
Combined ratio 101.0% 121.8% 148.1% 67.7% 50.5% 104.4%
Balances at June 30, 2017:
Premiums receivable $ 15,600 $ 1,003 $ 8,328 $ 44,736 $ 1,215 $ 70,882
Deferred policy acquisition costs 2,577 277 5,238 5,586 448 14,126
Reinsurance recoverables 1,435 — 2,625 3,716 2,616 10,392
Receivable from Federal Crop Insurance Corporation — — — 12,496 — 12,496
Unpaid losses and LAE 24,391 6,276 17,162 15,862 8,928 72,619
Unearned premiums 25,247 1,579 33,894 26,718 4,756 92,194
Six Months Ended June 30, 2018
Private Non- Home and Crop All Other Total
Direct premiums earned $ 31,718 $ 6,467 $ 33,862 $ 15,084 $ 4,048 $ 91,179
Assumed premiums earned 8 — (8 ) 2,283 2,205 4,488
Ceded premiums earned (1,591 ) — (3,115 ) (3,825 ) (347 ) (8,878 )
Net premiums earned 30,135 6,467 30,739 13,542 5,906 86,789
Direct losses and LAE 21,364 4,937 21,958 10,063 1,436 59,758
Assumed losses and LAE 47 — (49 ) 164 914 1,076
Ceded losses and LAE (114 ) — (60 ) (905 ) (185 ) (1,264 )
Net losses and LAE 21,297 4,937 21,849 9,322 2,165 59,570
Gross margin 8,838 1,530 8,890 4,220 3,741 27,219
Underwriting and general expenses 9,122 1,925 10,092 651 1,889 23,679
Underwriting gain (loss) (284 ) (395 ) (1,202 ) 3,569 1,852 3,540
Fee and other income 651 847
256
Net investment income 2,892
Net realized capital gain on investments 719
Income before income taxes 7,998
Income taxes 1,590
Net income 6,408
Net income attributable to non-controlling interest 60
Net income attributable to NI Holdings, Inc. $ 6,348
Loss and LAE ratio 70.7% 76.3% 71.1% 68.8% 36.7% 68.6%
Expense ratio 30.3% 29.8% 32.8% 4.8% 32.0% 27.3%
Combined ratio 100.9% 106.1% 103.9% 73.6% 68.6% 95.9%
Balances at June 30, 2018:
Premiums receivable $ 17,365 $ 1,126 $ 9,819 $ 44,397 $ 1,468 $ 74,175
Deferred policy acquisition costs 3,754 322 5,250 2,267 597 12,190
Reinsurance recoverables 432 — 589 899 1,681 3,601
Receivable from Federal Crop Insurance Corporation — — — 11,130 — 11,130
Unpaid losses and LAE 18,592 5,942 18,838 10,020 9,984 63,376
Unearned premiums 27,248 1,860 37,473 28,310 5,063 99,954
Six Months Ended June 30, 2017
Private Non- Home and Crop All Other Total
Direct premiums earned $ 27,877 $ 5,121 $ 30,721 $ 15,164 $ 3,797 $ 82,680
Assumed premiums earned 8 — 2 2,437 2,092 4,539
Ceded premiums earned (1,721 ) — (3,014 ) (3,687 ) (335 ) (8,757 )
Net premiums earned 26,164 5,121 27,709 13,914 5,554 78,462
Direct losses and LAE 17,461 4,719 19,509 12,106 1,940 55,735
Assumed losses and LAE 310 — — 1,403 900 2,613
Ceded losses and LAE (51 ) — (506 ) (2,015 ) (1,825 ) (4,397 )
Net losses and LAE 17,720 4,719 19,003 11,494 1,015 53,951
Gross margin 8,444 402 8,706 2,420 4,539 24,511
Underwriting and general expenses 10,128 1,492 9,777 (1,392 ) 1,439 21,444
Underwriting gain (loss) (1,684 ) (1,090 ) (1,071 ) 3,812 3,100 3,067
Fee and other income 526 668
(564 )
Net investment income 2,302
Net realized capital gain on investments 955
Income before income taxes 6,992
Income taxes 2,126
Net income 4,866
Net income attributable to non-controlling interest 48
Net income attributable to NI Holdings, Inc. $ 4,818
Loss and LAE ratio 67.7% 92.1% 68.6% 82.6% 18.3% 68.8%
Expense ratio 38.7% 29.1% 35.3% -10.0% 25.9% 27.3%
Combined ratio 106.4% 121.3% 103.9% 72.6% 44.2% 96.1%
Balances at June 30, 2017:
Premiums receivable $ 15,600 $ 1,003 $ 8,328 $ 44,736 $ 1,215 $ 70,882
Deferred policy acquisition costs 2,577 277 5,238 5,586 448 14,126
Reinsurance recoverables 1,435 — 2,625 3,716 2,616 10,392
Receivable from Federal Crop Insurance Corporation — — — 12,496 — 12,496
Unpaid losses and LAE 24,391 6,276 17,162 15,862 8,928 72,619
Unearned premiums 25,247 1,579 33,894 26,718 4,756 92,194 For purposes of evaluating profitability
of the non-standard auto segment, management combines the policy fees paid by the insured with the underwriting gain or loss as
its primary measure. As a result, these fees are allocated to the non-standard auto segment (included in fee and other income)
in the above tables. The remaining fee and other income amounts are not allocated to any segment. We do not assign or allocate all Consolidated
Statement of Operations or Consolidated Balance Sheet line items to our operating segments. Those line items include investment
income, net realized capital gain on investments, other income excluding non-standard auto insurance fees, and income taxes for
the Consolidated Statement of Operations. For the Consolidated Balance Sheet, those items include cash and investments, property
and equipment, other assets, accrued expenses, federal income taxes recoverable or payable, and equity.</t>
  </si>
  <si>
    <t>Subsequent Events</t>
  </si>
  <si>
    <t>Subsequent Events [Abstract]</t>
  </si>
  <si>
    <t>22. Subsequent Events We have evaluated subsequent events
through August 3, 2018, the date these consolidated financial statements were available for issuance.</t>
  </si>
  <si>
    <t>Summary of Significant Accounting Policies (Policies)</t>
  </si>
  <si>
    <t>Use of Estimates</t>
  </si>
  <si>
    <t>Use of Estimates: In preparing our consolidated financial
statements, management makes estimates and assumptions that affect the reported amounts of assets and liabilities at the date of
the balance sheet and revenues and expenses for the periods then ended. Actual results could differ significantly from those estimates. We make estimates and assumptions that
can have a significant effect on amounts and disclosures we report in our consolidated financial statements. The most significant
estimates relate to our reserves for unpaid losses and loss adjustment expenses, earned premiums for crop insurance, valuation
of investments, determination of other-than-temporary impairments, valuation allowances for deferred income tax assets, and deferred
policy acquisition costs. While we believe our estimat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t>
  </si>
  <si>
    <t>Variable-Interest Entities</t>
  </si>
  <si>
    <t>Variable-Interest Entities: Any company deemed to be a variable interest
entity (“VIE”) is required to be consolidated by the primary beneficiary of the VIE. We assess our investments in other entities
at inception to determine if any meet the qualifications of a VIE. We consider an investment in another company to be a VIE if
(a) the total equity investment at risk is not sufficient to permit the entity to finance its activities without additional subordinated
financial support, (b) the characteristics of a controlling financial interest are missing (either the ability to make decisions
through voting or other rights, the obligation to absorb expected losses of the entity or the right to receive the expected residual
returns of the entity), or (c) the voting rights of the equity holders are not proportional to their obligations to absorb the
expected losses of the entity and/or the rights to receive the expected residual returns of the entity, and substantially all of
the entity’s activities either involve or are conducted on behalf of an investor that has disproportionately few voting rights.
Upon the occurrence of certain events, we would reassess our initial determination of whether the investment is a VIE. We evaluate whether we are the primary
beneficiary of each VIE and we consolidate the VIE if we have both (1) the power to direct the economically significant activities
of the entity and (2) the obligation to absorb losses of, or the right to receive benefits from, the entity. We consider the contractual
agreements that define the ownership structure, distribution of profits and losses, risks, responsibilities, indebtedness, voting
rights, and board representation of the respective parties in determining whether we qualify as the primary beneficiary. Our assessment
of whether we are the primary beneficiary of a VIE is performed at least annually. We control Battle Creek via a 100% quota-share
reinsurance agreement between Nodak Insurance and Battle Creek, as well as the ability to control a majority of the Board of Directors
of Battle Creek. Through the effects of the 100% quota-share agreement with Battle Creek, we are considered the primary beneficiary
of Battle Creek’s operating results excluding investment income, bad debt expense, and income taxes. Therefore, we consolidate
the financial statements of Battle Creek, and Battle Creek’s policyholders’ interest in Battle Creek is reflected as
a non-controlling interest in Equity in our Consolidated Balance Sheet.</t>
  </si>
  <si>
    <t>Cash and Cash Equivalents</t>
  </si>
  <si>
    <t>Cash and Cash Equivalents: Cash and cash equivalents include certain
investments in highly liquid debt instruments with original maturities of three months or less. Cost approximates fair value for
these short-term investments.</t>
  </si>
  <si>
    <t>Investments: We have categorized our investment portfolio
as “available-for-sale” and have reported the portfolio at fair value, with unrealized gains and losses, net of income
taxes, reported in accumulated other comprehensive income. Fair values are based on quoted market prices or dealer quotes, if available.
If a quoted market price is not available, fair value is estimated using quoted market prices for similar securities. Amortization
of premium and accretion of discount are computed using an effective interest method. Realized gains and losses are determined
using the specific identification method and included in the determination of net income. Net investment income includes interest
and dividend income together with amortization of purchase premiums and discounts, and is net of investment management and custody
fees. We review our investments each quarter
to determine whether a decline in fair value below the amortized cost basis is other than temporary. Accordingly, we assess whether
we intend to sell or it is more likely than not that we will be required to sell a security before recovery of its amortized cost
basis. For fixed income securities that are considered other-than-temporarily impaired and that we do not intend to sell and will
not be required to sell prior to recovery of the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discounted at the security’s effective yield. The remaining difference between the security’s fair value
and the present value of future expected cash flows is due to factors that are not credit related and, therefore, is not required
to be recognized as losses in the Consolidated Statement of Operations, but is recognized in other comprehensive income. We classify each fair value measurement
at the appropriate level in the fair value hierarchy. The hierarchy gives the highest priority to unadjusted quoted market price
in active markets for identical assets or liabilities (Level I measurements) and the lowest priority to unobservable inputs (Level
III measurements). An asset’s or liability’s classification within the fair value hierarchy is based on the lowest
level of significant input to its valuation. Level I – Quoted price in active markets for
identical assets and liabilities. Level II – Quoted prices in markets that are
not active or inputs that are observable either directly or indirectly. Level II inputs include quoted prices for similar assets
or liabilities other than quoted in prices in Level I, quoted prices in markets that are not active, or other inputs that are observable
or can be derived principally from or corroborated by observable market data for substantially the full term of the assets or liabilities. Level III – Unobservable inputs that are supported
by little or no market activity and are significant to the fair value of the assets or liabilities. Unobservable inputs reflect
the reporting entity’s own assumptions that market participants would use in pricing the asset or liability. Level III assets
and liabilities include financial instruments whose values are determined using pricing models, discounted cash flow methodologies,
or similar techniques, as well as instruments for which the determination of fair value requires significant management judgment
or estimation.</t>
  </si>
  <si>
    <t>Fair Value of Other Financial Instruments</t>
  </si>
  <si>
    <t>Fair Value of Other Financial Instruments: Our other financial instruments, aside
from investments, are cash and cash equivalents, premiums and agents’ balances receivable, and accrued expenses and accounts
payable. The carrying amounts for cash and cash equivalents, premiums and agents’ balances receivable, and accrued expenses
and accounts payable approximate their fair value based on their short-term nature. Other invested assets that do not have observable
inputs and little or no market activity are carried on a cost basis. The carrying value of these other invested assets was $1,954
at June 30, 2018 and $1,972 at December 31, 2017.</t>
  </si>
  <si>
    <t>Reclassifications</t>
  </si>
  <si>
    <t>Reclassifications: Certain amounts in the 2017 consolidated
financial statements have been reclassified to conform to the 2018 presentation. This includes a change in the Company’s
reportable segments that was made in the fourth quarter of the year ended December 31, 2017. The prior segments were non-standard
auto, crop, and other property and casualty. The new segments used throughout this report are private passenger auto, non-standard
auto, home and farm, crop, and all other.</t>
  </si>
  <si>
    <t>Revenue Recognition</t>
  </si>
  <si>
    <t>Revenue Recognition: We record premiums written at policy
inception and recognize them as revenue on a pro rata basis over the policy term or, in the case of crop insurance, over the period
of risk. The portion of premiums that could be earned in the future is deferred and reported as unearned premiums. When policies
lapse, the Company reverses the unearned portion of the written premium and removes the applicable unearned premium. Policy-related
fee income is recognized when collected. The Company uses the direct write-off
method for recognizing bad debts. Accounts are deemed to be delinquent after 60 days except for those accounts associated with
amounts due from insureds for premiums, in which case policy cancellation procedures are commenced in accordance with state insurance
regulations. Any earned but uncollected premiums are written off immediately upon the effective date of policy cancellation.</t>
  </si>
  <si>
    <t>Policy Acquisition Costs</t>
  </si>
  <si>
    <t>Policy Acquisition Costs: We defer our policy acquisition costs,
consisting primarily of commissions, premium taxes and certain other underwriting costs, reduced by ceding commissions, which vary
with and relate directly to the production of business. We amortize these deferred policy acquisition costs over the period in
which we earn the premiums. The method we follow in computing deferred policy acquisition costs limits the amount of such deferred
costs to their estimated realizable value, which gives effect to the premium to be earned, related investment income, losses and
loss adjustment expenses, and certain other costs we expect to incur as we earn the premium.</t>
  </si>
  <si>
    <t>Property and Equipment: We report property and equipment at cost
less accumulated depreciation. Depreciation is computed using the straight-line method based upon the estimated useful lives of
the assets.</t>
  </si>
  <si>
    <t>Losses and Loss Adjustment Expenses</t>
  </si>
  <si>
    <t>Losses and Loss Adjustment Expenses: Liabilities for unpaid losses and loss
adjustment expenses are estimates at a given point in time of the amounts we expect to pay with respect to policyholder claims
based on facts and circumstances then known. At the time of establishing our estimates, we recognize that our ultimate liability
for losses and loss adjustment expenses will exceed or be less than such estimates. We base our estimates of liabilities for unpaid
losses and loss adjustment expenses on assumptions as to future loss trends, expected claims severity, judicial theories of liability,
and other factors. During the loss adjustment period, we may learn additional facts regarding certain claims, and, consequently,
it often becomes necessary for us to refine and adjust our estimates of the liability. We reflect any adjustments to our liabilities
for unpaid losses and loss adjustment expenses in our operating results in the period in which we determine the need for a change
in the estimates. We maintain liabilities for unpaid losses
and loss adjustment expenses with respect to both reported and unreported claims. We establish these liabilities for the purpose
of covering the ultimate costs of settling all losses, including investigation and litigation costs. We base the amount of our
liability for reported losses primarily upon a case-by-case evaluation of the type of risk involved, knowledge of the circumstances
surrounding each claim, and the insurance policy provisions relating to the type of loss our policyholder incurred. We determine
the amount of our liability for unreported losses and loss adjustment expenses on the basis of historical information by line of
insurance. Inflation is not explicitly selected in the loss reserve analysis. However, historical inflation is embedded in the
estimated loss reserving function through analysis of costs and trends and reviews of historical reserving results. We closely
monitor our liabilities and update them periodically using new information on reported claims and a variety of statistical techniques.
We do not discount our liabilities for unpaid losses and loss adjustment expense. Reserve estimates can change over time
because of unexpected changes in assumptions related to our external environment and, to a lesser extent, assumptions as to our
internal operations. Assumptions related to our external environment include the absence of significant changes in tort law and
the legal environment which may impact liability exposure, the trends in judicial interpretations of insurance coverage and policy
provisions, and the rate of loss cost inflation. Internal assumptions include consistency in the recording of premium and loss
statistics, consistency in the recording of claims, payment and case reserving methodologies,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we determine that underlying factors impacting our assumptions have changed, we attempt to make appropriate adjustments for such
changes in our reserves. Accordingly, our ultimate liability for unpaid losses and loss adjustment expenses will likely differ
from the amount recorded.</t>
  </si>
  <si>
    <t>Income Taxes: With the exception of Battle Creek, which
files a stand-alone federal income tax return, we currently file a consolidated federal income tax return. For the year ended December
31, 2016, the consolidated federal income tax return included Nodak Mutual Insurance Company and its wholly-owned subsidiaries.
For the year ended December 31, 2017 and thereafter, the consolidated federal income tax return included and will include thereafter
NI Holdings and its wholly-owned subsidiaries. The Company reports tax-related interest
and penalties, if any, as part of income tax expense in the year such amounts are determinable. We account for deferred income taxes
using the asset and liability method. The objective of the asset and liability method is to establish deferred income tax assets
and liabilities for the temporary differences between the financial reporting basis and the income tax basis of our assets and
liabilities at enacted tax rates expected to be in effect when we realize or settle such amounts. Accounting guidance requires that companies
re-measure existing deferred income tax assets (including loss carryforwards) and liabilities when a change in tax rate occurs,
and record an offset for the net amount of the change as a component of income tax expense from continuing operations in the period
of enactment. The guidance also requires any change to a previously recorded valuation allowance as a result of re-measuring existing
temporary differences and loss carryforwards to be reflected as a component of income tax expense from continuing operations. The Company has elected to reclassify
any tax effects stranded in accumulated other comprehensive income as a result of a change in income tax rates to retained earnings.</t>
  </si>
  <si>
    <t>Credit Risk</t>
  </si>
  <si>
    <t>Credit Risk: Our primary investment objective is to
earn competitive returns by investing in a diversified portfolio of securities. Our portfolio of fixed income securities and, to
a lesser extent, short-term investments, is subject to credit risk. We define this risk as the potential loss in fair value resulting
from adverse changes in the borrower’s ability to repay the debt. We manage this risk by performing an analysis of prospective
investments and through regular reviews of our portfolio by our investment staff and advisors. We also limit the amount of our
total investment portfolio that we invest in any one security. Property and liability insurance coverages
are marketed through captive agents in North Dakota and through independent insurance agencies located throughout all operating
areas. All business is billed directly to policyholders. We maintain cash balances primarily at
one bank, which are insured by the Federal Deposit Insurance Corporation (“FDIC”) up to $250. During the normal course
of business, balances are maintained above the FDIC insurance limit. The Company maintains short-term investment balances in investment
grade money market accounts that are insured by the Securities Investor Protection Corporation (“SIPC”) up to $500.
On occasion, balances for these accounts are maintained in excess of the SIPC insurance limit.</t>
  </si>
  <si>
    <t>Reinsurance: The Company limits the maximum net loss
that can arise from large risks or risks in concentrated areas of exposure by reinsuring (ceding) certain levels of risks to other
insurers or reinsurers, either on an automatic basis under general reinsurance contracts knows as “treaties” or by
negotiation on substantial individual risks. Ceded reinsurance is treated as the risk and liability of the assuming companies. Reinsurance contracts do not relieve
the Company from its obligations to policyholders. In the event that all or any of the reinsuring companies might be unable to
meet their obligations under existing reinsurance agreements, the Company would be liable for such defaulted amounts.</t>
  </si>
  <si>
    <t>Goodwill and Other Intangible Assets</t>
  </si>
  <si>
    <t>Goodwill and Other Intangible Assets: Goodwill represents the excess of the
purchase price over the underlying fair value of acquired entities. When completing acquisitions, we seek also to identify separately
identifiable intangible assets that we have acquired. We assess goodwill and intangible assets with an indefinite useful life for
impairment annually. We also assess goodwill and other intangible asset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 assets could result from changes in economic and
operating conditions in future periods. We did not record any impairments of goodwill or other intangible assets during the three
and six month periods ended June 30, 2018 and 2017. Goodwill arising from the acquisition
of Primero in 2014 represents the excess of the purchase price over the fair value of the net assets acquired, and is reported
separately in the Consolidated Balance Sheet. The purchase price in excess of the fair value of net assets acquired was negotiated
at arms-length with an unrelated party and was based upon the strategic decision by Company management to expand both the geographic
footprint and product lines of the Company. The nature of the business acquired was such that there were limited intangible assets
not reflected in the net assets acquired. The purchase price was paid with a combination of cash and cancellation of obligations
owed to the acquired company by the sellers. The goodwill which arose from this transaction is included in the basis of the net
assets acquired and is not deductible for income tax purposes.</t>
  </si>
  <si>
    <t>Investments (Tables)</t>
  </si>
  <si>
    <t>Schedule of amortized cost and estimated fair value of securities</t>
  </si>
  <si>
    <t xml:space="preserve">The amortized cost and estimated
fair value of investment securities as of June 30, 2018 and December 31, 2017, were as follows:
June 30, 2018
Cost or Amortized Gross Unrealized Gross Unrealized Fair Value
Fixed income securities:
U.S. Government and agencies $ 15,383 $ 115 $ (211 ) $ 15,287
Obligations of states and political subdivisions 57,231 452 (721 ) 56,962
Corporate securities 93,444 306 (1,600 ) 92,150
Residential mortgage-backed securities 41,651 34 (844 ) 40,841
Commercial mortgage-backed securities 14,906 — (324 ) 14,582
Asset-backed securities 21,962 1 (198 ) 21,765
Total fixed income securities 244,577 908 (3,898 ) 241,587
Equity securities:
Basic materials 1,159 118 (14 ) 1,263
Communications 3,097 1,828 (144 ) 4,781
Consumer, cyclical 5,234 3,977 (62 ) 9,149
Consumer, non-cyclical 6,802 4,978 (425 ) 11,355
Energy 2,047 326 (319 ) 2,054
Financial 3,038 296 (120 ) 3,214
Industrial 5,000 3,528 (118 ) 8,410
Technology 4,112 5,593 (126 ) 9,579
Total equity securities 30,489 20,644 (1,328 ) 49,805
Total investments $ 275,066 $ 21,552 $ (5,226 ) $ 291,392
December 31, 2017
Cost or Amortized Gross Unrealized Gross Unrealized Fair Value
Fixed income securities:
U.S. Government and agencies $ 9,531 $ 175 $ (57 ) $ 9,649
Obligations of states and political subdivisions 81,741 1,171 (317 ) 82,595
Corporate securities 88,474 1,197 (220 ) 89,451
Residential mortgage-backed securities 28,557 124 (157 ) 28,524
Commercial mortgage-backed securities 11,228 61 (119 ) 11,170
Asset-backed securities 15,447 10 (88 ) 15,369
Total fixed income securities 234,978 2,738 (958 ) 236,758
Equity securities:
Basic materials 768 124 — 892
Communications 3,027 1,449 (154 ) 4,322
Consumer, cyclical 5,303 4,156 (120 ) 9,339
Consumer, non-cyclical 7,090 3,940 (125 ) 10,905
Energy 2,003 272 (44 ) 2,231
Financial 2,007 410 — 2,417
Industrial 5,038 4,167 — 9,205
Technology 3,792 4,668 (210 ) 8,250
Total equity securities 29,028 19,186 (653 ) 47,561
Total investments $ 264,006 $ 21,924 $ (1,611 ) $ 284,319 </t>
  </si>
  <si>
    <t>Schedule of amortized cost and fair value of fixed income securities by contractual maturity</t>
  </si>
  <si>
    <t xml:space="preserve">The amortized cost and estimated
fair value of fixed income securities by contractual maturity are shown below. Actual maturities could differ from contractual
maturities because issuers of the securities may have the right to call or prepay certain obligations, which may or may not include
call or prepayment penalties.
June 30, 2018
Amortized Cost Fair Value
Due to mature:
One year or less $ 7,259 $ 7,254
After one year through five years 94,142 93,650
After five years through ten years 58,294 57,333
After ten years 6,363 6,162
Mortgage / asset-backed securities 78,519 77,188
Total fixed income securities $ 244,577 $ 241,587
December 31, 2017
Amortized Cost Fair Value
Due to mature:
One year or less $ 12,761 $ 12,766
After one year through five years 86,830 87,642
After five years through ten years 69,586 70,680
After ten years 10,569 10,607
Mortgage / asset-backed securities 55,232 55,063
Total fixed income securities $ 234,978 $ 236,758 </t>
  </si>
  <si>
    <t>Schedule of unrealized loss of securities</t>
  </si>
  <si>
    <t>The investment category and duration
of the Company’s gross unrealized losses on fixed income securities and equity securities were as follows:
June 30, 2018
Less than 12 Months Greater than 12 months Total
Fair Unrealized Fair Unrealized Fair Unrealized
Fixed income securities:
U.S. Government and agencies $ 9,919 $ (208 ) $ 748 $ (3 ) $ 10,667 $ (211 )
Obligations of states and political subdivisions 28,068 (548 ) 3,959 (173 ) 32,027 (721 )
Corporate securities 67,967 (1,560 ) 1,122 (40 ) 69,089 (1,600 )
Residential mortgage-backed securities 28,800 (558 ) 6,542 (286 ) 35,342 (844 )
Commercial mortgage-backed securities 12,976 (233 ) 1,606 (91 ) 14,582 (324 )
Asset-backed securities 15,453 (185 ) 1,224 (13 ) 16,677 (198 )
Total fixed income securities 163,183 (3,292 ) 15,201 (606 ) 178,384 (3,898 )
Equity securities:
Basic materials 415 (14 ) — — 415 (14 )
Communications 430 (79 ) 630 (65 ) 1,060 (144 )
Consumer, cyclical 376 (62 ) — — 376 (62 )
Consumer, non-cyclical 3,036 (425 ) — — 3,036 (425 )
Energy 132 (319 ) — — 132 (319 )
Financial 1,626 (120 ) — — 1,626 (120 )
Industrial 1,555 (118 ) — — 1,555 (118 )
Technology 432 (75 ) 192 (51 ) 624 (126 )
Total equity securities 8,002 (1,212 ) 822 (116 ) 8,824 (1,328 )
Total investments $ 171,185 $ (4,504 ) $ 16,023 $ (722 ) $ 187,208 $ (5,226 )
December 31, 2017
Less than 12 Months Greater than 12 months Total
Fair Unrealized Fair Unrealized Fair Unrealized
Fixed income securities:
U.S. Government and agencies $ 6,442 $ (54 ) $ 497 $ (3 ) $ 6,939 $ (57 )
Obligations of states and political subdivisions 28,219 (251 ) 3,593 (66 ) 31,812 (317 )
Corporate securities 39,025 (201 ) 1,195 (19 ) 40,220 (220 )
Residential mortgage-backed securities 7,573 (40 ) 7,248 (117 ) 14,821 (157 )
Commercial mortgage-backed securities 4,652 (64 ) 1,643 (55 ) 6,295 (119 )
Asset-backed securities 13,386 (80 ) 781 (8 ) 14,167 (88 )
Total fixed income securities 99,297 (690 ) 14,957 (268 ) 114,254 (958 )
Equity securities:
Communications 840 (48 ) 107 (106 ) 947 (154 )
Consumer, cyclical 898 (116 ) 214 (4 ) 1,112 (120 )
Consumer, non-cyclical 1,894 (125 ) — — 1,894 (125 )
Energy 243 (44 ) — — 243 (44 )
Technology 634 (120 ) 152 (90 ) 786 (210 )
Total equity securities 4,509 (453 ) 473 (200 ) 4,982 (653 )
Total investments $ 103,806 $ (1,143 ) $ 15,430 $ (468 ) $ 119,236 $ (1,611 )</t>
  </si>
  <si>
    <t>Schedule of net investment income</t>
  </si>
  <si>
    <t xml:space="preserve">Net investment income consisted of
the following:
Three Months Ended June 30, Six Months Ended June 30,
2018 2017 2018 2017
Fixed income securities $ 1,674 $ 1,580 $ 3,273 $ 2,911
Equity securities 243 93 472 163
Real estate 91 87 182 173
Cash and cash equivalents 43 34 62 44
Total gross investment income 2,051 1,794 3,989 3,291
Investment expenses 528 491 1,097 989
Net investment income $ 1,523 $ 1,303 $ 2,892 $ 2,302 </t>
  </si>
  <si>
    <t>Schedule of net realized gain (loss) on investments</t>
  </si>
  <si>
    <t xml:space="preserve">Net realized capital gain on investments
consisted of the following:
Three Months Ended June 30, Six Months Ended June 30,
2018 2017 2018 2017
Gross realized gains $ 626 $ 552 $ 1,195 $ 1,180
Gross realized losses, excluding other-than-temporary impairment losses (376 ) (7 ) (476 ) (19 )
Other-than-temporary impairment losses — (206 ) — (206 )
Net realized capital gain on investments $ 250 $ 339 $ 719 $ 955 </t>
  </si>
  <si>
    <t>Fair Value Measurements (Tables)</t>
  </si>
  <si>
    <t>Schedule of Financial Instruments at Fair Value Measured on a Recurring Basis</t>
  </si>
  <si>
    <t xml:space="preserve">The following tables set forth our
assets which are measured on a recurring basis by the level within the fair value hierarchy in which fair value measurements fall:
June 30, 2018
Total Level I Level II Level III
Fixed income securities:
U.S. Government and agencies $ 15,287 $ — $ 15,287 $ —
Obligations of states and political subdivisions 56,962 — 56,962 —
Corporate securities 92,150 — 92,150 —
Residential mortgage-backed securities 40,841 — 40,841 —
Commercial mortgage-backed securities 14,582 — 14,582 —
Asset-backed securities 21,765 — 21,765 —
Total fixed income securities 241,587 — 241,587 —
Equity securities:
Basic materials 1,263 1,263 — —
Communications 4,781 4,781 — —
Consumer, cyclical 9,149 9,149 — —
Consumer, non-cyclical 11,355 11,355 — —
Energy 2,054 2,054 — —
Financial 3,214 3,214 — —
Industrial 8,410 8,410 — —
Technology 9,579 9,579 — —
Total equity securities 49,805 49,805 — —
Cash and cash equivalents 30,955 30,955 — —
Total assets at fair value $ 322,347 $ 80,760 $ 241,587 $ —
December 31, 2017
Total Level I Level II Level III
Fixed income securities:
U.S. Government and agencies $ 9,649 $ — $ 9,649 $ —
Obligations of states and political subdivisions 82,595 — 82,595 —
Corporate securities 89,451 — 89,451 —
Residential mortgage-backed securities 28,524 — 28,524 —
Commercial mortgage-backed securities 11,170 — 11,170 —
Asset-backed securities 15,369 — 15,369 —
Total fixed income securities 236,758 — 236,758 —
Equity securities:
Basic materials 892 892 — —
Communications 4,322 4,322 — —
Consumer, cyclical 9,339 9,339 — —
Consumer, non-cyclical 10,905 10,905 — —
Energy 2,231 2,231 — —
Financial 2,417 2,417 — —
Industrial 9,205 9,205 — —
Technology 8,250 8,250 — —
Total equity securities 47,561 47,561 — —
Cash and cash equivalents 27,594 27,594 — —
Total assets at fair value $ 311,913 $ 75,155 $ 236,758 $ — </t>
  </si>
  <si>
    <t>Reinsurance (Tables)</t>
  </si>
  <si>
    <t>Schedule of reconciliation of direct to net premiums on both a written and an earned basis</t>
  </si>
  <si>
    <t>A reconciliation of direct to net
premiums on both a written and an earned basis is as follows:
Three Months Ended June 30, 2018 Six Months Ended June 30, 2018
Premiums Written Premiums Earned Premiums Written Premiums Earned
Direct premium $ 88,580 $ 53,987 $ 127,854 $ 91,179
Assumed premium 3,249 3,249 4,532 4,488
Ceded premium (6,559 ) (6,559 ) (8,878 ) (8,878 )
Net premiums $ 85,270 $ 50,677 $ 123,508 $ 86,789
Percentage of assumed earned premium to net earned premium 6.4 % 5.2 %
Three Months Ended June 30, 2017 Six Months Ended June 30, 2017
Premiums Written Premiums Earned Premiums Written Premiums Earned
Direct premium $ 83,671 $ 48,564 $ 120,051 $ 82,680
Assumed premium 3,396 3,368 4,591 4,539
Ceded premium (8,953 ) (6,279 ) (11,431 ) (8,757 )
Net premiums $ 78,114 $ 45,653 $ 113,211 $ 78,462
Percentage of assumed earned premium to net earned premium 7.4 % 5.8 %</t>
  </si>
  <si>
    <t>Schedule of reconciliation of direct to net losses and loss adjustment expenses</t>
  </si>
  <si>
    <t xml:space="preserve">A reconciliation of direct to net
losses and loss adjustment expenses is as follows:
Three Months Ended June 30, Six Months Ended June 30,
2018 2017 2018 2017
Direct losses and loss adjustment expenses $ 41,121 $ 36,093 $ 59,758 $ 55,735
Assumed losses and loss adjustment expenses 487 2,024 1,076 2,613
Ceded losses and loss adjustment expenses (887 ) (1,887 ) (1,264 ) (4,397 )
Net losses and loss adjustment expenses $ 40,721 $ 36,230 $ 59,570 $ 53,951 </t>
  </si>
  <si>
    <t>Deferred Policy Acquisition Costs (Tables)</t>
  </si>
  <si>
    <t>Schedule of deferred policy acquisition costs</t>
  </si>
  <si>
    <t>Activity with regards to our deferred
policy acquisition costs was as follows:
Three Months Ended June 30, Six Months Ended June 30,
2018 2017 2018 2017
Balance, beginning of period $ 8,980 $ 9,681 $ 8,859 $ 8,942
Deferral of policy acquisition costs 11,828 10,746 18,988 16,494
Amortization of deferred policy acquisition costs (8,618 ) (6,301 ) (15,657 ) (11,310 )
Balance, end of period $ 12,190 $ 14,126 $ 12,190 $ 14,126</t>
  </si>
  <si>
    <t>Unpaid Losses and Loss Adjustment Expenses (Tables)</t>
  </si>
  <si>
    <t>Schedule of Activity in the liability for unpaid losses and loss adjustment expenses</t>
  </si>
  <si>
    <t>Activity in the liability for unpaid
losses and loss adjustment expenses is summarized as follows:
Six Months Ended June 30,
2018 2017
Balance at beginning of period:
Liability for unpaid losses and loss adjustment expense $ 45,890 $ 59,632
Reinsurance recoverables on losses 4,128 7,192
Net balance at beginning of period 41,762 52,440
Incurred related to:
Current year 60,152 58,917
Prior years (582 ) (4,966 )
Total incurred 59,570 53,951
Paid related to:
Current year 25,220 23,782
Prior years 16,337 20,382
Total paid 41,557 44,164
Balance at end of period:
Liability for unpaid losses and loss adjustment expense 63,376 72,619
Reinsurance recoverables on losses 3,601 10,392
Net balance at end of period $ 59,775 $ 62,227</t>
  </si>
  <si>
    <t>Property and Equipment (Tables)</t>
  </si>
  <si>
    <t>Schedule of Property and equipment</t>
  </si>
  <si>
    <t>Property and equipment consisted
of the following:
June 30, 2018 December 31, 2017 Estimated Useful Life
Cost:
Real estate $ 10,857 $ 10,633 10 - 31 years
Electronic data processing equipment 1,423 1,288 5-7 years
Furniture and fixtures 3,536 3,511 5-7 years
Automobiles 1,589 1,595 2-3 years
Gross cost 17,405 17,027
Accumulated depreciation (11,386 ) (11,150 )
Total property and equipment, net $ 6,019 $ 5,877</t>
  </si>
  <si>
    <t>Related Party Transactions (Tables)</t>
  </si>
  <si>
    <t>Schedule of illustrates the impact of consolidating Battle Creek into our consolidated balance sheets prior to intercompany eliminations</t>
  </si>
  <si>
    <t>The following table illustrates the
impact of including Battle Creek in our Consolidated Balance Sheets prior to intercompany eliminations:
June 30, 2018 December 31, 2017
Assets:
Cash and cash equivalents (overdraft) $ 606 $ (726 )
Investments 4,395 4,364
Premiums and agents’ balances receivable 4,522 4,055
Reinsurance recoverables on losses (1) 24,279 20,932
Accrued investment income 32 29
Deferred income tax asset, net 395 389
Property and equipment 363 370
Other assets 41 54
Total assets $ 34,633 $ 29,467
Liabilities:
Unpaid losses and loss adjustment expenses $ 9,575 $ 7,995
Unearned premiums 14,731 12,937
Notes payable (1) 3,000 3,000
Reinsurance payable (1) 3,263 965
Accrued expenses and other liabilities 910 1,392
Total liabilities 31,479 26,289
Equity:
Non-controlling interest 3,154 3,178
Total equity 3,154 3,178
Total liabilities and equity $ 34,633 $ 29,467
(1) Amount eliminated in consolidation.</t>
  </si>
  <si>
    <t>Common Stock (Tables)</t>
  </si>
  <si>
    <t>Common Stock Tables Abstract</t>
  </si>
  <si>
    <t>Schedule of number of common stock shares</t>
  </si>
  <si>
    <t xml:space="preserve">Changes in the number of common stock
shares outstanding are as follows:
Six Months Ended June 30,
2018 2017
Shares outstanding, beginning of period 22,337,644 —
Initial public offering — 23,000,000
Shares repurchased related to employee stock ownership plan — (240,000 )
Treasury shares repurchased through stock repurchase authorization — (446,671 )
Issuance of treasury shares for vesting of restricted stock units 22,200 —
Shares outstanding, end of period 22,359,844 22,313,329 </t>
  </si>
  <si>
    <t>Stock Based Compensation (Tables)</t>
  </si>
  <si>
    <t>Schedule of Restricted Stock Outstanding</t>
  </si>
  <si>
    <t xml:space="preserve">A summary of the Company’s outstanding
RSUs for the six months ended June 30, 2018, is presented below:
Shares Weighted- Fair Value Per Share
Units outstanding at December 31, 2017 65,500 $ 17.31
Grants 40,000 16.25
Vested (26,200 ) 17.31
Units outstanding at June 30, 2018 79,300 $ 16.88 </t>
  </si>
  <si>
    <t>Schedule of RSU activity</t>
  </si>
  <si>
    <t>The following table shows the impact
of RSU activity to the Company’s financial results:
Three Months Ended June 30, Six Months Ended June 30,
2018 2017 2018 2017
RSU compensation expense $ 208 $ — $ 642 $ —
Income tax benefit (44 ) — (135 ) —
RSU compensation expense, net of income taxes $ 164 $ — $ 507 $ — Note: Share-based compensation
was not available prior to the Company’s initial public offering in March 2017.</t>
  </si>
  <si>
    <t>Schedule of Performance Stock Outstanding</t>
  </si>
  <si>
    <t>A summary of the Company’s outstanding
PSUs for the six months ended June 30, 2018, is presented below:
Performance Share Weighted-Average Fair Value Per Share
Units outstanding at December 31, 2017 — $ —
Grants (at target) 48,600 16.25
Units outstanding at June 30, 2018 48,600 $ 16.25</t>
  </si>
  <si>
    <t>Schedule of PSU activity</t>
  </si>
  <si>
    <t xml:space="preserve">The following table shows the impact
of PSU activity to the Company’s financial results:
Three Months Ended June 30, Six Months Ended June 30,
2018 2017 2018 2017
PSU compensation expense $ 71 $ — $ 93 $ —
Income tax benefit (15 ) — (20 ) —
PSU compensation expense, net of income taxes $ 56 $ — $ 73 $ — Note: Share-based compensation was not available prior to the Company’s initial public offering in March 2017. </t>
  </si>
  <si>
    <t>Earnings Per Share (Tables)</t>
  </si>
  <si>
    <t>Schedule of reconciliation of the numerators and denominators we used in the basic and diluted per share</t>
  </si>
  <si>
    <t xml:space="preserve">The following table presents a reconciliation
of the numerators and denominators we used in the basic and diluted per share computations for our common stock:
Three Months Ended June 30, Six Months Ended June 30,
2018 2017 2018 2017
Basic earnings per common share:
Numerator:
Net income attributable to NI Holdings, Inc. $ 226 $ 129 $ 6,348 $ 4,818
Denominator:
Weighted average shares outstanding 22,377,421 22,663,280 22,369,632 22,711,373
Basic earnings per common share $ 0.01 $ 0.01 $ 0.28 $ 0.21
Diluted earnings per common share:
Numerator:
Net income attributable to NI Holdings, Inc. $ 226 $ 129 $ 6,348 $ 4,818
Denominator:
Number of shares used in basic computation 22,377,421 22,663,280 22,369,632 22,711,373
Weighted average effect of dilutive securities
Add: Restricted stock units and performance share units 19,537 — 15,939 —
Number of shares used in per share computations 22,396,958 22,663,280 22,385,571 22,711,373
Diluted earnings per common share $ 0.01 $ 0.01 $ 0.28 $ 0.21 </t>
  </si>
  <si>
    <t>Segment Information (Tables)</t>
  </si>
  <si>
    <t>Schedule of revenue by insurance product line</t>
  </si>
  <si>
    <t xml:space="preserve">The following tables provide available information of these segments for the three and six months ended June 30, 2018 and 2017.
Prior years have been restated to reflect the change in segments. For presentation in these tables, “LAE” refers to
loss adjustment expenses.
Three Months Ended June 30, 2018
Private Non- Home and Crop All Other Total
Direct premiums earned $ 16,139 $ 3,476 $ 17,243 $ 15,084 $ 2,045 $ 53,987
Assumed premiums earned 4 — (4 ) 2,283 966 3,249
Ceded premiums earned (833 ) — (1,618 ) (3,926 ) (182 ) (6,559 )
Net premiums earned 15,310 3,476 15,621 13,441 2,829 50,677
Direct losses and LAE 11,177 2,973 16,542 9,724 705 41,121
Assumed losses and LAE 47 — (62 ) 164 338 487
Ceded losses and LAE (49 ) — 47 (881 ) (4 ) (887 )
Net losses and LAE 11,175 2,973 16,527 9,007 1,039 40,721
Gross margin 4,135 503 (906 ) 4,434 1,790 9,956
Underwriting and general expenses 4,703 890 5,138 163 908 11,802
Underwriting gain (loss) (568 ) (387 ) (6,044 ) 4,271 882 (1,846 )
Fee and other income 330 470
(57 )
Net investment income 1,523
Net realized capital gain on investments 250
Income before income taxes 397
Income taxes 141
Net income 256
Net income attributable to non-controlling interest 30
Net income attributable to NI Holdings, Inc. $ 226
Loss and LAE ratio 73.0% 85.5% 105.8% 67.0% 36.7% 80.4%
Expense ratio 30.7% 25.6% 32.9% 1.2% 32.1% 23.3%
Combined ratio 103.7% 111.1% 138.7% 68.2% 68.8% 103.6%
Balances at June 30, 2018:
Premiums receivable $ 17,365 $ 1,126 $ 9,819 $ 44,397 $ 1,468 $ 74,175
Deferred policy acquisition costs 3,754 322 5,250 2,267 597 12,190
Reinsurance recoverables 432 — 589 899 1,681 3,601
Receivable from Federal Crop Insurance Corporation — — — 11,130 — 11,130
Unpaid losses and LAE 18,592 5,942 18,838 10,020 9,984 63,376
Unearned premiums 27,248 1,860 37,473 28,310 5,063 99,954
Three Months Ended June 30, 2017
Private Non- Home and Crop All Other Total
Direct premiums earned $ 14,278 $ 2,590 $ 15,649 $ 14,138 $ 1,909 $ 48,564
Assumed premiums earned 4 — 1 2,435 928 3,368
Ceded premiums earned (762 ) — (1,579 ) (3,759 ) (179 ) (6,279 )
Net premiums earned 13,520 2,590 14,071 12,814 2,658 45,653
Direct losses and LAE 7,432 2,347 14,224 11,573 517 36,093
Assumed losses and LAE 39 — — 1,403 582 2,024
Ceded losses and LAE 262 — 347 (2,062 ) (434 ) (1,887 )
Net losses and LAE 7,733 2,347 14,571 10,914 665 36,230
Gross margin 5,787 243 (500 ) 1,900 1,993 9,423
Underwriting and general expenses 5,921 807 6,264 (2,244 ) 677 11,425
Underwriting gain (loss) (134 ) (564 ) (6,764 ) 4,144 1,316 (2,002 )
Fee and other income 262 321
(302 )
Net investment income 1,303
Net realized capital gain on investments 339
Loss before income taxes (39 )
Income taxes (benefit) (156 )
Net income 117
Net loss attributable to non-controlling interest (12 )
Net income attributable to NI Holdings, Inc. $ 129
Loss and LAE ratio 57.2% 90.6% 103.6% 85.2% 25.0% 79.4%
Expense ratio 43.8% 31.2% 44.5% -17.5% 25.5% 25.0%
Combined ratio 101.0% 121.8% 148.1% 67.7% 50.5% 104.4%
Balances at June 30, 2017:
Premiums receivable $ 15,600 $ 1,003 $ 8,328 $ 44,736 $ 1,215 $ 70,882
Deferred policy acquisition costs 2,577 277 5,238 5,586 448 14,126
Reinsurance recoverables 1,435 — 2,625 3,716 2,616 10,392
Receivable from Federal Crop Insurance Corporation — — — 12,496 — 12,496
Unpaid losses and LAE 24,391 6,276 17,162 15,862 8,928 72,619
Unearned premiums 25,247 1,579 33,894 26,718 4,756 92,194
Six Months Ended June 30, 2018
Private Non- Home and Crop All Other Total
Direct premiums earned $ 31,718 $ 6,467 $ 33,862 $ 15,084 $ 4,048 $ 91,179
Assumed premiums earned 8 — (8 ) 2,283 2,205 4,488
Ceded premiums earned (1,591 ) — (3,115 ) (3,825 ) (347 ) (8,878 )
Net premiums earned 30,135 6,467 30,739 13,542 5,906 86,789
Direct losses and LAE 21,364 4,937 21,958 10,063 1,436 59,758
Assumed losses and LAE 47 — (49 ) 164 914 1,076
Ceded losses and LAE (114 ) — (60 ) (905 ) (185 ) (1,264 )
Net losses and LAE 21,297 4,937 21,849 9,322 2,165 59,570
Gross margin 8,838 1,530 8,890 4,220 3,741 27,219
Underwriting and general expenses 9,122 1,925 10,092 651 1,889 23,679
Underwriting gain (loss) (284 ) (395 ) (1,202 ) 3,569 1,852 3,540
Fee and other income 651 847
256
Net investment income 2,892
Net realized capital gain on investments 719
Income before income taxes 7,998
Income taxes 1,590
Net income 6,408
Net income attributable to non-controlling interest 60
Net income attributable to NI Holdings, Inc. $ 6,348
Loss and LAE ratio 70.7% 76.3% 71.1% 68.8% 36.7% 68.6%
Expense ratio 30.3% 29.8% 32.8% 4.8% 32.0% 27.3%
Combined ratio 100.9% 106.1% 103.9% 73.6% 68.6% 95.9%
Balances at June 30, 2018:
Premiums receivable $ 17,365 $ 1,126 $ 9,819 $ 44,397 $ 1,468 $ 74,175
Deferred policy acquisition costs 3,754 322 5,250 2,267 597 12,190
Reinsurance recoverables 432 — 589 899 1,681 3,601
Receivable from Federal Crop Insurance Corporation — — — 11,130 — 11,130
Unpaid losses and LAE 18,592 5,942 18,838 10,020 9,984 63,376
Unearned premiums 27,248 1,860 37,473 28,310 5,063 99,954
Six Months Ended June 30, 2017
Private Non- Home and Crop All Other Total
Direct premiums earned $ 27,877 $ 5,121 $ 30,721 $ 15,164 $ 3,797 $ 82,680
Assumed premiums earned 8 — 2 2,437 2,092 4,539
Ceded premiums earned (1,721 ) — (3,014 ) (3,687 ) (335 ) (8,757 )
Net premiums earned 26,164 5,121 27,709 13,914 5,554 78,462
Direct losses and LAE 17,461 4,719 19,509 12,106 1,940 55,735
Assumed losses and LAE 310 — — 1,403 900 2,613
Ceded losses and LAE (51 ) — (506 ) (2,015 ) (1,825 ) (4,397 )
Net losses and LAE 17,720 4,719 19,003 11,494 1,015 53,951
Gross margin 8,444 402 8,706 2,420 4,539 24,511
Underwriting and general expenses 10,128 1,492 9,777 (1,392 ) 1,439 21,444
Underwriting gain (loss) (1,684 ) (1,090 ) (1,071 ) 3,812 3,100 3,067
Fee and other income 526 668
(564 )
Net investment income 2,302
Net realized capital gain on investments 955
Income before income taxes 6,992
Income taxes 2,126
Net income 4,866
Net income attributable to non-controlling interest 48
Net income attributable to NI Holdings, Inc. $ 4,818
Loss and LAE ratio 67.7% 92.1% 68.6% 82.6% 18.3% 68.8%
Expense ratio 38.7% 29.1% 35.3% -10.0% 25.9% 27.3%
Combined ratio 106.4% 121.3% 103.9% 72.6% 44.2% 96.1%
Balances at June 30, 2017:
Premiums receivable $ 15,600 $ 1,003 $ 8,328 $ 44,736 $ 1,215 $ 70,882
Deferred policy acquisition costs 2,577 277 5,238 5,586 448 14,126
Reinsurance recoverables 1,435 — 2,625 3,716 2,616 10,392
Receivable from Federal Crop Insurance Corporation — — — 12,496 — 12,496
Unpaid losses and LAE 24,391 6,276 17,162 15,862 8,928 72,619
Unearned premiums 25,247 1,579 33,894 26,718 4,756 92,194 </t>
  </si>
  <si>
    <t>Organization (Details) - Nodak Insurance [Member]</t>
  </si>
  <si>
    <t>Percentage of shares exchanged</t>
  </si>
  <si>
    <t>55.00%</t>
  </si>
  <si>
    <t>Percentage of quota share agreement</t>
  </si>
  <si>
    <t>100.00%</t>
  </si>
  <si>
    <t>Summary of Significant Accounting Policies (Narrative) (Details) - USD ($) $ in Thousands</t>
  </si>
  <si>
    <t>Other invested assets</t>
  </si>
  <si>
    <t>Federal Deposit Insurance Corporation amount</t>
  </si>
  <si>
    <t>Short-term investment balances in investment that are insured by SIPC</t>
  </si>
  <si>
    <t>Nodak Insurance [Member]</t>
  </si>
  <si>
    <t>Ownership percentage</t>
  </si>
  <si>
    <t>Battle Creek [Member]</t>
  </si>
  <si>
    <t>Acquisition of Direct Auto Insurance Company (Narrative) (Details)</t>
  </si>
  <si>
    <t>May 31, 2018</t>
  </si>
  <si>
    <t>Direct Auto Insurance Company [Member]</t>
  </si>
  <si>
    <t>Business Acquisition [Line Items]</t>
  </si>
  <si>
    <t>Ownership percentage in acquisition</t>
  </si>
  <si>
    <t>Recent Accounting Pronouncements (Narrative) (Details) $ in Thousands</t>
  </si>
  <si>
    <t>Jun. 30, 2018USD ($)</t>
  </si>
  <si>
    <t>Recent Accounting Pronouncements Narrative</t>
  </si>
  <si>
    <t>Income tax effects from accumulated other comprehensive income to retained earnings</t>
  </si>
  <si>
    <t>Investments (Narrative) (Details) $ in Thousands</t>
  </si>
  <si>
    <t>Jun. 30, 2017USD ($)</t>
  </si>
  <si>
    <t>Dec. 31, 2017USD ($)</t>
  </si>
  <si>
    <t>Investments [Abstract]</t>
  </si>
  <si>
    <t>Fixed income securities with a fair value</t>
  </si>
  <si>
    <t>Impairment of investments</t>
  </si>
  <si>
    <t>Percentage of fixed maturities amortized cost values</t>
  </si>
  <si>
    <t>80.00%</t>
  </si>
  <si>
    <t>Fixed income securities [Member]</t>
  </si>
  <si>
    <t>Number of securities</t>
  </si>
  <si>
    <t>Investments (Schedule of amortized cost and estimated fair value of investment securities) (Details) - USD ($) $ in Thousands</t>
  </si>
  <si>
    <t>Cost or Amortized Cost</t>
  </si>
  <si>
    <t>Gross Unrealized Gains</t>
  </si>
  <si>
    <t>Gross Unrealized Losses</t>
  </si>
  <si>
    <t>Fair Value</t>
  </si>
  <si>
    <t>Fixed income securities [Member] | U.S. Government and agencies [Member]</t>
  </si>
  <si>
    <t>Fixed income securities [Member] | Obligations of states and political subdivisions [Member]</t>
  </si>
  <si>
    <t>Fixed income securities [Member] | Corporate securities [Member]</t>
  </si>
  <si>
    <t>Fixed income securities [Member] | Residential mortgage-backed securities [Member]</t>
  </si>
  <si>
    <t>Fixed income securities [Member] | Commercial mortgage-backed securities [Member]</t>
  </si>
  <si>
    <t>Fixed income securities [Member] | Asset backed securities [Member]</t>
  </si>
  <si>
    <t>Equity Securities [Member]</t>
  </si>
  <si>
    <t>Equity Securities [Member] | Basic materials [Member]</t>
  </si>
  <si>
    <t>Equity Securities [Member] | Communications [Member]</t>
  </si>
  <si>
    <t>Equity Securities [Member] | Consumer, cyclical [Member]</t>
  </si>
  <si>
    <t>Equity Securities [Member] | Consumer, non-cyclical [Member]</t>
  </si>
  <si>
    <t>Equity Securities [Member] | Energy [Member]</t>
  </si>
  <si>
    <t>Equity Securities [Member] | Financial [Member]</t>
  </si>
  <si>
    <t>Equity Securities [Member] | Industrial [Member]</t>
  </si>
  <si>
    <t>Equity Securities [Member] | Technology [Member]</t>
  </si>
  <si>
    <t>Investments (Schedule of Fixed Maturities) (Details) - USD ($) $ in Thousands</t>
  </si>
  <si>
    <t>Amortized Cost, Due to mature One year or less</t>
  </si>
  <si>
    <t>Amortized Cost, Due to mature After one year through five years</t>
  </si>
  <si>
    <t>Amortized Cost, Due to mature After five years through ten years</t>
  </si>
  <si>
    <t>Amortized Cost, Due to mature After ten years</t>
  </si>
  <si>
    <t>Amortized Cost, Due to mature Mortgage/asset-backed securities</t>
  </si>
  <si>
    <t>Available-for-sale Securities, Debt Maturities, Amortized Cost</t>
  </si>
  <si>
    <t>Fair Value, Due to mature One year or less</t>
  </si>
  <si>
    <t>Fair Value, Due to mature After one year through five years</t>
  </si>
  <si>
    <t>Fair Value, Due to mature After five years through ten years</t>
  </si>
  <si>
    <t>Fair Value, Due to mature After ten years</t>
  </si>
  <si>
    <t>Fair Value, Due to mature Mortgage/asset-backed securities</t>
  </si>
  <si>
    <t>Available-for-sale Securities, Debt Securities, Estimated Fair Value</t>
  </si>
  <si>
    <t>Investments (Schedule of aggregate fair value and unrealized loss) (Details) - USD ($) $ in Thousands</t>
  </si>
  <si>
    <t>Less than 12 months Fair Value</t>
  </si>
  <si>
    <t>Less than 12 months Unrealized Losses</t>
  </si>
  <si>
    <t>Greater than 12 months Fair Value</t>
  </si>
  <si>
    <t>Greater than 12 months Unrealized Losses</t>
  </si>
  <si>
    <t>Fair Value, Total</t>
  </si>
  <si>
    <t>Unrealized Losses, Total</t>
  </si>
  <si>
    <t>Investments (Schedule of Net Investment Income) (Details) - USD ($) $ in Thousands</t>
  </si>
  <si>
    <t>Total gross investment income</t>
  </si>
  <si>
    <t>Investment expenses</t>
  </si>
  <si>
    <t>Real estate [Member]</t>
  </si>
  <si>
    <t>Cash and Cash Equivalents [Member]</t>
  </si>
  <si>
    <t>Investments (Schedule of components of Net realized capital gains on investments) (Details) - USD ($) $ in Thousands</t>
  </si>
  <si>
    <t>Gross realized gains</t>
  </si>
  <si>
    <t>Gross realized losses, excluding other-than-temporary impairment losses</t>
  </si>
  <si>
    <t>Other-than-temporary impairment losses</t>
  </si>
  <si>
    <t>Net realized capital gains on investments</t>
  </si>
  <si>
    <t>Fair Value Measurements (Schedule of assets, which are measured on a recurring basis) (Details) - USD ($) $ in Thousands</t>
  </si>
  <si>
    <t>Dec. 31, 2016</t>
  </si>
  <si>
    <t>Total fixed income securities</t>
  </si>
  <si>
    <t>Total equity securities</t>
  </si>
  <si>
    <t>Total assets at fair value</t>
  </si>
  <si>
    <t>U.S. Government and agencies [Member]</t>
  </si>
  <si>
    <t>Obligations of states and political subdivisions [Member]</t>
  </si>
  <si>
    <t>Corporate securities [Member]</t>
  </si>
  <si>
    <t>Residential mortgage-backed securities [Member]</t>
  </si>
  <si>
    <t>Commercial mortgage-backed securities [Member]</t>
  </si>
  <si>
    <t>Asset backed securities [Member]</t>
  </si>
  <si>
    <t>Basic materials [Member]</t>
  </si>
  <si>
    <t>Communications [Member]</t>
  </si>
  <si>
    <t>Consumer, cyclical [Member]</t>
  </si>
  <si>
    <t>Consumer, non-cyclical [Member]</t>
  </si>
  <si>
    <t>Energy [Member]</t>
  </si>
  <si>
    <t>Financial [Member]</t>
  </si>
  <si>
    <t>Industrial [Member]</t>
  </si>
  <si>
    <t>Technology [Member]</t>
  </si>
  <si>
    <t>Level I [Member]</t>
  </si>
  <si>
    <t>Level I [Member] | U.S. Government and agencies [Member]</t>
  </si>
  <si>
    <t>Level I [Member] | Obligations of states and political subdivisions [Member]</t>
  </si>
  <si>
    <t>Level I [Member] | Corporate securities [Member]</t>
  </si>
  <si>
    <t>Level I [Member] | Residential mortgage-backed securities [Member]</t>
  </si>
  <si>
    <t>Level I [Member] | Commercial mortgage-backed securities [Member]</t>
  </si>
  <si>
    <t>Level I [Member] | Asset backed securities [Member]</t>
  </si>
  <si>
    <t>Level I [Member] | Basic materials [Member]</t>
  </si>
  <si>
    <t>Level I [Member] | Communications [Member]</t>
  </si>
  <si>
    <t>Level I [Member] | Consumer, cyclical [Member]</t>
  </si>
  <si>
    <t>Level I [Member] | Consumer, non-cyclical [Member]</t>
  </si>
  <si>
    <t>Level I [Member] | Energy [Member]</t>
  </si>
  <si>
    <t>Level I [Member] | Financial [Member]</t>
  </si>
  <si>
    <t>Level I [Member] | Industrial [Member]</t>
  </si>
  <si>
    <t>Level I [Member] | Technology [Member]</t>
  </si>
  <si>
    <t>Level II [Member]</t>
  </si>
  <si>
    <t>Level II [Member] | U.S. Government and agencies [Member]</t>
  </si>
  <si>
    <t>Level II [Member] | Obligations of states and political subdivisions [Member]</t>
  </si>
  <si>
    <t>Level II [Member] | Corporate securities [Member]</t>
  </si>
  <si>
    <t>Level II [Member] | Residential mortgage-backed securities [Member]</t>
  </si>
  <si>
    <t>Level II [Member] | Commercial mortgage-backed securities [Member]</t>
  </si>
  <si>
    <t>Level II [Member] | Asset backed securities [Member]</t>
  </si>
  <si>
    <t>Level II [Member] | Basic materials [Member]</t>
  </si>
  <si>
    <t>Level II [Member] | Communications [Member]</t>
  </si>
  <si>
    <t>Level II [Member] | Consumer, cyclical [Member]</t>
  </si>
  <si>
    <t>Level II [Member] | Consumer, non-cyclical [Member]</t>
  </si>
  <si>
    <t>Level II [Member] | Energy [Member]</t>
  </si>
  <si>
    <t>Level II [Member] | Financial [Member]</t>
  </si>
  <si>
    <t>Level II [Member] | Industrial [Member]</t>
  </si>
  <si>
    <t>Level II [Member] | Technology [Member]</t>
  </si>
  <si>
    <t>Level III [Member]</t>
  </si>
  <si>
    <t>Level III [Member] | U.S. Government and agencies [Member]</t>
  </si>
  <si>
    <t>Level III [Member] | Obligations of states and political subdivisions [Member]</t>
  </si>
  <si>
    <t>Level III [Member] | Corporate securities [Member]</t>
  </si>
  <si>
    <t>Level III [Member] | Residential mortgage-backed securities [Member]</t>
  </si>
  <si>
    <t>Level III [Member] | Commercial mortgage-backed securities [Member]</t>
  </si>
  <si>
    <t>Level III [Member] | Asset backed securities [Member]</t>
  </si>
  <si>
    <t>Level III [Member] | Basic materials [Member]</t>
  </si>
  <si>
    <t>Level III [Member] | Communications [Member]</t>
  </si>
  <si>
    <t>Level III [Member] | Consumer, cyclical [Member]</t>
  </si>
  <si>
    <t>Level III [Member] | Consumer, non-cyclical [Member]</t>
  </si>
  <si>
    <t>Level III [Member] | Energy [Member]</t>
  </si>
  <si>
    <t>Level III [Member] | Financial [Member]</t>
  </si>
  <si>
    <t>Level III [Member] | Industrial [Member]</t>
  </si>
  <si>
    <t>Level III [Member] | Technology [Member]</t>
  </si>
  <si>
    <t>Reinsurance (Narrative) (Details) - USD ($) $ in Thousands</t>
  </si>
  <si>
    <t>12 Months Ended</t>
  </si>
  <si>
    <t>Reinsurance Retention Policy, Excess Retention, Amount Reinsured</t>
  </si>
  <si>
    <t>Retained risk amount</t>
  </si>
  <si>
    <t>Catastrophic retention amount increased</t>
  </si>
  <si>
    <t>Ceded reinsurance commission percentage</t>
  </si>
  <si>
    <t>Reinsurance (Schedule of reconciliation of direct to net premiums on both a written and an earned basis) (Details) - USD ($) $ in Thousands</t>
  </si>
  <si>
    <t>Premiums Written</t>
  </si>
  <si>
    <t>Direct premium</t>
  </si>
  <si>
    <t>Assumed premium</t>
  </si>
  <si>
    <t>Ceded premium</t>
  </si>
  <si>
    <t>Net premiums</t>
  </si>
  <si>
    <t>Premiums Earned</t>
  </si>
  <si>
    <t>Percentage of assumed premium to net earned premium</t>
  </si>
  <si>
    <t>6.40%</t>
  </si>
  <si>
    <t>7.40%</t>
  </si>
  <si>
    <t>5.20%</t>
  </si>
  <si>
    <t>5.80%</t>
  </si>
  <si>
    <t>Reinsurance (Schedule of reconciliation of direct to net losses and loss adjustment expenses) (Details) - USD ($) $ in Thousands</t>
  </si>
  <si>
    <t>Direct losses and loss adjustment expenses</t>
  </si>
  <si>
    <t>Assumed losses and loss adjustment expenses</t>
  </si>
  <si>
    <t>Ceded losses and loss adjustment expenses</t>
  </si>
  <si>
    <t>Net losses and loss adjustment expenses</t>
  </si>
  <si>
    <t>Deferred Policy Acquisition Costs (Schedule of deferred policy acquisition costs) (Details) - USD ($) $ in Thousands</t>
  </si>
  <si>
    <t>Balance, beginning of period</t>
  </si>
  <si>
    <t>Balance, end of period</t>
  </si>
  <si>
    <t>Unpaid Losses and Loss Adjustment Expenses (Schedule of liability for unpaid losses and loss adjustment expenses) (Details) - USD ($) $ in Thousands</t>
  </si>
  <si>
    <t>Liability for unpaid losses and loss adjustment expense</t>
  </si>
  <si>
    <t>Net balance at beginning of period</t>
  </si>
  <si>
    <t>Incurred related to:</t>
  </si>
  <si>
    <t>Current year</t>
  </si>
  <si>
    <t>Prior years</t>
  </si>
  <si>
    <t>Total Incurred</t>
  </si>
  <si>
    <t>Paid related to:</t>
  </si>
  <si>
    <t>Total paid</t>
  </si>
  <si>
    <t>Reinsurance ceded</t>
  </si>
  <si>
    <t>Net balance at end of period</t>
  </si>
  <si>
    <t>Property and Equipment (Details) - USD ($) $ in Thousands</t>
  </si>
  <si>
    <t>Cost:</t>
  </si>
  <si>
    <t>Accumulated depreciation</t>
  </si>
  <si>
    <t>Total property and equipment, net</t>
  </si>
  <si>
    <t>Depreciation expense</t>
  </si>
  <si>
    <t>Real estate [Member] | Minimum [Member]</t>
  </si>
  <si>
    <t>Estimated Useful Life</t>
  </si>
  <si>
    <t>10 years</t>
  </si>
  <si>
    <t>Real estate [Member] | Maximum [Member]</t>
  </si>
  <si>
    <t>31 years</t>
  </si>
  <si>
    <t>Electronic data processing equipment [Member]</t>
  </si>
  <si>
    <t>Electronic data processing equipment [Member] | Minimum [Member]</t>
  </si>
  <si>
    <t>5 years</t>
  </si>
  <si>
    <t>Electronic data processing equipment [Member] | Maximum [Member]</t>
  </si>
  <si>
    <t>7 years</t>
  </si>
  <si>
    <t>Furniture and fixtures [Member]</t>
  </si>
  <si>
    <t>Furniture and fixtures [Member] | Minimum [Member]</t>
  </si>
  <si>
    <t>Furniture and fixtures [Member] | Maximum [Member]</t>
  </si>
  <si>
    <t>Automobiles [Member]</t>
  </si>
  <si>
    <t>Automobiles [Member] | Minimum [Member]</t>
  </si>
  <si>
    <t>2 years</t>
  </si>
  <si>
    <t>Automobiles [Member] | Maximum [Member]</t>
  </si>
  <si>
    <t>3 years</t>
  </si>
  <si>
    <t>Related Party Transactions (Narrative) (Details) - USD ($) $ in Thousands</t>
  </si>
  <si>
    <t>Dec. 31, 2018</t>
  </si>
  <si>
    <t>Related Party Transaction [Line Items]</t>
  </si>
  <si>
    <t>Payment of dividends</t>
  </si>
  <si>
    <t>Related party revenues</t>
  </si>
  <si>
    <t>Related party expenses</t>
  </si>
  <si>
    <t>NDFB [Member]</t>
  </si>
  <si>
    <t>Royalties</t>
  </si>
  <si>
    <t>Accrued royalties</t>
  </si>
  <si>
    <t>Related Party Transactions (Schedule of impact of consolidating Battle Creek into our consolidated balance sheets) (Details) - USD ($) $ in Thousands</t>
  </si>
  <si>
    <t>Cash and cash equivalents (overdraft)</t>
  </si>
  <si>
    <t>[1]</t>
  </si>
  <si>
    <t>Deferred income tax asset, net</t>
  </si>
  <si>
    <t>Notes payable</t>
  </si>
  <si>
    <t>Amount eliminated in consolidation.</t>
  </si>
  <si>
    <t>Benefit Plans (Details) - USD ($) $ / shares in Units, $ in Thousands</t>
  </si>
  <si>
    <t>1 Months Ended</t>
  </si>
  <si>
    <t>Mar. 31, 2017</t>
  </si>
  <si>
    <t>Company's Total contribution to the profit sharing plan</t>
  </si>
  <si>
    <t>Company's total contributions to the 401(k) plan</t>
  </si>
  <si>
    <t>Funds deposited in deferred compensation</t>
  </si>
  <si>
    <t>Compensation expense</t>
  </si>
  <si>
    <t>ESOP shares were released and allocated</t>
  </si>
  <si>
    <t>ESOP shares in suspense</t>
  </si>
  <si>
    <t>Market price</t>
  </si>
  <si>
    <t>Fair value of unearned ESOP shares</t>
  </si>
  <si>
    <t>Debt from ESOP</t>
  </si>
  <si>
    <t>Debt term</t>
  </si>
  <si>
    <t>Interest rate</t>
  </si>
  <si>
    <t>2.79%</t>
  </si>
  <si>
    <t>Percentage of ESOP in authorized shares</t>
  </si>
  <si>
    <t>1.00%</t>
  </si>
  <si>
    <t>Per share price</t>
  </si>
  <si>
    <t>Minimum [Member]</t>
  </si>
  <si>
    <t>Employee contribution in percentage</t>
  </si>
  <si>
    <t>3.00%</t>
  </si>
  <si>
    <t>Maximum [Member]</t>
  </si>
  <si>
    <t>50.00%</t>
  </si>
  <si>
    <t>Line of Credit (Details) $ in Thousands</t>
  </si>
  <si>
    <t>Line of credit with Wells Fargo</t>
  </si>
  <si>
    <t>Line of credit expiration date</t>
  </si>
  <si>
    <t>Nov. 30,
		2018</t>
  </si>
  <si>
    <t>Income Taxes (Narrative) (Details) - USD ($) $ in Thousands</t>
  </si>
  <si>
    <t>Unrecognized tax benefits</t>
  </si>
  <si>
    <t>Interest and penalties</t>
  </si>
  <si>
    <t>Net operating loss carryover</t>
  </si>
  <si>
    <t>Expiration date</t>
  </si>
  <si>
    <t>Dec. 31,
		2030</t>
  </si>
  <si>
    <t>Operating Leases (Details) - USD ($) $ in Thousands</t>
  </si>
  <si>
    <t>Operating lease expenses</t>
  </si>
  <si>
    <t>Lease expiration date</t>
  </si>
  <si>
    <t>Nov. 30,
		2017</t>
  </si>
  <si>
    <t>Common Stock (Narrative) (Details) - USD ($) $ in Thousands</t>
  </si>
  <si>
    <t>Feb. 28, 2018</t>
  </si>
  <si>
    <t>May 23, 2017</t>
  </si>
  <si>
    <t>Authorization for repurchase of shares value</t>
  </si>
  <si>
    <t>Shares repurchased</t>
  </si>
  <si>
    <t>Shares repurchased, value</t>
  </si>
  <si>
    <t>Common Stock (Schedule of changes in number of common stock) (Details) - shares</t>
  </si>
  <si>
    <t>Shares outstanding, beginning of period</t>
  </si>
  <si>
    <t>Initial public offering</t>
  </si>
  <si>
    <t>Shares repurchased related to employee stock ownership plan</t>
  </si>
  <si>
    <t>Treasury shares repurchased through stock repurchase authorization</t>
  </si>
  <si>
    <t>Issuance of treasury shares for vesting of restricted stock units</t>
  </si>
  <si>
    <t>Shares outstanding, end of period</t>
  </si>
  <si>
    <t>Stock Based Compensation (Narrative) (Details) - USD ($) $ in Thousands</t>
  </si>
  <si>
    <t>Share-based Compensation Arrangement by Share-based Payment Award [Line Items]</t>
  </si>
  <si>
    <t>Share-Based Compensation</t>
  </si>
  <si>
    <t>All award [Member]</t>
  </si>
  <si>
    <t>Share issued</t>
  </si>
  <si>
    <t>Shares granted</t>
  </si>
  <si>
    <t>Outstanding, Aggregate Intrinsic Value</t>
  </si>
  <si>
    <t>All award [Member] | Director [Member]</t>
  </si>
  <si>
    <t>Share granted not exceed</t>
  </si>
  <si>
    <t>Restricted Stock [Member]</t>
  </si>
  <si>
    <t>Vesting period</t>
  </si>
  <si>
    <t>Total unrecognized compensation cost</t>
  </si>
  <si>
    <t>Total unrecognized compensation cost, weighted average period</t>
  </si>
  <si>
    <t>3 years 6 months 18 days</t>
  </si>
  <si>
    <t>Percentage of RSU granted to employees per year</t>
  </si>
  <si>
    <t>20.00%</t>
  </si>
  <si>
    <t>Performance Stock Units [Member]</t>
  </si>
  <si>
    <t>2 years 6 months</t>
  </si>
  <si>
    <t>Stock Based Compensation (Schedule of Restricted Stock Outstanding) (Details) - Restricted Stock [Member]</t>
  </si>
  <si>
    <t>Jun. 30, 2018$ / sharesshares</t>
  </si>
  <si>
    <t>Shares</t>
  </si>
  <si>
    <t>Units outstanding at December 31, 2017 | shares</t>
  </si>
  <si>
    <t>Grants | shares</t>
  </si>
  <si>
    <t>Vested | shares</t>
  </si>
  <si>
    <t>Units outstanding at June 30, 2018 | shares</t>
  </si>
  <si>
    <t>Weighted Average Grant Date Fair Value Per Share</t>
  </si>
  <si>
    <t>Units outstanding at December 31, 2017 | $ / shares</t>
  </si>
  <si>
    <t>Grants | $ / shares</t>
  </si>
  <si>
    <t>Vested | $ / shares</t>
  </si>
  <si>
    <t>Units outstanding at June 30, 2018 | $ / shares</t>
  </si>
  <si>
    <t>Stock Based Compensation (Schedule of RSU activity) (Details) - Restricted Stock [Member] - USD ($) $ in Thousands</t>
  </si>
  <si>
    <t>RSU compensation expense</t>
  </si>
  <si>
    <t>Income tax benefit</t>
  </si>
  <si>
    <t>RSU compensation expense, net of income taxes</t>
  </si>
  <si>
    <t>Stock Based Compensation (Schedule of Outstanding Performance Stock Units) (Details) - Performance Stock Units [Member]</t>
  </si>
  <si>
    <t>Grants (at target) | shares</t>
  </si>
  <si>
    <t>Weighted Average Grant Date Fair Value</t>
  </si>
  <si>
    <t>Grants (at target) | $ / shares</t>
  </si>
  <si>
    <t>Stock Based Compensation (Schedule of PSU Activity) (Details) - Performance Stock Units [Member] - USD ($) $ in Thousands</t>
  </si>
  <si>
    <t>PSU compensation expense</t>
  </si>
  <si>
    <t>PSU compensation expense, net of income taxes</t>
  </si>
  <si>
    <t>Earnings Per Share (Details) - shares</t>
  </si>
  <si>
    <t>Weighted average shares outstanding</t>
  </si>
  <si>
    <t>Net common shares outstanding</t>
  </si>
  <si>
    <t>Earnings per Share (Schedule of Calculations of Basic and Diluted Earnings Per Share) (Details) - USD ($) $ / shares in Units, $ in Thousands</t>
  </si>
  <si>
    <t>Basic earnings per common share:</t>
  </si>
  <si>
    <t>Numerator:</t>
  </si>
  <si>
    <t>Denominator:</t>
  </si>
  <si>
    <t>Number of shares used in basic computation</t>
  </si>
  <si>
    <t>Weighted average effect of dilutive securities</t>
  </si>
  <si>
    <t>Add: Restricted stock units and performance share units</t>
  </si>
  <si>
    <t>Number of shares used in per share computations</t>
  </si>
  <si>
    <t>Segment Information (Schedule of revenue by insurance product line) (Details) - USD ($) $ in Thousands</t>
  </si>
  <si>
    <t>Mar. 31, 2018</t>
  </si>
  <si>
    <t>Direct premiums earned</t>
  </si>
  <si>
    <t>Assumed premiums earned</t>
  </si>
  <si>
    <t>Ceded premiums earned</t>
  </si>
  <si>
    <t>Direct losses and LAE</t>
  </si>
  <si>
    <t>Assumed losses and LAE</t>
  </si>
  <si>
    <t>Ceded losses and LAE</t>
  </si>
  <si>
    <t>Net losses and LAE</t>
  </si>
  <si>
    <t>Gross margin</t>
  </si>
  <si>
    <t>Underwriting and general expenses</t>
  </si>
  <si>
    <t>Underwriting gain (loss)</t>
  </si>
  <si>
    <t>Income loss before income taxes</t>
  </si>
  <si>
    <t>Net income loss attributable to non-controlling interest</t>
  </si>
  <si>
    <t>Loss and LAE ratio</t>
  </si>
  <si>
    <t>80.40%</t>
  </si>
  <si>
    <t>79.40%</t>
  </si>
  <si>
    <t>68.60%</t>
  </si>
  <si>
    <t>68.80%</t>
  </si>
  <si>
    <t>Expense ratio</t>
  </si>
  <si>
    <t>23.30%</t>
  </si>
  <si>
    <t>25.00%</t>
  </si>
  <si>
    <t>27.30%</t>
  </si>
  <si>
    <t>Combined ratio</t>
  </si>
  <si>
    <t>103.60%</t>
  </si>
  <si>
    <t>104.40%</t>
  </si>
  <si>
    <t>95.90%</t>
  </si>
  <si>
    <t>96.10%</t>
  </si>
  <si>
    <t>Premiums receivable</t>
  </si>
  <si>
    <t>Reinsurance recoverables</t>
  </si>
  <si>
    <t>Unpaid losses and LAE</t>
  </si>
  <si>
    <t>Private Passenger Auto [Member]</t>
  </si>
  <si>
    <t>73.00%</t>
  </si>
  <si>
    <t>57.20%</t>
  </si>
  <si>
    <t>70.70%</t>
  </si>
  <si>
    <t>67.70%</t>
  </si>
  <si>
    <t>30.70%</t>
  </si>
  <si>
    <t>43.80%</t>
  </si>
  <si>
    <t>30.30%</t>
  </si>
  <si>
    <t>38.70%</t>
  </si>
  <si>
    <t>103.70%</t>
  </si>
  <si>
    <t>101.00%</t>
  </si>
  <si>
    <t>100.90%</t>
  </si>
  <si>
    <t>106.40%</t>
  </si>
  <si>
    <t>Non Standard Auto [Member]</t>
  </si>
  <si>
    <t>Other income net</t>
  </si>
  <si>
    <t>85.50%</t>
  </si>
  <si>
    <t>90.60%</t>
  </si>
  <si>
    <t>76.30%</t>
  </si>
  <si>
    <t>92.10%</t>
  </si>
  <si>
    <t>25.60%</t>
  </si>
  <si>
    <t>31.20%</t>
  </si>
  <si>
    <t>29.80%</t>
  </si>
  <si>
    <t>29.10%</t>
  </si>
  <si>
    <t>111.10%</t>
  </si>
  <si>
    <t>121.80%</t>
  </si>
  <si>
    <t>106.10%</t>
  </si>
  <si>
    <t>121.30%</t>
  </si>
  <si>
    <t>Home and Farm [Member]</t>
  </si>
  <si>
    <t>105.80%</t>
  </si>
  <si>
    <t>71.10%</t>
  </si>
  <si>
    <t>32.90%</t>
  </si>
  <si>
    <t>44.50%</t>
  </si>
  <si>
    <t>32.80%</t>
  </si>
  <si>
    <t>35.30%</t>
  </si>
  <si>
    <t>138.70%</t>
  </si>
  <si>
    <t>148.10%</t>
  </si>
  <si>
    <t>103.90%</t>
  </si>
  <si>
    <t>Crop [Member]</t>
  </si>
  <si>
    <t>67.00%</t>
  </si>
  <si>
    <t>85.20%</t>
  </si>
  <si>
    <t>82.60%</t>
  </si>
  <si>
    <t>1.20%</t>
  </si>
  <si>
    <t>(17.50%)</t>
  </si>
  <si>
    <t>4.80%</t>
  </si>
  <si>
    <t>(10.00%)</t>
  </si>
  <si>
    <t>68.20%</t>
  </si>
  <si>
    <t>73.60%</t>
  </si>
  <si>
    <t>72.60%</t>
  </si>
  <si>
    <t>All Other [Member]</t>
  </si>
  <si>
    <t>36.70%</t>
  </si>
  <si>
    <t>18.30%</t>
  </si>
  <si>
    <t>32.10%</t>
  </si>
  <si>
    <t>25.50%</t>
  </si>
  <si>
    <t>32.00%</t>
  </si>
  <si>
    <t>25.90%</t>
  </si>
  <si>
    <t>50.50%</t>
  </si>
  <si>
    <t>44.2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1206</v>
      </c>
    </row>
    <row r="6" spans="1:3">
      <c r="A6" s="4" t="s">
        <v>8</v>
      </c>
      <c r="B6" s="4" t="s">
        <v>9</v>
      </c>
    </row>
    <row r="7" spans="1:3">
      <c r="A7" s="4" t="s">
        <v>10</v>
      </c>
      <c r="B7" s="4" t="s">
        <v>11</v>
      </c>
    </row>
    <row r="8" spans="1:3">
      <c r="A8" s="4" t="s">
        <v>12</v>
      </c>
      <c r="C8" s="5" t="n">
        <v>22359844</v>
      </c>
    </row>
    <row r="9" spans="1:3">
      <c r="A9" s="4" t="s">
        <v>13</v>
      </c>
      <c r="B9" s="4" t="s">
        <v>14</v>
      </c>
    </row>
    <row r="10" spans="1:3">
      <c r="A10" s="4" t="s">
        <v>15</v>
      </c>
      <c r="B10" s="4" t="s">
        <v>16</v>
      </c>
    </row>
    <row r="11" spans="1:3">
      <c r="A11" s="4" t="s">
        <v>17</v>
      </c>
      <c r="B11" s="4" t="s">
        <v>18</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54</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955</v>
      </c>
      <c r="C3" s="7" t="n">
        <v>27594</v>
      </c>
    </row>
    <row r="4" spans="1:3">
      <c r="A4" s="4" t="s">
        <v>26</v>
      </c>
      <c r="B4" s="5" t="n">
        <v>241587</v>
      </c>
      <c r="C4" s="5" t="n">
        <v>236758</v>
      </c>
    </row>
    <row r="5" spans="1:3">
      <c r="A5" s="4" t="s">
        <v>27</v>
      </c>
      <c r="B5" s="5" t="n">
        <v>49805</v>
      </c>
      <c r="C5" s="5" t="n">
        <v>47561</v>
      </c>
    </row>
    <row r="6" spans="1:3">
      <c r="A6" s="4" t="s">
        <v>28</v>
      </c>
      <c r="B6" s="5" t="n">
        <v>1954</v>
      </c>
      <c r="C6" s="5" t="n">
        <v>1972</v>
      </c>
    </row>
    <row r="7" spans="1:3">
      <c r="A7" s="4" t="s">
        <v>29</v>
      </c>
      <c r="B7" s="5" t="n">
        <v>324301</v>
      </c>
      <c r="C7" s="5" t="n">
        <v>313885</v>
      </c>
    </row>
    <row r="8" spans="1:3">
      <c r="A8" s="4" t="s">
        <v>30</v>
      </c>
      <c r="B8" s="5" t="n">
        <v>74175</v>
      </c>
      <c r="C8" s="5" t="n">
        <v>25632</v>
      </c>
    </row>
    <row r="9" spans="1:3">
      <c r="A9" s="4" t="s">
        <v>31</v>
      </c>
      <c r="B9" s="5" t="n">
        <v>12190</v>
      </c>
      <c r="C9" s="5" t="n">
        <v>8859</v>
      </c>
    </row>
    <row r="10" spans="1:3">
      <c r="A10" s="4" t="s">
        <v>32</v>
      </c>
      <c r="B10" s="5" t="n">
        <v>2256</v>
      </c>
      <c r="C10" s="4" t="s">
        <v>33</v>
      </c>
    </row>
    <row r="11" spans="1:3">
      <c r="A11" s="4" t="s">
        <v>34</v>
      </c>
      <c r="B11" s="5" t="n">
        <v>3601</v>
      </c>
      <c r="C11" s="5" t="n">
        <v>4128</v>
      </c>
    </row>
    <row r="12" spans="1:3">
      <c r="A12" s="4" t="s">
        <v>35</v>
      </c>
      <c r="B12" s="5" t="n">
        <v>13</v>
      </c>
      <c r="C12" s="4" t="s">
        <v>33</v>
      </c>
    </row>
    <row r="13" spans="1:3">
      <c r="A13" s="4" t="s">
        <v>36</v>
      </c>
      <c r="B13" s="5" t="n">
        <v>1832</v>
      </c>
      <c r="C13" s="5" t="n">
        <v>1996</v>
      </c>
    </row>
    <row r="14" spans="1:3">
      <c r="A14" s="4" t="s">
        <v>37</v>
      </c>
      <c r="B14" s="5" t="n">
        <v>6019</v>
      </c>
      <c r="C14" s="5" t="n">
        <v>5877</v>
      </c>
    </row>
    <row r="15" spans="1:3">
      <c r="A15" s="4" t="s">
        <v>38</v>
      </c>
      <c r="B15" s="5" t="n">
        <v>11130</v>
      </c>
      <c r="C15" s="5" t="n">
        <v>10501</v>
      </c>
    </row>
    <row r="16" spans="1:3">
      <c r="A16" s="4" t="s">
        <v>39</v>
      </c>
      <c r="B16" s="5" t="n">
        <v>2628</v>
      </c>
      <c r="C16" s="5" t="n">
        <v>2628</v>
      </c>
    </row>
    <row r="17" spans="1:3">
      <c r="A17" s="4" t="s">
        <v>40</v>
      </c>
      <c r="B17" s="5" t="n">
        <v>3253</v>
      </c>
      <c r="C17" s="5" t="n">
        <v>3482</v>
      </c>
    </row>
    <row r="18" spans="1:3">
      <c r="A18" s="4" t="s">
        <v>41</v>
      </c>
      <c r="B18" s="5" t="n">
        <v>441398</v>
      </c>
      <c r="C18" s="5" t="n">
        <v>376988</v>
      </c>
    </row>
    <row r="19" spans="1:3">
      <c r="A19" s="3" t="s">
        <v>42</v>
      </c>
    </row>
    <row r="20" spans="1:3">
      <c r="A20" s="4" t="s">
        <v>43</v>
      </c>
      <c r="B20" s="5" t="n">
        <v>63376</v>
      </c>
      <c r="C20" s="5" t="n">
        <v>45890</v>
      </c>
    </row>
    <row r="21" spans="1:3">
      <c r="A21" s="4" t="s">
        <v>44</v>
      </c>
      <c r="B21" s="5" t="n">
        <v>99954</v>
      </c>
      <c r="C21" s="5" t="n">
        <v>63262</v>
      </c>
    </row>
    <row r="22" spans="1:3">
      <c r="A22" s="4" t="s">
        <v>45</v>
      </c>
      <c r="B22" s="5" t="n">
        <v>3099</v>
      </c>
      <c r="C22" s="5" t="n">
        <v>428</v>
      </c>
    </row>
    <row r="23" spans="1:3">
      <c r="A23" s="4" t="s">
        <v>46</v>
      </c>
      <c r="B23" s="4" t="s">
        <v>33</v>
      </c>
      <c r="C23" s="5" t="n">
        <v>991</v>
      </c>
    </row>
    <row r="24" spans="1:3">
      <c r="A24" s="4" t="s">
        <v>47</v>
      </c>
      <c r="B24" s="5" t="n">
        <v>695</v>
      </c>
      <c r="C24" s="5" t="n">
        <v>2539</v>
      </c>
    </row>
    <row r="25" spans="1:3">
      <c r="A25" s="4" t="s">
        <v>48</v>
      </c>
      <c r="B25" s="5" t="n">
        <v>14708</v>
      </c>
      <c r="C25" s="5" t="n">
        <v>8305</v>
      </c>
    </row>
    <row r="26" spans="1:3">
      <c r="A26" s="4" t="s">
        <v>49</v>
      </c>
      <c r="B26" s="4" t="s">
        <v>33</v>
      </c>
      <c r="C26" s="4" t="s">
        <v>33</v>
      </c>
    </row>
    <row r="27" spans="1:3">
      <c r="A27" s="4" t="s">
        <v>50</v>
      </c>
      <c r="B27" s="5" t="n">
        <v>181832</v>
      </c>
      <c r="C27" s="5" t="n">
        <v>121415</v>
      </c>
    </row>
    <row r="28" spans="1:3">
      <c r="A28" s="3" t="s">
        <v>51</v>
      </c>
    </row>
    <row r="29" spans="1:3">
      <c r="A29" s="4" t="s">
        <v>52</v>
      </c>
      <c r="B29" s="5" t="n">
        <v>230</v>
      </c>
      <c r="C29" s="5" t="n">
        <v>230</v>
      </c>
    </row>
    <row r="30" spans="1:3">
      <c r="A30" s="4" t="s">
        <v>53</v>
      </c>
      <c r="B30" s="4" t="s">
        <v>33</v>
      </c>
      <c r="C30" s="4" t="s">
        <v>33</v>
      </c>
    </row>
    <row r="31" spans="1:3">
      <c r="A31" s="4" t="s">
        <v>54</v>
      </c>
      <c r="B31" s="5" t="n">
        <v>93832</v>
      </c>
      <c r="C31" s="5" t="n">
        <v>93496</v>
      </c>
    </row>
    <row r="32" spans="1:3">
      <c r="A32" s="4" t="s">
        <v>55</v>
      </c>
      <c r="B32" s="5" t="n">
        <v>-2157</v>
      </c>
      <c r="C32" s="5" t="n">
        <v>-2157</v>
      </c>
    </row>
    <row r="33" spans="1:3">
      <c r="A33" s="4" t="s">
        <v>56</v>
      </c>
      <c r="B33" s="5" t="n">
        <v>159213</v>
      </c>
      <c r="C33" s="5" t="n">
        <v>152865</v>
      </c>
    </row>
    <row r="34" spans="1:3">
      <c r="A34" s="4" t="s">
        <v>57</v>
      </c>
      <c r="B34" s="5" t="n">
        <v>12932</v>
      </c>
      <c r="C34" s="5" t="n">
        <v>15998</v>
      </c>
    </row>
    <row r="35" spans="1:3">
      <c r="A35" s="4" t="s">
        <v>58</v>
      </c>
      <c r="B35" s="5" t="n">
        <v>-7638</v>
      </c>
      <c r="C35" s="5" t="n">
        <v>-8037</v>
      </c>
    </row>
    <row r="36" spans="1:3">
      <c r="A36" s="4" t="s">
        <v>59</v>
      </c>
      <c r="B36" s="5" t="n">
        <v>3154</v>
      </c>
      <c r="C36" s="5" t="n">
        <v>3178</v>
      </c>
    </row>
    <row r="37" spans="1:3">
      <c r="A37" s="4" t="s">
        <v>60</v>
      </c>
      <c r="B37" s="5" t="n">
        <v>259566</v>
      </c>
      <c r="C37" s="5" t="n">
        <v>255573</v>
      </c>
    </row>
    <row r="38" spans="1:3">
      <c r="A38" s="4" t="s">
        <v>61</v>
      </c>
      <c r="B38" s="7" t="n">
        <v>441398</v>
      </c>
      <c r="C38" s="7" t="n">
        <v>376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3</v>
      </c>
    </row>
    <row r="2" spans="1:3">
      <c r="A2" s="3" t="s">
        <v>63</v>
      </c>
    </row>
    <row r="3" spans="1:3">
      <c r="A3" s="4" t="s">
        <v>64</v>
      </c>
      <c r="B3" s="8" t="n">
        <v>0.01</v>
      </c>
      <c r="C3" s="8" t="n">
        <v>0.01</v>
      </c>
    </row>
    <row r="4" spans="1:3">
      <c r="A4" s="4" t="s">
        <v>65</v>
      </c>
      <c r="B4" s="5" t="n">
        <v>25000000</v>
      </c>
      <c r="C4" s="5" t="n">
        <v>25000000</v>
      </c>
    </row>
    <row r="5" spans="1:3">
      <c r="A5" s="4" t="s">
        <v>66</v>
      </c>
      <c r="B5" s="5" t="n">
        <v>23000000</v>
      </c>
      <c r="C5" s="5" t="n">
        <v>23000000</v>
      </c>
    </row>
    <row r="6" spans="1:3">
      <c r="A6" s="4" t="s">
        <v>67</v>
      </c>
      <c r="B6" s="5" t="n">
        <v>22359844</v>
      </c>
      <c r="C6" s="5" t="n">
        <v>22337644</v>
      </c>
    </row>
    <row r="7" spans="1:3">
      <c r="A7" s="4" t="s">
        <v>68</v>
      </c>
      <c r="B7" s="5" t="n">
        <v>5000000</v>
      </c>
      <c r="C7" s="5" t="n">
        <v>5000000</v>
      </c>
    </row>
    <row r="8" spans="1:3">
      <c r="A8" s="4" t="s">
        <v>69</v>
      </c>
      <c r="B8" s="5" t="n">
        <v>0</v>
      </c>
      <c r="C8" s="5" t="n">
        <v>0</v>
      </c>
    </row>
    <row r="9" spans="1:3">
      <c r="A9" s="4" t="s">
        <v>70</v>
      </c>
      <c r="B9" s="5" t="n">
        <v>0</v>
      </c>
      <c r="C9" s="5" t="n">
        <v>0</v>
      </c>
    </row>
    <row r="10" spans="1:3">
      <c r="A10" s="4" t="s">
        <v>71</v>
      </c>
      <c r="B10" s="5" t="n">
        <v>424471</v>
      </c>
      <c r="C10" s="5" t="n">
        <v>4466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54</v>
      </c>
    </row>
    <row r="4" spans="1:2">
      <c r="A4" s="4" t="s">
        <v>214</v>
      </c>
      <c r="B4" s="4" t="s">
        <v>215</v>
      </c>
    </row>
    <row r="5" spans="1:2">
      <c r="A5" s="4" t="s">
        <v>216</v>
      </c>
      <c r="B5" s="4" t="s">
        <v>217</v>
      </c>
    </row>
    <row r="6" spans="1:2">
      <c r="A6" s="4" t="s">
        <v>218</v>
      </c>
      <c r="B6" s="4" t="s">
        <v>219</v>
      </c>
    </row>
    <row r="7" spans="1:2">
      <c r="A7" s="4" t="s">
        <v>162</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177</v>
      </c>
      <c r="B12" s="4" t="s">
        <v>229</v>
      </c>
    </row>
    <row r="13" spans="1:2">
      <c r="A13" s="4" t="s">
        <v>230</v>
      </c>
      <c r="B13" s="4" t="s">
        <v>231</v>
      </c>
    </row>
    <row r="14" spans="1:2">
      <c r="A14" s="4" t="s">
        <v>189</v>
      </c>
      <c r="B14" s="4" t="s">
        <v>232</v>
      </c>
    </row>
    <row r="15" spans="1:2">
      <c r="A15" s="4" t="s">
        <v>233</v>
      </c>
      <c r="B15" s="4" t="s">
        <v>234</v>
      </c>
    </row>
    <row r="16" spans="1:2">
      <c r="A16" s="4" t="s">
        <v>168</v>
      </c>
      <c r="B16" s="4" t="s">
        <v>235</v>
      </c>
    </row>
    <row r="17" spans="1:2">
      <c r="A17" s="4" t="s">
        <v>236</v>
      </c>
      <c r="B17"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3</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166</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169</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5</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169</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1</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0677</v>
      </c>
      <c r="C4" s="7" t="n">
        <v>45653</v>
      </c>
      <c r="D4" s="7" t="n">
        <v>86789</v>
      </c>
      <c r="E4" s="7" t="n">
        <v>78462</v>
      </c>
    </row>
    <row r="5" spans="1:5">
      <c r="A5" s="4" t="s">
        <v>77</v>
      </c>
      <c r="B5" s="5" t="n">
        <v>470</v>
      </c>
      <c r="C5" s="5" t="n">
        <v>321</v>
      </c>
      <c r="D5" s="5" t="n">
        <v>847</v>
      </c>
      <c r="E5" s="5" t="n">
        <v>668</v>
      </c>
    </row>
    <row r="6" spans="1:5">
      <c r="A6" s="4" t="s">
        <v>78</v>
      </c>
      <c r="B6" s="5" t="n">
        <v>1523</v>
      </c>
      <c r="C6" s="5" t="n">
        <v>1303</v>
      </c>
      <c r="D6" s="5" t="n">
        <v>2892</v>
      </c>
      <c r="E6" s="5" t="n">
        <v>2302</v>
      </c>
    </row>
    <row r="7" spans="1:5">
      <c r="A7" s="4" t="s">
        <v>79</v>
      </c>
      <c r="B7" s="5" t="n">
        <v>250</v>
      </c>
      <c r="C7" s="5" t="n">
        <v>339</v>
      </c>
      <c r="D7" s="5" t="n">
        <v>719</v>
      </c>
      <c r="E7" s="5" t="n">
        <v>955</v>
      </c>
    </row>
    <row r="8" spans="1:5">
      <c r="A8" s="4" t="s">
        <v>80</v>
      </c>
      <c r="B8" s="5" t="n">
        <v>52920</v>
      </c>
      <c r="C8" s="5" t="n">
        <v>47616</v>
      </c>
      <c r="D8" s="5" t="n">
        <v>91247</v>
      </c>
      <c r="E8" s="5" t="n">
        <v>82387</v>
      </c>
    </row>
    <row r="9" spans="1:5">
      <c r="A9" s="3" t="s">
        <v>81</v>
      </c>
    </row>
    <row r="10" spans="1:5">
      <c r="A10" s="4" t="s">
        <v>82</v>
      </c>
      <c r="B10" s="5" t="n">
        <v>40721</v>
      </c>
      <c r="C10" s="5" t="n">
        <v>36230</v>
      </c>
      <c r="D10" s="5" t="n">
        <v>59570</v>
      </c>
      <c r="E10" s="5" t="n">
        <v>53951</v>
      </c>
    </row>
    <row r="11" spans="1:5">
      <c r="A11" s="4" t="s">
        <v>83</v>
      </c>
      <c r="B11" s="5" t="n">
        <v>8618</v>
      </c>
      <c r="C11" s="5" t="n">
        <v>6301</v>
      </c>
      <c r="D11" s="5" t="n">
        <v>15657</v>
      </c>
      <c r="E11" s="5" t="n">
        <v>11310</v>
      </c>
    </row>
    <row r="12" spans="1:5">
      <c r="A12" s="4" t="s">
        <v>84</v>
      </c>
      <c r="B12" s="5" t="n">
        <v>3184</v>
      </c>
      <c r="C12" s="5" t="n">
        <v>5124</v>
      </c>
      <c r="D12" s="5" t="n">
        <v>8022</v>
      </c>
      <c r="E12" s="5" t="n">
        <v>10134</v>
      </c>
    </row>
    <row r="13" spans="1:5">
      <c r="A13" s="4" t="s">
        <v>85</v>
      </c>
      <c r="B13" s="5" t="n">
        <v>52523</v>
      </c>
      <c r="C13" s="5" t="n">
        <v>47655</v>
      </c>
      <c r="D13" s="5" t="n">
        <v>83249</v>
      </c>
      <c r="E13" s="5" t="n">
        <v>75395</v>
      </c>
    </row>
    <row r="14" spans="1:5">
      <c r="A14" s="4" t="s">
        <v>86</v>
      </c>
      <c r="B14" s="5" t="n">
        <v>397</v>
      </c>
      <c r="C14" s="5" t="n">
        <v>-39</v>
      </c>
      <c r="D14" s="5" t="n">
        <v>7998</v>
      </c>
      <c r="E14" s="5" t="n">
        <v>6992</v>
      </c>
    </row>
    <row r="15" spans="1:5">
      <c r="A15" s="4" t="s">
        <v>87</v>
      </c>
      <c r="B15" s="5" t="n">
        <v>141</v>
      </c>
      <c r="C15" s="5" t="n">
        <v>-156</v>
      </c>
      <c r="D15" s="5" t="n">
        <v>1590</v>
      </c>
      <c r="E15" s="5" t="n">
        <v>2126</v>
      </c>
    </row>
    <row r="16" spans="1:5">
      <c r="A16" s="4" t="s">
        <v>88</v>
      </c>
      <c r="B16" s="5" t="n">
        <v>256</v>
      </c>
      <c r="C16" s="5" t="n">
        <v>117</v>
      </c>
      <c r="D16" s="5" t="n">
        <v>6408</v>
      </c>
      <c r="E16" s="5" t="n">
        <v>4866</v>
      </c>
    </row>
    <row r="17" spans="1:5">
      <c r="A17" s="4" t="s">
        <v>89</v>
      </c>
      <c r="B17" s="5" t="n">
        <v>30</v>
      </c>
      <c r="C17" s="5" t="n">
        <v>-12</v>
      </c>
      <c r="D17" s="5" t="n">
        <v>60</v>
      </c>
      <c r="E17" s="5" t="n">
        <v>48</v>
      </c>
    </row>
    <row r="18" spans="1:5">
      <c r="A18" s="4" t="s">
        <v>90</v>
      </c>
      <c r="B18" s="7" t="n">
        <v>226</v>
      </c>
      <c r="C18" s="7" t="n">
        <v>129</v>
      </c>
      <c r="D18" s="7" t="n">
        <v>6348</v>
      </c>
      <c r="E18" s="7" t="n">
        <v>4818</v>
      </c>
    </row>
    <row r="19" spans="1:5">
      <c r="A19" s="4" t="s">
        <v>91</v>
      </c>
      <c r="B19" s="8" t="n">
        <v>0.01</v>
      </c>
      <c r="C19" s="8" t="n">
        <v>0.01</v>
      </c>
      <c r="D19" s="8" t="n">
        <v>0.28</v>
      </c>
      <c r="E19" s="8" t="n">
        <v>0.21</v>
      </c>
    </row>
    <row r="20" spans="1:5">
      <c r="A20" s="4" t="s">
        <v>92</v>
      </c>
      <c r="B20" s="8" t="n">
        <v>0.01</v>
      </c>
      <c r="C20" s="8" t="n">
        <v>0.01</v>
      </c>
      <c r="D20" s="8" t="n">
        <v>0.28</v>
      </c>
      <c r="E20" s="8"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02</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5</v>
      </c>
    </row>
    <row r="4" spans="1:2">
      <c r="A4" s="4" t="s">
        <v>283</v>
      </c>
      <c r="B4"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190</v>
      </c>
    </row>
    <row r="4" spans="1:2">
      <c r="A4" s="4" t="s">
        <v>286</v>
      </c>
      <c r="B4" s="4" t="s">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288</v>
      </c>
      <c r="B1" s="2" t="s">
        <v>1</v>
      </c>
    </row>
    <row r="2" spans="1:2">
      <c r="B2" s="2" t="s">
        <v>2</v>
      </c>
    </row>
    <row r="3" spans="1:2">
      <c r="A3" s="4" t="s">
        <v>289</v>
      </c>
      <c r="B3" s="4" t="s">
        <v>290</v>
      </c>
    </row>
    <row r="4" spans="1:2">
      <c r="A4" s="4" t="s">
        <v>291</v>
      </c>
      <c r="B4"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3</v>
      </c>
    </row>
    <row r="2" spans="1:3">
      <c r="A2" s="4" t="s">
        <v>294</v>
      </c>
      <c r="B2" s="7" t="n">
        <v>1954</v>
      </c>
      <c r="C2" s="7" t="n">
        <v>1972</v>
      </c>
    </row>
    <row r="3" spans="1:3">
      <c r="A3" s="4" t="s">
        <v>295</v>
      </c>
      <c r="B3" s="5" t="n">
        <v>250</v>
      </c>
    </row>
    <row r="4" spans="1:3">
      <c r="A4" s="4" t="s">
        <v>296</v>
      </c>
      <c r="B4" s="7" t="n">
        <v>500</v>
      </c>
    </row>
    <row r="5" spans="1:3">
      <c r="A5" s="4" t="s">
        <v>297</v>
      </c>
    </row>
    <row r="6" spans="1:3">
      <c r="A6" s="4" t="s">
        <v>298</v>
      </c>
      <c r="B6" s="4" t="s">
        <v>292</v>
      </c>
    </row>
    <row r="7" spans="1:3">
      <c r="A7" s="4" t="s">
        <v>299</v>
      </c>
    </row>
    <row r="8" spans="1:3">
      <c r="A8" s="4" t="s">
        <v>298</v>
      </c>
      <c r="B8" s="4" t="s">
        <v>2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3"/>
  </cols>
  <sheetData>
    <row r="1" spans="1:2">
      <c r="A1" s="1" t="s">
        <v>300</v>
      </c>
      <c r="B1" s="2" t="s">
        <v>301</v>
      </c>
    </row>
    <row r="2" spans="1:2">
      <c r="A2" s="4" t="s">
        <v>302</v>
      </c>
    </row>
    <row r="3" spans="1:2">
      <c r="A3" s="3" t="s">
        <v>303</v>
      </c>
    </row>
    <row r="4" spans="1:2">
      <c r="A4" s="4" t="s">
        <v>304</v>
      </c>
      <c r="B4" s="4" t="s">
        <v>2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306</v>
      </c>
    </row>
    <row r="3" spans="1:2">
      <c r="A3" s="3" t="s">
        <v>307</v>
      </c>
    </row>
    <row r="4" spans="1:2">
      <c r="A4" s="4" t="s">
        <v>308</v>
      </c>
      <c r="B4" s="7" t="n">
        <v>27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s>
  <sheetData>
    <row r="1" spans="1:6">
      <c r="A1" s="1" t="s">
        <v>309</v>
      </c>
      <c r="B1" s="2" t="s">
        <v>73</v>
      </c>
      <c r="D1" s="2" t="s">
        <v>1</v>
      </c>
    </row>
    <row r="2" spans="1:6">
      <c r="B2" s="2" t="s">
        <v>306</v>
      </c>
      <c r="C2" s="2" t="s">
        <v>310</v>
      </c>
      <c r="D2" s="2" t="s">
        <v>306</v>
      </c>
      <c r="E2" s="2" t="s">
        <v>310</v>
      </c>
      <c r="F2" s="2" t="s">
        <v>311</v>
      </c>
    </row>
    <row r="3" spans="1:6">
      <c r="A3" s="3" t="s">
        <v>312</v>
      </c>
    </row>
    <row r="4" spans="1:6">
      <c r="A4" s="4" t="s">
        <v>313</v>
      </c>
      <c r="B4" s="7" t="n">
        <v>3392</v>
      </c>
      <c r="D4" s="7" t="n">
        <v>3392</v>
      </c>
      <c r="F4" s="7" t="n">
        <v>3493</v>
      </c>
    </row>
    <row r="5" spans="1:6">
      <c r="A5" s="4" t="s">
        <v>314</v>
      </c>
      <c r="B5" s="7" t="n">
        <v>0</v>
      </c>
      <c r="C5" s="7" t="n">
        <v>206</v>
      </c>
      <c r="D5" s="7" t="n">
        <v>0</v>
      </c>
      <c r="E5" s="7" t="n">
        <v>206</v>
      </c>
    </row>
    <row r="6" spans="1:6">
      <c r="A6" s="4" t="s">
        <v>315</v>
      </c>
      <c r="D6" s="4" t="s">
        <v>316</v>
      </c>
    </row>
    <row r="7" spans="1:6">
      <c r="A7" s="4" t="s">
        <v>317</v>
      </c>
    </row>
    <row r="8" spans="1:6">
      <c r="A8" s="3" t="s">
        <v>312</v>
      </c>
    </row>
    <row r="9" spans="1:6">
      <c r="A9" s="4" t="s">
        <v>318</v>
      </c>
      <c r="B9" s="5" t="n">
        <v>296</v>
      </c>
      <c r="D9" s="5" t="n">
        <v>296</v>
      </c>
      <c r="F9" s="5" t="n">
        <v>1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3</v>
      </c>
    </row>
    <row r="2" spans="1:3">
      <c r="A2" s="4" t="s">
        <v>320</v>
      </c>
      <c r="B2" s="7" t="n">
        <v>275066</v>
      </c>
      <c r="C2" s="7" t="n">
        <v>264006</v>
      </c>
    </row>
    <row r="3" spans="1:3">
      <c r="A3" s="4" t="s">
        <v>321</v>
      </c>
      <c r="B3" s="5" t="n">
        <v>21552</v>
      </c>
      <c r="C3" s="5" t="n">
        <v>21924</v>
      </c>
    </row>
    <row r="4" spans="1:3">
      <c r="A4" s="4" t="s">
        <v>322</v>
      </c>
      <c r="B4" s="5" t="n">
        <v>-5226</v>
      </c>
      <c r="C4" s="5" t="n">
        <v>-1611</v>
      </c>
    </row>
    <row r="5" spans="1:3">
      <c r="A5" s="4" t="s">
        <v>323</v>
      </c>
      <c r="B5" s="5" t="n">
        <v>291392</v>
      </c>
      <c r="C5" s="5" t="n">
        <v>284319</v>
      </c>
    </row>
    <row r="6" spans="1:3">
      <c r="A6" s="4" t="s">
        <v>317</v>
      </c>
    </row>
    <row r="7" spans="1:3">
      <c r="A7" s="4" t="s">
        <v>320</v>
      </c>
      <c r="B7" s="5" t="n">
        <v>244577</v>
      </c>
      <c r="C7" s="5" t="n">
        <v>234978</v>
      </c>
    </row>
    <row r="8" spans="1:3">
      <c r="A8" s="4" t="s">
        <v>321</v>
      </c>
      <c r="B8" s="5" t="n">
        <v>908</v>
      </c>
      <c r="C8" s="5" t="n">
        <v>2738</v>
      </c>
    </row>
    <row r="9" spans="1:3">
      <c r="A9" s="4" t="s">
        <v>322</v>
      </c>
      <c r="B9" s="5" t="n">
        <v>-3898</v>
      </c>
      <c r="C9" s="5" t="n">
        <v>-958</v>
      </c>
    </row>
    <row r="10" spans="1:3">
      <c r="A10" s="4" t="s">
        <v>323</v>
      </c>
      <c r="B10" s="5" t="n">
        <v>241587</v>
      </c>
      <c r="C10" s="5" t="n">
        <v>236758</v>
      </c>
    </row>
    <row r="11" spans="1:3">
      <c r="A11" s="4" t="s">
        <v>324</v>
      </c>
    </row>
    <row r="12" spans="1:3">
      <c r="A12" s="4" t="s">
        <v>320</v>
      </c>
      <c r="B12" s="5" t="n">
        <v>15383</v>
      </c>
      <c r="C12" s="5" t="n">
        <v>9531</v>
      </c>
    </row>
    <row r="13" spans="1:3">
      <c r="A13" s="4" t="s">
        <v>321</v>
      </c>
      <c r="B13" s="5" t="n">
        <v>115</v>
      </c>
      <c r="C13" s="5" t="n">
        <v>175</v>
      </c>
    </row>
    <row r="14" spans="1:3">
      <c r="A14" s="4" t="s">
        <v>322</v>
      </c>
      <c r="B14" s="5" t="n">
        <v>-211</v>
      </c>
      <c r="C14" s="5" t="n">
        <v>-57</v>
      </c>
    </row>
    <row r="15" spans="1:3">
      <c r="A15" s="4" t="s">
        <v>323</v>
      </c>
      <c r="B15" s="5" t="n">
        <v>15287</v>
      </c>
      <c r="C15" s="5" t="n">
        <v>9649</v>
      </c>
    </row>
    <row r="16" spans="1:3">
      <c r="A16" s="4" t="s">
        <v>325</v>
      </c>
    </row>
    <row r="17" spans="1:3">
      <c r="A17" s="4" t="s">
        <v>320</v>
      </c>
      <c r="B17" s="5" t="n">
        <v>57231</v>
      </c>
      <c r="C17" s="5" t="n">
        <v>81741</v>
      </c>
    </row>
    <row r="18" spans="1:3">
      <c r="A18" s="4" t="s">
        <v>321</v>
      </c>
      <c r="B18" s="5" t="n">
        <v>452</v>
      </c>
      <c r="C18" s="5" t="n">
        <v>1171</v>
      </c>
    </row>
    <row r="19" spans="1:3">
      <c r="A19" s="4" t="s">
        <v>322</v>
      </c>
      <c r="B19" s="5" t="n">
        <v>-721</v>
      </c>
      <c r="C19" s="5" t="n">
        <v>-317</v>
      </c>
    </row>
    <row r="20" spans="1:3">
      <c r="A20" s="4" t="s">
        <v>323</v>
      </c>
      <c r="B20" s="5" t="n">
        <v>56962</v>
      </c>
      <c r="C20" s="5" t="n">
        <v>82595</v>
      </c>
    </row>
    <row r="21" spans="1:3">
      <c r="A21" s="4" t="s">
        <v>326</v>
      </c>
    </row>
    <row r="22" spans="1:3">
      <c r="A22" s="4" t="s">
        <v>320</v>
      </c>
      <c r="B22" s="5" t="n">
        <v>93444</v>
      </c>
      <c r="C22" s="5" t="n">
        <v>88474</v>
      </c>
    </row>
    <row r="23" spans="1:3">
      <c r="A23" s="4" t="s">
        <v>321</v>
      </c>
      <c r="B23" s="5" t="n">
        <v>306</v>
      </c>
      <c r="C23" s="5" t="n">
        <v>1197</v>
      </c>
    </row>
    <row r="24" spans="1:3">
      <c r="A24" s="4" t="s">
        <v>322</v>
      </c>
      <c r="B24" s="5" t="n">
        <v>-1600</v>
      </c>
      <c r="C24" s="5" t="n">
        <v>-220</v>
      </c>
    </row>
    <row r="25" spans="1:3">
      <c r="A25" s="4" t="s">
        <v>323</v>
      </c>
      <c r="B25" s="5" t="n">
        <v>92150</v>
      </c>
      <c r="C25" s="5" t="n">
        <v>89451</v>
      </c>
    </row>
    <row r="26" spans="1:3">
      <c r="A26" s="4" t="s">
        <v>327</v>
      </c>
    </row>
    <row r="27" spans="1:3">
      <c r="A27" s="4" t="s">
        <v>320</v>
      </c>
      <c r="B27" s="5" t="n">
        <v>41651</v>
      </c>
      <c r="C27" s="5" t="n">
        <v>28557</v>
      </c>
    </row>
    <row r="28" spans="1:3">
      <c r="A28" s="4" t="s">
        <v>321</v>
      </c>
      <c r="B28" s="5" t="n">
        <v>34</v>
      </c>
      <c r="C28" s="5" t="n">
        <v>124</v>
      </c>
    </row>
    <row r="29" spans="1:3">
      <c r="A29" s="4" t="s">
        <v>322</v>
      </c>
      <c r="B29" s="5" t="n">
        <v>-844</v>
      </c>
      <c r="C29" s="5" t="n">
        <v>-157</v>
      </c>
    </row>
    <row r="30" spans="1:3">
      <c r="A30" s="4" t="s">
        <v>323</v>
      </c>
      <c r="B30" s="5" t="n">
        <v>40841</v>
      </c>
      <c r="C30" s="5" t="n">
        <v>28524</v>
      </c>
    </row>
    <row r="31" spans="1:3">
      <c r="A31" s="4" t="s">
        <v>328</v>
      </c>
    </row>
    <row r="32" spans="1:3">
      <c r="A32" s="4" t="s">
        <v>320</v>
      </c>
      <c r="B32" s="5" t="n">
        <v>14906</v>
      </c>
      <c r="C32" s="5" t="n">
        <v>11228</v>
      </c>
    </row>
    <row r="33" spans="1:3">
      <c r="A33" s="4" t="s">
        <v>321</v>
      </c>
      <c r="B33" s="4" t="s">
        <v>33</v>
      </c>
      <c r="C33" s="5" t="n">
        <v>61</v>
      </c>
    </row>
    <row r="34" spans="1:3">
      <c r="A34" s="4" t="s">
        <v>322</v>
      </c>
      <c r="B34" s="5" t="n">
        <v>-324</v>
      </c>
      <c r="C34" s="5" t="n">
        <v>-119</v>
      </c>
    </row>
    <row r="35" spans="1:3">
      <c r="A35" s="4" t="s">
        <v>323</v>
      </c>
      <c r="B35" s="5" t="n">
        <v>14582</v>
      </c>
      <c r="C35" s="5" t="n">
        <v>11170</v>
      </c>
    </row>
    <row r="36" spans="1:3">
      <c r="A36" s="4" t="s">
        <v>329</v>
      </c>
    </row>
    <row r="37" spans="1:3">
      <c r="A37" s="4" t="s">
        <v>320</v>
      </c>
      <c r="B37" s="5" t="n">
        <v>21962</v>
      </c>
      <c r="C37" s="5" t="n">
        <v>15447</v>
      </c>
    </row>
    <row r="38" spans="1:3">
      <c r="A38" s="4" t="s">
        <v>321</v>
      </c>
      <c r="B38" s="5" t="n">
        <v>1</v>
      </c>
      <c r="C38" s="5" t="n">
        <v>10</v>
      </c>
    </row>
    <row r="39" spans="1:3">
      <c r="A39" s="4" t="s">
        <v>322</v>
      </c>
      <c r="B39" s="5" t="n">
        <v>-198</v>
      </c>
      <c r="C39" s="5" t="n">
        <v>-88</v>
      </c>
    </row>
    <row r="40" spans="1:3">
      <c r="A40" s="4" t="s">
        <v>323</v>
      </c>
      <c r="B40" s="5" t="n">
        <v>21765</v>
      </c>
      <c r="C40" s="5" t="n">
        <v>15369</v>
      </c>
    </row>
    <row r="41" spans="1:3">
      <c r="A41" s="4" t="s">
        <v>330</v>
      </c>
    </row>
    <row r="42" spans="1:3">
      <c r="A42" s="4" t="s">
        <v>320</v>
      </c>
      <c r="B42" s="5" t="n">
        <v>30489</v>
      </c>
      <c r="C42" s="5" t="n">
        <v>29028</v>
      </c>
    </row>
    <row r="43" spans="1:3">
      <c r="A43" s="4" t="s">
        <v>321</v>
      </c>
      <c r="B43" s="5" t="n">
        <v>20644</v>
      </c>
      <c r="C43" s="5" t="n">
        <v>19186</v>
      </c>
    </row>
    <row r="44" spans="1:3">
      <c r="A44" s="4" t="s">
        <v>322</v>
      </c>
      <c r="B44" s="5" t="n">
        <v>-1328</v>
      </c>
      <c r="C44" s="5" t="n">
        <v>-653</v>
      </c>
    </row>
    <row r="45" spans="1:3">
      <c r="A45" s="4" t="s">
        <v>323</v>
      </c>
      <c r="B45" s="5" t="n">
        <v>49805</v>
      </c>
      <c r="C45" s="5" t="n">
        <v>47561</v>
      </c>
    </row>
    <row r="46" spans="1:3">
      <c r="A46" s="4" t="s">
        <v>331</v>
      </c>
    </row>
    <row r="47" spans="1:3">
      <c r="A47" s="4" t="s">
        <v>320</v>
      </c>
      <c r="B47" s="5" t="n">
        <v>1159</v>
      </c>
      <c r="C47" s="5" t="n">
        <v>768</v>
      </c>
    </row>
    <row r="48" spans="1:3">
      <c r="A48" s="4" t="s">
        <v>321</v>
      </c>
      <c r="B48" s="5" t="n">
        <v>118</v>
      </c>
      <c r="C48" s="5" t="n">
        <v>124</v>
      </c>
    </row>
    <row r="49" spans="1:3">
      <c r="A49" s="4" t="s">
        <v>322</v>
      </c>
      <c r="B49" s="5" t="n">
        <v>-14</v>
      </c>
      <c r="C49" s="4" t="s">
        <v>33</v>
      </c>
    </row>
    <row r="50" spans="1:3">
      <c r="A50" s="4" t="s">
        <v>323</v>
      </c>
      <c r="B50" s="5" t="n">
        <v>1263</v>
      </c>
      <c r="C50" s="5" t="n">
        <v>892</v>
      </c>
    </row>
    <row r="51" spans="1:3">
      <c r="A51" s="4" t="s">
        <v>332</v>
      </c>
    </row>
    <row r="52" spans="1:3">
      <c r="A52" s="4" t="s">
        <v>320</v>
      </c>
      <c r="B52" s="5" t="n">
        <v>3097</v>
      </c>
      <c r="C52" s="5" t="n">
        <v>3027</v>
      </c>
    </row>
    <row r="53" spans="1:3">
      <c r="A53" s="4" t="s">
        <v>321</v>
      </c>
      <c r="B53" s="5" t="n">
        <v>1828</v>
      </c>
      <c r="C53" s="5" t="n">
        <v>1449</v>
      </c>
    </row>
    <row r="54" spans="1:3">
      <c r="A54" s="4" t="s">
        <v>322</v>
      </c>
      <c r="B54" s="5" t="n">
        <v>-144</v>
      </c>
      <c r="C54" s="5" t="n">
        <v>-154</v>
      </c>
    </row>
    <row r="55" spans="1:3">
      <c r="A55" s="4" t="s">
        <v>323</v>
      </c>
      <c r="B55" s="5" t="n">
        <v>4781</v>
      </c>
      <c r="C55" s="5" t="n">
        <v>4322</v>
      </c>
    </row>
    <row r="56" spans="1:3">
      <c r="A56" s="4" t="s">
        <v>333</v>
      </c>
    </row>
    <row r="57" spans="1:3">
      <c r="A57" s="4" t="s">
        <v>320</v>
      </c>
      <c r="B57" s="5" t="n">
        <v>5234</v>
      </c>
      <c r="C57" s="5" t="n">
        <v>5303</v>
      </c>
    </row>
    <row r="58" spans="1:3">
      <c r="A58" s="4" t="s">
        <v>321</v>
      </c>
      <c r="B58" s="5" t="n">
        <v>3977</v>
      </c>
      <c r="C58" s="5" t="n">
        <v>4156</v>
      </c>
    </row>
    <row r="59" spans="1:3">
      <c r="A59" s="4" t="s">
        <v>322</v>
      </c>
      <c r="B59" s="5" t="n">
        <v>-62</v>
      </c>
      <c r="C59" s="5" t="n">
        <v>-120</v>
      </c>
    </row>
    <row r="60" spans="1:3">
      <c r="A60" s="4" t="s">
        <v>323</v>
      </c>
      <c r="B60" s="5" t="n">
        <v>9149</v>
      </c>
      <c r="C60" s="5" t="n">
        <v>9339</v>
      </c>
    </row>
    <row r="61" spans="1:3">
      <c r="A61" s="4" t="s">
        <v>334</v>
      </c>
    </row>
    <row r="62" spans="1:3">
      <c r="A62" s="4" t="s">
        <v>320</v>
      </c>
      <c r="B62" s="5" t="n">
        <v>6802</v>
      </c>
      <c r="C62" s="5" t="n">
        <v>7090</v>
      </c>
    </row>
    <row r="63" spans="1:3">
      <c r="A63" s="4" t="s">
        <v>321</v>
      </c>
      <c r="B63" s="5" t="n">
        <v>4978</v>
      </c>
      <c r="C63" s="5" t="n">
        <v>3940</v>
      </c>
    </row>
    <row r="64" spans="1:3">
      <c r="A64" s="4" t="s">
        <v>322</v>
      </c>
      <c r="B64" s="5" t="n">
        <v>-425</v>
      </c>
      <c r="C64" s="5" t="n">
        <v>-125</v>
      </c>
    </row>
    <row r="65" spans="1:3">
      <c r="A65" s="4" t="s">
        <v>323</v>
      </c>
      <c r="B65" s="5" t="n">
        <v>11355</v>
      </c>
      <c r="C65" s="5" t="n">
        <v>10905</v>
      </c>
    </row>
    <row r="66" spans="1:3">
      <c r="A66" s="4" t="s">
        <v>335</v>
      </c>
    </row>
    <row r="67" spans="1:3">
      <c r="A67" s="4" t="s">
        <v>320</v>
      </c>
      <c r="B67" s="5" t="n">
        <v>2047</v>
      </c>
      <c r="C67" s="5" t="n">
        <v>2003</v>
      </c>
    </row>
    <row r="68" spans="1:3">
      <c r="A68" s="4" t="s">
        <v>321</v>
      </c>
      <c r="B68" s="5" t="n">
        <v>326</v>
      </c>
      <c r="C68" s="5" t="n">
        <v>272</v>
      </c>
    </row>
    <row r="69" spans="1:3">
      <c r="A69" s="4" t="s">
        <v>322</v>
      </c>
      <c r="B69" s="5" t="n">
        <v>-319</v>
      </c>
      <c r="C69" s="5" t="n">
        <v>-44</v>
      </c>
    </row>
    <row r="70" spans="1:3">
      <c r="A70" s="4" t="s">
        <v>323</v>
      </c>
      <c r="B70" s="5" t="n">
        <v>2054</v>
      </c>
      <c r="C70" s="5" t="n">
        <v>2231</v>
      </c>
    </row>
    <row r="71" spans="1:3">
      <c r="A71" s="4" t="s">
        <v>336</v>
      </c>
    </row>
    <row r="72" spans="1:3">
      <c r="A72" s="4" t="s">
        <v>320</v>
      </c>
      <c r="B72" s="5" t="n">
        <v>3038</v>
      </c>
      <c r="C72" s="5" t="n">
        <v>2007</v>
      </c>
    </row>
    <row r="73" spans="1:3">
      <c r="A73" s="4" t="s">
        <v>321</v>
      </c>
      <c r="B73" s="5" t="n">
        <v>296</v>
      </c>
      <c r="C73" s="5" t="n">
        <v>410</v>
      </c>
    </row>
    <row r="74" spans="1:3">
      <c r="A74" s="4" t="s">
        <v>322</v>
      </c>
      <c r="B74" s="5" t="n">
        <v>-120</v>
      </c>
      <c r="C74" s="4" t="s">
        <v>33</v>
      </c>
    </row>
    <row r="75" spans="1:3">
      <c r="A75" s="4" t="s">
        <v>323</v>
      </c>
      <c r="B75" s="5" t="n">
        <v>3214</v>
      </c>
      <c r="C75" s="5" t="n">
        <v>2417</v>
      </c>
    </row>
    <row r="76" spans="1:3">
      <c r="A76" s="4" t="s">
        <v>337</v>
      </c>
    </row>
    <row r="77" spans="1:3">
      <c r="A77" s="4" t="s">
        <v>320</v>
      </c>
      <c r="B77" s="5" t="n">
        <v>5000</v>
      </c>
      <c r="C77" s="5" t="n">
        <v>5038</v>
      </c>
    </row>
    <row r="78" spans="1:3">
      <c r="A78" s="4" t="s">
        <v>321</v>
      </c>
      <c r="B78" s="5" t="n">
        <v>3528</v>
      </c>
      <c r="C78" s="5" t="n">
        <v>4167</v>
      </c>
    </row>
    <row r="79" spans="1:3">
      <c r="A79" s="4" t="s">
        <v>322</v>
      </c>
      <c r="B79" s="5" t="n">
        <v>-118</v>
      </c>
      <c r="C79" s="4" t="s">
        <v>33</v>
      </c>
    </row>
    <row r="80" spans="1:3">
      <c r="A80" s="4" t="s">
        <v>323</v>
      </c>
      <c r="B80" s="5" t="n">
        <v>8410</v>
      </c>
      <c r="C80" s="5" t="n">
        <v>9205</v>
      </c>
    </row>
    <row r="81" spans="1:3">
      <c r="A81" s="4" t="s">
        <v>338</v>
      </c>
    </row>
    <row r="82" spans="1:3">
      <c r="A82" s="4" t="s">
        <v>320</v>
      </c>
      <c r="B82" s="5" t="n">
        <v>4112</v>
      </c>
      <c r="C82" s="5" t="n">
        <v>3792</v>
      </c>
    </row>
    <row r="83" spans="1:3">
      <c r="A83" s="4" t="s">
        <v>321</v>
      </c>
      <c r="B83" s="5" t="n">
        <v>5593</v>
      </c>
      <c r="C83" s="5" t="n">
        <v>4668</v>
      </c>
    </row>
    <row r="84" spans="1:3">
      <c r="A84" s="4" t="s">
        <v>322</v>
      </c>
      <c r="B84" s="5" t="n">
        <v>-126</v>
      </c>
      <c r="C84" s="5" t="n">
        <v>-210</v>
      </c>
    </row>
    <row r="85" spans="1:3">
      <c r="A85" s="4" t="s">
        <v>323</v>
      </c>
      <c r="B85" s="7" t="n">
        <v>9579</v>
      </c>
      <c r="C85" s="7" t="n">
        <v>82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9</v>
      </c>
      <c r="B1" s="2" t="s">
        <v>2</v>
      </c>
      <c r="C1" s="2" t="s">
        <v>23</v>
      </c>
    </row>
    <row r="2" spans="1:3">
      <c r="A2" s="3" t="s">
        <v>163</v>
      </c>
    </row>
    <row r="3" spans="1:3">
      <c r="A3" s="4" t="s">
        <v>340</v>
      </c>
      <c r="B3" s="7" t="n">
        <v>7259</v>
      </c>
      <c r="C3" s="7" t="n">
        <v>12761</v>
      </c>
    </row>
    <row r="4" spans="1:3">
      <c r="A4" s="4" t="s">
        <v>341</v>
      </c>
      <c r="B4" s="5" t="n">
        <v>94142</v>
      </c>
      <c r="C4" s="5" t="n">
        <v>86830</v>
      </c>
    </row>
    <row r="5" spans="1:3">
      <c r="A5" s="4" t="s">
        <v>342</v>
      </c>
      <c r="B5" s="5" t="n">
        <v>58294</v>
      </c>
      <c r="C5" s="5" t="n">
        <v>69586</v>
      </c>
    </row>
    <row r="6" spans="1:3">
      <c r="A6" s="4" t="s">
        <v>343</v>
      </c>
      <c r="B6" s="5" t="n">
        <v>6363</v>
      </c>
      <c r="C6" s="5" t="n">
        <v>10569</v>
      </c>
    </row>
    <row r="7" spans="1:3">
      <c r="A7" s="4" t="s">
        <v>344</v>
      </c>
      <c r="B7" s="5" t="n">
        <v>78519</v>
      </c>
      <c r="C7" s="5" t="n">
        <v>55232</v>
      </c>
    </row>
    <row r="8" spans="1:3">
      <c r="A8" s="4" t="s">
        <v>345</v>
      </c>
      <c r="B8" s="5" t="n">
        <v>244577</v>
      </c>
      <c r="C8" s="5" t="n">
        <v>234978</v>
      </c>
    </row>
    <row r="9" spans="1:3">
      <c r="A9" s="4" t="s">
        <v>346</v>
      </c>
      <c r="B9" s="5" t="n">
        <v>7254</v>
      </c>
      <c r="C9" s="5" t="n">
        <v>12766</v>
      </c>
    </row>
    <row r="10" spans="1:3">
      <c r="A10" s="4" t="s">
        <v>347</v>
      </c>
      <c r="B10" s="5" t="n">
        <v>93650</v>
      </c>
      <c r="C10" s="5" t="n">
        <v>87642</v>
      </c>
    </row>
    <row r="11" spans="1:3">
      <c r="A11" s="4" t="s">
        <v>348</v>
      </c>
      <c r="B11" s="5" t="n">
        <v>57333</v>
      </c>
      <c r="C11" s="5" t="n">
        <v>70680</v>
      </c>
    </row>
    <row r="12" spans="1:3">
      <c r="A12" s="4" t="s">
        <v>349</v>
      </c>
      <c r="B12" s="5" t="n">
        <v>6162</v>
      </c>
      <c r="C12" s="5" t="n">
        <v>10607</v>
      </c>
    </row>
    <row r="13" spans="1:3">
      <c r="A13" s="4" t="s">
        <v>350</v>
      </c>
      <c r="B13" s="5" t="n">
        <v>77188</v>
      </c>
      <c r="C13" s="5" t="n">
        <v>55063</v>
      </c>
    </row>
    <row r="14" spans="1:3">
      <c r="A14" s="4" t="s">
        <v>351</v>
      </c>
      <c r="B14" s="7" t="n">
        <v>241587</v>
      </c>
      <c r="C14" s="7" t="n">
        <v>2367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3</v>
      </c>
      <c r="D1" s="2" t="s">
        <v>1</v>
      </c>
    </row>
    <row r="2" spans="1:5">
      <c r="B2" s="2" t="s">
        <v>2</v>
      </c>
      <c r="C2" s="2" t="s">
        <v>74</v>
      </c>
      <c r="D2" s="2" t="s">
        <v>2</v>
      </c>
      <c r="E2" s="2" t="s">
        <v>74</v>
      </c>
    </row>
    <row r="3" spans="1:5">
      <c r="A3" s="4" t="s">
        <v>94</v>
      </c>
      <c r="B3" s="7" t="n">
        <v>256</v>
      </c>
      <c r="C3" s="7" t="n">
        <v>117</v>
      </c>
      <c r="D3" s="7" t="n">
        <v>6408</v>
      </c>
      <c r="E3" s="7" t="n">
        <v>4866</v>
      </c>
    </row>
    <row r="4" spans="1:5">
      <c r="A4" s="3" t="s">
        <v>95</v>
      </c>
    </row>
    <row r="5" spans="1:5">
      <c r="A5" s="4" t="s">
        <v>96</v>
      </c>
      <c r="B5" s="5" t="n">
        <v>733</v>
      </c>
      <c r="C5" s="5" t="n">
        <v>2995</v>
      </c>
      <c r="D5" s="5" t="n">
        <v>-3268</v>
      </c>
      <c r="E5" s="5" t="n">
        <v>3711</v>
      </c>
    </row>
    <row r="6" spans="1:5">
      <c r="A6" s="4" t="s">
        <v>97</v>
      </c>
      <c r="B6" s="5" t="n">
        <v>-250</v>
      </c>
      <c r="C6" s="5" t="n">
        <v>-339</v>
      </c>
      <c r="D6" s="5" t="n">
        <v>-719</v>
      </c>
      <c r="E6" s="5" t="n">
        <v>-955</v>
      </c>
    </row>
    <row r="7" spans="1:5">
      <c r="A7" s="4" t="s">
        <v>98</v>
      </c>
      <c r="B7" s="5" t="n">
        <v>483</v>
      </c>
      <c r="C7" s="5" t="n">
        <v>2656</v>
      </c>
      <c r="D7" s="5" t="n">
        <v>-3987</v>
      </c>
      <c r="E7" s="5" t="n">
        <v>2756</v>
      </c>
    </row>
    <row r="8" spans="1:5">
      <c r="A8" s="4" t="s">
        <v>99</v>
      </c>
      <c r="B8" s="5" t="n">
        <v>-101</v>
      </c>
      <c r="C8" s="5" t="n">
        <v>-929</v>
      </c>
      <c r="D8" s="5" t="n">
        <v>837</v>
      </c>
      <c r="E8" s="5" t="n">
        <v>-964</v>
      </c>
    </row>
    <row r="9" spans="1:5">
      <c r="A9" s="4" t="s">
        <v>100</v>
      </c>
      <c r="B9" s="5" t="n">
        <v>382</v>
      </c>
      <c r="C9" s="5" t="n">
        <v>1727</v>
      </c>
      <c r="D9" s="5" t="n">
        <v>-3150</v>
      </c>
      <c r="E9" s="5" t="n">
        <v>1792</v>
      </c>
    </row>
    <row r="10" spans="1:5">
      <c r="A10" s="4" t="s">
        <v>101</v>
      </c>
      <c r="B10" s="5" t="n">
        <v>638</v>
      </c>
      <c r="C10" s="5" t="n">
        <v>1844</v>
      </c>
      <c r="D10" s="5" t="n">
        <v>3258</v>
      </c>
      <c r="E10" s="5" t="n">
        <v>6658</v>
      </c>
    </row>
    <row r="11" spans="1:5">
      <c r="A11" s="4" t="s">
        <v>102</v>
      </c>
    </row>
    <row r="12" spans="1:5">
      <c r="A12" s="4" t="s">
        <v>94</v>
      </c>
      <c r="B12" s="5" t="n">
        <v>30</v>
      </c>
      <c r="C12" s="5" t="n">
        <v>-12</v>
      </c>
      <c r="D12" s="5" t="n">
        <v>60</v>
      </c>
      <c r="E12" s="5" t="n">
        <v>48</v>
      </c>
    </row>
    <row r="13" spans="1:5">
      <c r="A13" s="3" t="s">
        <v>95</v>
      </c>
    </row>
    <row r="14" spans="1:5">
      <c r="A14" s="4" t="s">
        <v>96</v>
      </c>
      <c r="B14" s="5" t="n">
        <v>-24</v>
      </c>
      <c r="C14" s="5" t="n">
        <v>40</v>
      </c>
      <c r="D14" s="5" t="n">
        <v>-106</v>
      </c>
      <c r="E14" s="5" t="n">
        <v>14</v>
      </c>
    </row>
    <row r="15" spans="1:5">
      <c r="A15" s="4" t="s">
        <v>97</v>
      </c>
      <c r="B15" s="4" t="s">
        <v>33</v>
      </c>
      <c r="C15" s="5" t="n">
        <v>27</v>
      </c>
      <c r="D15" s="4" t="s">
        <v>33</v>
      </c>
      <c r="E15" s="5" t="n">
        <v>27</v>
      </c>
    </row>
    <row r="16" spans="1:5">
      <c r="A16" s="4" t="s">
        <v>98</v>
      </c>
      <c r="B16" s="5" t="n">
        <v>-24</v>
      </c>
      <c r="C16" s="5" t="n">
        <v>67</v>
      </c>
      <c r="D16" s="5" t="n">
        <v>-106</v>
      </c>
      <c r="E16" s="5" t="n">
        <v>41</v>
      </c>
    </row>
    <row r="17" spans="1:5">
      <c r="A17" s="4" t="s">
        <v>99</v>
      </c>
      <c r="B17" s="5" t="n">
        <v>5</v>
      </c>
      <c r="C17" s="5" t="n">
        <v>-23</v>
      </c>
      <c r="D17" s="5" t="n">
        <v>22</v>
      </c>
      <c r="E17" s="5" t="n">
        <v>-14</v>
      </c>
    </row>
    <row r="18" spans="1:5">
      <c r="A18" s="4" t="s">
        <v>100</v>
      </c>
      <c r="B18" s="5" t="n">
        <v>-19</v>
      </c>
      <c r="C18" s="5" t="n">
        <v>44</v>
      </c>
      <c r="D18" s="5" t="n">
        <v>-84</v>
      </c>
      <c r="E18" s="5" t="n">
        <v>27</v>
      </c>
    </row>
    <row r="19" spans="1:5">
      <c r="A19" s="4" t="s">
        <v>101</v>
      </c>
      <c r="B19" s="5" t="n">
        <v>11</v>
      </c>
      <c r="C19" s="5" t="n">
        <v>32</v>
      </c>
      <c r="D19" s="5" t="n">
        <v>-24</v>
      </c>
      <c r="E19" s="5" t="n">
        <v>75</v>
      </c>
    </row>
    <row r="20" spans="1:5">
      <c r="A20" s="4" t="s">
        <v>103</v>
      </c>
    </row>
    <row r="21" spans="1:5">
      <c r="A21" s="4" t="s">
        <v>94</v>
      </c>
      <c r="B21" s="5" t="n">
        <v>226</v>
      </c>
      <c r="C21" s="5" t="n">
        <v>129</v>
      </c>
      <c r="D21" s="5" t="n">
        <v>6348</v>
      </c>
      <c r="E21" s="5" t="n">
        <v>4818</v>
      </c>
    </row>
    <row r="22" spans="1:5">
      <c r="A22" s="3" t="s">
        <v>95</v>
      </c>
    </row>
    <row r="23" spans="1:5">
      <c r="A23" s="4" t="s">
        <v>96</v>
      </c>
      <c r="B23" s="5" t="n">
        <v>757</v>
      </c>
      <c r="C23" s="5" t="n">
        <v>2955</v>
      </c>
      <c r="D23" s="5" t="n">
        <v>-3162</v>
      </c>
      <c r="E23" s="5" t="n">
        <v>3697</v>
      </c>
    </row>
    <row r="24" spans="1:5">
      <c r="A24" s="4" t="s">
        <v>97</v>
      </c>
      <c r="B24" s="5" t="n">
        <v>-250</v>
      </c>
      <c r="C24" s="5" t="n">
        <v>-366</v>
      </c>
      <c r="D24" s="5" t="n">
        <v>-719</v>
      </c>
      <c r="E24" s="5" t="n">
        <v>-982</v>
      </c>
    </row>
    <row r="25" spans="1:5">
      <c r="A25" s="4" t="s">
        <v>98</v>
      </c>
      <c r="B25" s="5" t="n">
        <v>507</v>
      </c>
      <c r="C25" s="5" t="n">
        <v>2589</v>
      </c>
      <c r="D25" s="5" t="n">
        <v>-3881</v>
      </c>
      <c r="E25" s="5" t="n">
        <v>2715</v>
      </c>
    </row>
    <row r="26" spans="1:5">
      <c r="A26" s="4" t="s">
        <v>99</v>
      </c>
      <c r="B26" s="5" t="n">
        <v>-106</v>
      </c>
      <c r="C26" s="5" t="n">
        <v>-906</v>
      </c>
      <c r="D26" s="5" t="n">
        <v>815</v>
      </c>
      <c r="E26" s="5" t="n">
        <v>-950</v>
      </c>
    </row>
    <row r="27" spans="1:5">
      <c r="A27" s="4" t="s">
        <v>100</v>
      </c>
      <c r="B27" s="5" t="n">
        <v>401</v>
      </c>
      <c r="C27" s="5" t="n">
        <v>1683</v>
      </c>
      <c r="D27" s="5" t="n">
        <v>-3066</v>
      </c>
      <c r="E27" s="5" t="n">
        <v>1765</v>
      </c>
    </row>
    <row r="28" spans="1:5">
      <c r="A28" s="4" t="s">
        <v>101</v>
      </c>
      <c r="B28" s="7" t="n">
        <v>627</v>
      </c>
      <c r="C28" s="7" t="n">
        <v>1812</v>
      </c>
      <c r="D28" s="7" t="n">
        <v>3282</v>
      </c>
      <c r="E28" s="7" t="n">
        <v>65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3</v>
      </c>
    </row>
    <row r="2" spans="1:3">
      <c r="A2" s="4" t="s">
        <v>353</v>
      </c>
      <c r="B2" s="7" t="n">
        <v>171185</v>
      </c>
      <c r="C2" s="7" t="n">
        <v>103806</v>
      </c>
    </row>
    <row r="3" spans="1:3">
      <c r="A3" s="4" t="s">
        <v>354</v>
      </c>
      <c r="B3" s="5" t="n">
        <v>-4504</v>
      </c>
      <c r="C3" s="5" t="n">
        <v>-1143</v>
      </c>
    </row>
    <row r="4" spans="1:3">
      <c r="A4" s="4" t="s">
        <v>355</v>
      </c>
      <c r="B4" s="5" t="n">
        <v>16023</v>
      </c>
      <c r="C4" s="5" t="n">
        <v>15430</v>
      </c>
    </row>
    <row r="5" spans="1:3">
      <c r="A5" s="4" t="s">
        <v>356</v>
      </c>
      <c r="B5" s="5" t="n">
        <v>-722</v>
      </c>
      <c r="C5" s="5" t="n">
        <v>-468</v>
      </c>
    </row>
    <row r="6" spans="1:3">
      <c r="A6" s="4" t="s">
        <v>357</v>
      </c>
      <c r="B6" s="5" t="n">
        <v>187208</v>
      </c>
      <c r="C6" s="5" t="n">
        <v>119236</v>
      </c>
    </row>
    <row r="7" spans="1:3">
      <c r="A7" s="4" t="s">
        <v>358</v>
      </c>
      <c r="B7" s="5" t="n">
        <v>-5226</v>
      </c>
      <c r="C7" s="5" t="n">
        <v>-1611</v>
      </c>
    </row>
    <row r="8" spans="1:3">
      <c r="A8" s="4" t="s">
        <v>317</v>
      </c>
    </row>
    <row r="9" spans="1:3">
      <c r="A9" s="4" t="s">
        <v>353</v>
      </c>
      <c r="B9" s="5" t="n">
        <v>163183</v>
      </c>
      <c r="C9" s="5" t="n">
        <v>99297</v>
      </c>
    </row>
    <row r="10" spans="1:3">
      <c r="A10" s="4" t="s">
        <v>354</v>
      </c>
      <c r="B10" s="5" t="n">
        <v>-3292</v>
      </c>
      <c r="C10" s="5" t="n">
        <v>-690</v>
      </c>
    </row>
    <row r="11" spans="1:3">
      <c r="A11" s="4" t="s">
        <v>355</v>
      </c>
      <c r="B11" s="5" t="n">
        <v>15201</v>
      </c>
      <c r="C11" s="5" t="n">
        <v>14957</v>
      </c>
    </row>
    <row r="12" spans="1:3">
      <c r="A12" s="4" t="s">
        <v>356</v>
      </c>
      <c r="B12" s="5" t="n">
        <v>-606</v>
      </c>
      <c r="C12" s="5" t="n">
        <v>-268</v>
      </c>
    </row>
    <row r="13" spans="1:3">
      <c r="A13" s="4" t="s">
        <v>357</v>
      </c>
      <c r="B13" s="5" t="n">
        <v>178384</v>
      </c>
      <c r="C13" s="5" t="n">
        <v>114254</v>
      </c>
    </row>
    <row r="14" spans="1:3">
      <c r="A14" s="4" t="s">
        <v>358</v>
      </c>
      <c r="B14" s="5" t="n">
        <v>-3898</v>
      </c>
      <c r="C14" s="5" t="n">
        <v>-958</v>
      </c>
    </row>
    <row r="15" spans="1:3">
      <c r="A15" s="4" t="s">
        <v>324</v>
      </c>
    </row>
    <row r="16" spans="1:3">
      <c r="A16" s="4" t="s">
        <v>353</v>
      </c>
      <c r="B16" s="5" t="n">
        <v>9919</v>
      </c>
      <c r="C16" s="5" t="n">
        <v>6442</v>
      </c>
    </row>
    <row r="17" spans="1:3">
      <c r="A17" s="4" t="s">
        <v>354</v>
      </c>
      <c r="B17" s="5" t="n">
        <v>-208</v>
      </c>
      <c r="C17" s="5" t="n">
        <v>-54</v>
      </c>
    </row>
    <row r="18" spans="1:3">
      <c r="A18" s="4" t="s">
        <v>355</v>
      </c>
      <c r="B18" s="5" t="n">
        <v>748</v>
      </c>
      <c r="C18" s="5" t="n">
        <v>497</v>
      </c>
    </row>
    <row r="19" spans="1:3">
      <c r="A19" s="4" t="s">
        <v>356</v>
      </c>
      <c r="B19" s="5" t="n">
        <v>-3</v>
      </c>
      <c r="C19" s="5" t="n">
        <v>-3</v>
      </c>
    </row>
    <row r="20" spans="1:3">
      <c r="A20" s="4" t="s">
        <v>357</v>
      </c>
      <c r="B20" s="5" t="n">
        <v>10667</v>
      </c>
      <c r="C20" s="5" t="n">
        <v>6939</v>
      </c>
    </row>
    <row r="21" spans="1:3">
      <c r="A21" s="4" t="s">
        <v>358</v>
      </c>
      <c r="B21" s="5" t="n">
        <v>-211</v>
      </c>
      <c r="C21" s="5" t="n">
        <v>-57</v>
      </c>
    </row>
    <row r="22" spans="1:3">
      <c r="A22" s="4" t="s">
        <v>325</v>
      </c>
    </row>
    <row r="23" spans="1:3">
      <c r="A23" s="4" t="s">
        <v>353</v>
      </c>
      <c r="B23" s="5" t="n">
        <v>28068</v>
      </c>
      <c r="C23" s="5" t="n">
        <v>28219</v>
      </c>
    </row>
    <row r="24" spans="1:3">
      <c r="A24" s="4" t="s">
        <v>354</v>
      </c>
      <c r="B24" s="5" t="n">
        <v>-548</v>
      </c>
      <c r="C24" s="5" t="n">
        <v>-251</v>
      </c>
    </row>
    <row r="25" spans="1:3">
      <c r="A25" s="4" t="s">
        <v>355</v>
      </c>
      <c r="B25" s="5" t="n">
        <v>3959</v>
      </c>
      <c r="C25" s="5" t="n">
        <v>3593</v>
      </c>
    </row>
    <row r="26" spans="1:3">
      <c r="A26" s="4" t="s">
        <v>356</v>
      </c>
      <c r="B26" s="5" t="n">
        <v>-173</v>
      </c>
      <c r="C26" s="5" t="n">
        <v>-66</v>
      </c>
    </row>
    <row r="27" spans="1:3">
      <c r="A27" s="4" t="s">
        <v>357</v>
      </c>
      <c r="B27" s="5" t="n">
        <v>32027</v>
      </c>
      <c r="C27" s="5" t="n">
        <v>31812</v>
      </c>
    </row>
    <row r="28" spans="1:3">
      <c r="A28" s="4" t="s">
        <v>358</v>
      </c>
      <c r="B28" s="5" t="n">
        <v>-721</v>
      </c>
      <c r="C28" s="5" t="n">
        <v>-317</v>
      </c>
    </row>
    <row r="29" spans="1:3">
      <c r="A29" s="4" t="s">
        <v>326</v>
      </c>
    </row>
    <row r="30" spans="1:3">
      <c r="A30" s="4" t="s">
        <v>353</v>
      </c>
      <c r="B30" s="5" t="n">
        <v>67967</v>
      </c>
      <c r="C30" s="5" t="n">
        <v>39025</v>
      </c>
    </row>
    <row r="31" spans="1:3">
      <c r="A31" s="4" t="s">
        <v>354</v>
      </c>
      <c r="B31" s="5" t="n">
        <v>-1560</v>
      </c>
      <c r="C31" s="5" t="n">
        <v>-201</v>
      </c>
    </row>
    <row r="32" spans="1:3">
      <c r="A32" s="4" t="s">
        <v>355</v>
      </c>
      <c r="B32" s="5" t="n">
        <v>1122</v>
      </c>
      <c r="C32" s="5" t="n">
        <v>1195</v>
      </c>
    </row>
    <row r="33" spans="1:3">
      <c r="A33" s="4" t="s">
        <v>356</v>
      </c>
      <c r="B33" s="5" t="n">
        <v>-40</v>
      </c>
      <c r="C33" s="5" t="n">
        <v>-19</v>
      </c>
    </row>
    <row r="34" spans="1:3">
      <c r="A34" s="4" t="s">
        <v>357</v>
      </c>
      <c r="B34" s="5" t="n">
        <v>69089</v>
      </c>
      <c r="C34" s="5" t="n">
        <v>40220</v>
      </c>
    </row>
    <row r="35" spans="1:3">
      <c r="A35" s="4" t="s">
        <v>358</v>
      </c>
      <c r="B35" s="5" t="n">
        <v>-1600</v>
      </c>
      <c r="C35" s="5" t="n">
        <v>-220</v>
      </c>
    </row>
    <row r="36" spans="1:3">
      <c r="A36" s="4" t="s">
        <v>327</v>
      </c>
    </row>
    <row r="37" spans="1:3">
      <c r="A37" s="4" t="s">
        <v>353</v>
      </c>
      <c r="B37" s="5" t="n">
        <v>28800</v>
      </c>
      <c r="C37" s="5" t="n">
        <v>7573</v>
      </c>
    </row>
    <row r="38" spans="1:3">
      <c r="A38" s="4" t="s">
        <v>354</v>
      </c>
      <c r="B38" s="5" t="n">
        <v>-558</v>
      </c>
      <c r="C38" s="5" t="n">
        <v>-40</v>
      </c>
    </row>
    <row r="39" spans="1:3">
      <c r="A39" s="4" t="s">
        <v>355</v>
      </c>
      <c r="B39" s="5" t="n">
        <v>6542</v>
      </c>
      <c r="C39" s="5" t="n">
        <v>7248</v>
      </c>
    </row>
    <row r="40" spans="1:3">
      <c r="A40" s="4" t="s">
        <v>356</v>
      </c>
      <c r="B40" s="5" t="n">
        <v>-286</v>
      </c>
      <c r="C40" s="5" t="n">
        <v>-117</v>
      </c>
    </row>
    <row r="41" spans="1:3">
      <c r="A41" s="4" t="s">
        <v>357</v>
      </c>
      <c r="B41" s="5" t="n">
        <v>35342</v>
      </c>
      <c r="C41" s="5" t="n">
        <v>14821</v>
      </c>
    </row>
    <row r="42" spans="1:3">
      <c r="A42" s="4" t="s">
        <v>358</v>
      </c>
      <c r="B42" s="5" t="n">
        <v>-844</v>
      </c>
      <c r="C42" s="5" t="n">
        <v>-157</v>
      </c>
    </row>
    <row r="43" spans="1:3">
      <c r="A43" s="4" t="s">
        <v>328</v>
      </c>
    </row>
    <row r="44" spans="1:3">
      <c r="A44" s="4" t="s">
        <v>353</v>
      </c>
      <c r="B44" s="5" t="n">
        <v>12976</v>
      </c>
      <c r="C44" s="5" t="n">
        <v>4652</v>
      </c>
    </row>
    <row r="45" spans="1:3">
      <c r="A45" s="4" t="s">
        <v>354</v>
      </c>
      <c r="B45" s="5" t="n">
        <v>-233</v>
      </c>
      <c r="C45" s="5" t="n">
        <v>-64</v>
      </c>
    </row>
    <row r="46" spans="1:3">
      <c r="A46" s="4" t="s">
        <v>355</v>
      </c>
      <c r="B46" s="5" t="n">
        <v>1606</v>
      </c>
      <c r="C46" s="5" t="n">
        <v>1643</v>
      </c>
    </row>
    <row r="47" spans="1:3">
      <c r="A47" s="4" t="s">
        <v>356</v>
      </c>
      <c r="B47" s="5" t="n">
        <v>-91</v>
      </c>
      <c r="C47" s="5" t="n">
        <v>-55</v>
      </c>
    </row>
    <row r="48" spans="1:3">
      <c r="A48" s="4" t="s">
        <v>357</v>
      </c>
      <c r="B48" s="5" t="n">
        <v>14582</v>
      </c>
      <c r="C48" s="5" t="n">
        <v>6295</v>
      </c>
    </row>
    <row r="49" spans="1:3">
      <c r="A49" s="4" t="s">
        <v>358</v>
      </c>
      <c r="B49" s="5" t="n">
        <v>-324</v>
      </c>
      <c r="C49" s="5" t="n">
        <v>-119</v>
      </c>
    </row>
    <row r="50" spans="1:3">
      <c r="A50" s="4" t="s">
        <v>329</v>
      </c>
    </row>
    <row r="51" spans="1:3">
      <c r="A51" s="4" t="s">
        <v>353</v>
      </c>
      <c r="B51" s="5" t="n">
        <v>15453</v>
      </c>
      <c r="C51" s="5" t="n">
        <v>13386</v>
      </c>
    </row>
    <row r="52" spans="1:3">
      <c r="A52" s="4" t="s">
        <v>354</v>
      </c>
      <c r="B52" s="5" t="n">
        <v>-185</v>
      </c>
      <c r="C52" s="5" t="n">
        <v>-80</v>
      </c>
    </row>
    <row r="53" spans="1:3">
      <c r="A53" s="4" t="s">
        <v>355</v>
      </c>
      <c r="B53" s="5" t="n">
        <v>1224</v>
      </c>
      <c r="C53" s="5" t="n">
        <v>781</v>
      </c>
    </row>
    <row r="54" spans="1:3">
      <c r="A54" s="4" t="s">
        <v>356</v>
      </c>
      <c r="B54" s="5" t="n">
        <v>-13</v>
      </c>
      <c r="C54" s="5" t="n">
        <v>-8</v>
      </c>
    </row>
    <row r="55" spans="1:3">
      <c r="A55" s="4" t="s">
        <v>357</v>
      </c>
      <c r="B55" s="5" t="n">
        <v>16677</v>
      </c>
      <c r="C55" s="5" t="n">
        <v>14167</v>
      </c>
    </row>
    <row r="56" spans="1:3">
      <c r="A56" s="4" t="s">
        <v>358</v>
      </c>
      <c r="B56" s="5" t="n">
        <v>-198</v>
      </c>
      <c r="C56" s="5" t="n">
        <v>-88</v>
      </c>
    </row>
    <row r="57" spans="1:3">
      <c r="A57" s="4" t="s">
        <v>330</v>
      </c>
    </row>
    <row r="58" spans="1:3">
      <c r="A58" s="4" t="s">
        <v>353</v>
      </c>
      <c r="B58" s="5" t="n">
        <v>8002</v>
      </c>
      <c r="C58" s="5" t="n">
        <v>4509</v>
      </c>
    </row>
    <row r="59" spans="1:3">
      <c r="A59" s="4" t="s">
        <v>354</v>
      </c>
      <c r="B59" s="5" t="n">
        <v>-1212</v>
      </c>
      <c r="C59" s="5" t="n">
        <v>-453</v>
      </c>
    </row>
    <row r="60" spans="1:3">
      <c r="A60" s="4" t="s">
        <v>355</v>
      </c>
      <c r="B60" s="5" t="n">
        <v>822</v>
      </c>
      <c r="C60" s="5" t="n">
        <v>473</v>
      </c>
    </row>
    <row r="61" spans="1:3">
      <c r="A61" s="4" t="s">
        <v>356</v>
      </c>
      <c r="B61" s="5" t="n">
        <v>-116</v>
      </c>
      <c r="C61" s="5" t="n">
        <v>-200</v>
      </c>
    </row>
    <row r="62" spans="1:3">
      <c r="A62" s="4" t="s">
        <v>357</v>
      </c>
      <c r="B62" s="5" t="n">
        <v>8824</v>
      </c>
      <c r="C62" s="5" t="n">
        <v>4982</v>
      </c>
    </row>
    <row r="63" spans="1:3">
      <c r="A63" s="4" t="s">
        <v>358</v>
      </c>
      <c r="B63" s="5" t="n">
        <v>-1328</v>
      </c>
      <c r="C63" s="5" t="n">
        <v>-653</v>
      </c>
    </row>
    <row r="64" spans="1:3">
      <c r="A64" s="4" t="s">
        <v>331</v>
      </c>
    </row>
    <row r="65" spans="1:3">
      <c r="A65" s="4" t="s">
        <v>353</v>
      </c>
      <c r="B65" s="5" t="n">
        <v>415</v>
      </c>
    </row>
    <row r="66" spans="1:3">
      <c r="A66" s="4" t="s">
        <v>354</v>
      </c>
      <c r="B66" s="5" t="n">
        <v>-14</v>
      </c>
    </row>
    <row r="67" spans="1:3">
      <c r="A67" s="4" t="s">
        <v>355</v>
      </c>
      <c r="B67" s="4" t="s">
        <v>33</v>
      </c>
    </row>
    <row r="68" spans="1:3">
      <c r="A68" s="4" t="s">
        <v>356</v>
      </c>
      <c r="B68" s="4" t="s">
        <v>33</v>
      </c>
    </row>
    <row r="69" spans="1:3">
      <c r="A69" s="4" t="s">
        <v>357</v>
      </c>
      <c r="B69" s="5" t="n">
        <v>415</v>
      </c>
    </row>
    <row r="70" spans="1:3">
      <c r="A70" s="4" t="s">
        <v>358</v>
      </c>
      <c r="B70" s="5" t="n">
        <v>-14</v>
      </c>
    </row>
    <row r="71" spans="1:3">
      <c r="A71" s="4" t="s">
        <v>332</v>
      </c>
    </row>
    <row r="72" spans="1:3">
      <c r="A72" s="4" t="s">
        <v>353</v>
      </c>
      <c r="B72" s="5" t="n">
        <v>430</v>
      </c>
      <c r="C72" s="5" t="n">
        <v>840</v>
      </c>
    </row>
    <row r="73" spans="1:3">
      <c r="A73" s="4" t="s">
        <v>354</v>
      </c>
      <c r="B73" s="5" t="n">
        <v>-79</v>
      </c>
      <c r="C73" s="5" t="n">
        <v>-48</v>
      </c>
    </row>
    <row r="74" spans="1:3">
      <c r="A74" s="4" t="s">
        <v>355</v>
      </c>
      <c r="B74" s="5" t="n">
        <v>630</v>
      </c>
      <c r="C74" s="5" t="n">
        <v>107</v>
      </c>
    </row>
    <row r="75" spans="1:3">
      <c r="A75" s="4" t="s">
        <v>356</v>
      </c>
      <c r="B75" s="5" t="n">
        <v>-65</v>
      </c>
      <c r="C75" s="5" t="n">
        <v>-106</v>
      </c>
    </row>
    <row r="76" spans="1:3">
      <c r="A76" s="4" t="s">
        <v>357</v>
      </c>
      <c r="B76" s="5" t="n">
        <v>1060</v>
      </c>
      <c r="C76" s="5" t="n">
        <v>947</v>
      </c>
    </row>
    <row r="77" spans="1:3">
      <c r="A77" s="4" t="s">
        <v>358</v>
      </c>
      <c r="B77" s="5" t="n">
        <v>-144</v>
      </c>
      <c r="C77" s="5" t="n">
        <v>-154</v>
      </c>
    </row>
    <row r="78" spans="1:3">
      <c r="A78" s="4" t="s">
        <v>333</v>
      </c>
    </row>
    <row r="79" spans="1:3">
      <c r="A79" s="4" t="s">
        <v>353</v>
      </c>
      <c r="B79" s="5" t="n">
        <v>376</v>
      </c>
      <c r="C79" s="5" t="n">
        <v>898</v>
      </c>
    </row>
    <row r="80" spans="1:3">
      <c r="A80" s="4" t="s">
        <v>354</v>
      </c>
      <c r="B80" s="5" t="n">
        <v>-62</v>
      </c>
      <c r="C80" s="5" t="n">
        <v>-116</v>
      </c>
    </row>
    <row r="81" spans="1:3">
      <c r="A81" s="4" t="s">
        <v>355</v>
      </c>
      <c r="B81" s="4" t="s">
        <v>33</v>
      </c>
      <c r="C81" s="5" t="n">
        <v>214</v>
      </c>
    </row>
    <row r="82" spans="1:3">
      <c r="A82" s="4" t="s">
        <v>356</v>
      </c>
      <c r="B82" s="4" t="s">
        <v>33</v>
      </c>
      <c r="C82" s="5" t="n">
        <v>-4</v>
      </c>
    </row>
    <row r="83" spans="1:3">
      <c r="A83" s="4" t="s">
        <v>357</v>
      </c>
      <c r="B83" s="5" t="n">
        <v>376</v>
      </c>
      <c r="C83" s="5" t="n">
        <v>1112</v>
      </c>
    </row>
    <row r="84" spans="1:3">
      <c r="A84" s="4" t="s">
        <v>358</v>
      </c>
      <c r="B84" s="5" t="n">
        <v>-62</v>
      </c>
      <c r="C84" s="5" t="n">
        <v>-120</v>
      </c>
    </row>
    <row r="85" spans="1:3">
      <c r="A85" s="4" t="s">
        <v>334</v>
      </c>
    </row>
    <row r="86" spans="1:3">
      <c r="A86" s="4" t="s">
        <v>353</v>
      </c>
      <c r="B86" s="5" t="n">
        <v>3036</v>
      </c>
      <c r="C86" s="5" t="n">
        <v>1894</v>
      </c>
    </row>
    <row r="87" spans="1:3">
      <c r="A87" s="4" t="s">
        <v>354</v>
      </c>
      <c r="B87" s="5" t="n">
        <v>-425</v>
      </c>
      <c r="C87" s="5" t="n">
        <v>-125</v>
      </c>
    </row>
    <row r="88" spans="1:3">
      <c r="A88" s="4" t="s">
        <v>355</v>
      </c>
      <c r="B88" s="4" t="s">
        <v>33</v>
      </c>
      <c r="C88" s="4" t="s">
        <v>33</v>
      </c>
    </row>
    <row r="89" spans="1:3">
      <c r="A89" s="4" t="s">
        <v>356</v>
      </c>
      <c r="B89" s="4" t="s">
        <v>33</v>
      </c>
      <c r="C89" s="4" t="s">
        <v>33</v>
      </c>
    </row>
    <row r="90" spans="1:3">
      <c r="A90" s="4" t="s">
        <v>357</v>
      </c>
      <c r="B90" s="5" t="n">
        <v>3036</v>
      </c>
      <c r="C90" s="5" t="n">
        <v>1894</v>
      </c>
    </row>
    <row r="91" spans="1:3">
      <c r="A91" s="4" t="s">
        <v>358</v>
      </c>
      <c r="B91" s="5" t="n">
        <v>-425</v>
      </c>
      <c r="C91" s="5" t="n">
        <v>-125</v>
      </c>
    </row>
    <row r="92" spans="1:3">
      <c r="A92" s="4" t="s">
        <v>335</v>
      </c>
    </row>
    <row r="93" spans="1:3">
      <c r="A93" s="4" t="s">
        <v>353</v>
      </c>
      <c r="B93" s="5" t="n">
        <v>132</v>
      </c>
      <c r="C93" s="5" t="n">
        <v>243</v>
      </c>
    </row>
    <row r="94" spans="1:3">
      <c r="A94" s="4" t="s">
        <v>354</v>
      </c>
      <c r="B94" s="5" t="n">
        <v>-319</v>
      </c>
      <c r="C94" s="5" t="n">
        <v>-44</v>
      </c>
    </row>
    <row r="95" spans="1:3">
      <c r="A95" s="4" t="s">
        <v>355</v>
      </c>
      <c r="B95" s="4" t="s">
        <v>33</v>
      </c>
      <c r="C95" s="4" t="s">
        <v>33</v>
      </c>
    </row>
    <row r="96" spans="1:3">
      <c r="A96" s="4" t="s">
        <v>356</v>
      </c>
      <c r="B96" s="4" t="s">
        <v>33</v>
      </c>
      <c r="C96" s="4" t="s">
        <v>33</v>
      </c>
    </row>
    <row r="97" spans="1:3">
      <c r="A97" s="4" t="s">
        <v>357</v>
      </c>
      <c r="B97" s="5" t="n">
        <v>132</v>
      </c>
      <c r="C97" s="5" t="n">
        <v>243</v>
      </c>
    </row>
    <row r="98" spans="1:3">
      <c r="A98" s="4" t="s">
        <v>358</v>
      </c>
      <c r="B98" s="5" t="n">
        <v>-319</v>
      </c>
      <c r="C98" s="5" t="n">
        <v>-44</v>
      </c>
    </row>
    <row r="99" spans="1:3">
      <c r="A99" s="4" t="s">
        <v>336</v>
      </c>
    </row>
    <row r="100" spans="1:3">
      <c r="A100" s="4" t="s">
        <v>353</v>
      </c>
      <c r="B100" s="5" t="n">
        <v>1626</v>
      </c>
    </row>
    <row r="101" spans="1:3">
      <c r="A101" s="4" t="s">
        <v>354</v>
      </c>
      <c r="B101" s="5" t="n">
        <v>-120</v>
      </c>
    </row>
    <row r="102" spans="1:3">
      <c r="A102" s="4" t="s">
        <v>355</v>
      </c>
      <c r="B102" s="4" t="s">
        <v>33</v>
      </c>
    </row>
    <row r="103" spans="1:3">
      <c r="A103" s="4" t="s">
        <v>356</v>
      </c>
      <c r="B103" s="4" t="s">
        <v>33</v>
      </c>
    </row>
    <row r="104" spans="1:3">
      <c r="A104" s="4" t="s">
        <v>357</v>
      </c>
      <c r="B104" s="5" t="n">
        <v>1626</v>
      </c>
    </row>
    <row r="105" spans="1:3">
      <c r="A105" s="4" t="s">
        <v>358</v>
      </c>
      <c r="B105" s="5" t="n">
        <v>-120</v>
      </c>
    </row>
    <row r="106" spans="1:3">
      <c r="A106" s="4" t="s">
        <v>337</v>
      </c>
    </row>
    <row r="107" spans="1:3">
      <c r="A107" s="4" t="s">
        <v>353</v>
      </c>
      <c r="B107" s="5" t="n">
        <v>1555</v>
      </c>
    </row>
    <row r="108" spans="1:3">
      <c r="A108" s="4" t="s">
        <v>354</v>
      </c>
      <c r="B108" s="5" t="n">
        <v>-118</v>
      </c>
    </row>
    <row r="109" spans="1:3">
      <c r="A109" s="4" t="s">
        <v>355</v>
      </c>
      <c r="B109" s="4" t="s">
        <v>33</v>
      </c>
    </row>
    <row r="110" spans="1:3">
      <c r="A110" s="4" t="s">
        <v>356</v>
      </c>
      <c r="B110" s="4" t="s">
        <v>33</v>
      </c>
    </row>
    <row r="111" spans="1:3">
      <c r="A111" s="4" t="s">
        <v>357</v>
      </c>
      <c r="B111" s="5" t="n">
        <v>1555</v>
      </c>
    </row>
    <row r="112" spans="1:3">
      <c r="A112" s="4" t="s">
        <v>358</v>
      </c>
      <c r="B112" s="5" t="n">
        <v>-118</v>
      </c>
    </row>
    <row r="113" spans="1:3">
      <c r="A113" s="4" t="s">
        <v>338</v>
      </c>
    </row>
    <row r="114" spans="1:3">
      <c r="A114" s="4" t="s">
        <v>353</v>
      </c>
      <c r="B114" s="5" t="n">
        <v>432</v>
      </c>
      <c r="C114" s="5" t="n">
        <v>634</v>
      </c>
    </row>
    <row r="115" spans="1:3">
      <c r="A115" s="4" t="s">
        <v>354</v>
      </c>
      <c r="B115" s="5" t="n">
        <v>-75</v>
      </c>
      <c r="C115" s="5" t="n">
        <v>-120</v>
      </c>
    </row>
    <row r="116" spans="1:3">
      <c r="A116" s="4" t="s">
        <v>355</v>
      </c>
      <c r="B116" s="5" t="n">
        <v>192</v>
      </c>
      <c r="C116" s="5" t="n">
        <v>152</v>
      </c>
    </row>
    <row r="117" spans="1:3">
      <c r="A117" s="4" t="s">
        <v>356</v>
      </c>
      <c r="B117" s="5" t="n">
        <v>-51</v>
      </c>
      <c r="C117" s="5" t="n">
        <v>-90</v>
      </c>
    </row>
    <row r="118" spans="1:3">
      <c r="A118" s="4" t="s">
        <v>357</v>
      </c>
      <c r="B118" s="5" t="n">
        <v>624</v>
      </c>
      <c r="C118" s="5" t="n">
        <v>786</v>
      </c>
    </row>
    <row r="119" spans="1:3">
      <c r="A119" s="4" t="s">
        <v>358</v>
      </c>
      <c r="B119" s="7" t="n">
        <v>-126</v>
      </c>
      <c r="C119" s="7" t="n">
        <v>-2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3</v>
      </c>
      <c r="D1" s="2" t="s">
        <v>1</v>
      </c>
    </row>
    <row r="2" spans="1:5">
      <c r="B2" s="2" t="s">
        <v>2</v>
      </c>
      <c r="C2" s="2" t="s">
        <v>74</v>
      </c>
      <c r="D2" s="2" t="s">
        <v>2</v>
      </c>
      <c r="E2" s="2" t="s">
        <v>74</v>
      </c>
    </row>
    <row r="3" spans="1:5">
      <c r="A3" s="4" t="s">
        <v>360</v>
      </c>
      <c r="B3" s="7" t="n">
        <v>2051</v>
      </c>
      <c r="C3" s="7" t="n">
        <v>1794</v>
      </c>
      <c r="D3" s="7" t="n">
        <v>3989</v>
      </c>
      <c r="E3" s="7" t="n">
        <v>3291</v>
      </c>
    </row>
    <row r="4" spans="1:5">
      <c r="A4" s="4" t="s">
        <v>361</v>
      </c>
      <c r="B4" s="5" t="n">
        <v>528</v>
      </c>
      <c r="C4" s="5" t="n">
        <v>491</v>
      </c>
      <c r="D4" s="5" t="n">
        <v>1097</v>
      </c>
      <c r="E4" s="5" t="n">
        <v>989</v>
      </c>
    </row>
    <row r="5" spans="1:5">
      <c r="A5" s="4" t="s">
        <v>78</v>
      </c>
      <c r="B5" s="5" t="n">
        <v>1523</v>
      </c>
      <c r="C5" s="5" t="n">
        <v>1303</v>
      </c>
      <c r="D5" s="5" t="n">
        <v>2892</v>
      </c>
      <c r="E5" s="5" t="n">
        <v>2302</v>
      </c>
    </row>
    <row r="6" spans="1:5">
      <c r="A6" s="4" t="s">
        <v>317</v>
      </c>
    </row>
    <row r="7" spans="1:5">
      <c r="A7" s="4" t="s">
        <v>360</v>
      </c>
      <c r="B7" s="5" t="n">
        <v>1674</v>
      </c>
      <c r="C7" s="5" t="n">
        <v>1580</v>
      </c>
      <c r="D7" s="5" t="n">
        <v>3273</v>
      </c>
      <c r="E7" s="5" t="n">
        <v>2911</v>
      </c>
    </row>
    <row r="8" spans="1:5">
      <c r="A8" s="4" t="s">
        <v>330</v>
      </c>
    </row>
    <row r="9" spans="1:5">
      <c r="A9" s="4" t="s">
        <v>360</v>
      </c>
      <c r="B9" s="5" t="n">
        <v>243</v>
      </c>
      <c r="C9" s="5" t="n">
        <v>93</v>
      </c>
      <c r="D9" s="5" t="n">
        <v>472</v>
      </c>
      <c r="E9" s="5" t="n">
        <v>163</v>
      </c>
    </row>
    <row r="10" spans="1:5">
      <c r="A10" s="4" t="s">
        <v>362</v>
      </c>
    </row>
    <row r="11" spans="1:5">
      <c r="A11" s="4" t="s">
        <v>360</v>
      </c>
      <c r="B11" s="5" t="n">
        <v>91</v>
      </c>
      <c r="C11" s="5" t="n">
        <v>87</v>
      </c>
      <c r="D11" s="5" t="n">
        <v>182</v>
      </c>
      <c r="E11" s="5" t="n">
        <v>173</v>
      </c>
    </row>
    <row r="12" spans="1:5">
      <c r="A12" s="4" t="s">
        <v>363</v>
      </c>
    </row>
    <row r="13" spans="1:5">
      <c r="A13" s="4" t="s">
        <v>360</v>
      </c>
      <c r="B13" s="7" t="n">
        <v>43</v>
      </c>
      <c r="C13" s="7" t="n">
        <v>34</v>
      </c>
      <c r="D13" s="7" t="n">
        <v>62</v>
      </c>
      <c r="E13" s="7" t="n">
        <v>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3</v>
      </c>
      <c r="D1" s="2" t="s">
        <v>1</v>
      </c>
    </row>
    <row r="2" spans="1:5">
      <c r="B2" s="2" t="s">
        <v>2</v>
      </c>
      <c r="C2" s="2" t="s">
        <v>74</v>
      </c>
      <c r="D2" s="2" t="s">
        <v>2</v>
      </c>
      <c r="E2" s="2" t="s">
        <v>74</v>
      </c>
    </row>
    <row r="3" spans="1:5">
      <c r="A3" s="3" t="s">
        <v>163</v>
      </c>
    </row>
    <row r="4" spans="1:5">
      <c r="A4" s="4" t="s">
        <v>365</v>
      </c>
      <c r="B4" s="7" t="n">
        <v>626</v>
      </c>
      <c r="C4" s="7" t="n">
        <v>552</v>
      </c>
      <c r="D4" s="7" t="n">
        <v>1195</v>
      </c>
      <c r="E4" s="7" t="n">
        <v>1180</v>
      </c>
    </row>
    <row r="5" spans="1:5">
      <c r="A5" s="4" t="s">
        <v>366</v>
      </c>
      <c r="B5" s="5" t="n">
        <v>-376</v>
      </c>
      <c r="C5" s="5" t="n">
        <v>-7</v>
      </c>
      <c r="D5" s="5" t="n">
        <v>-476</v>
      </c>
      <c r="E5" s="5" t="n">
        <v>-19</v>
      </c>
    </row>
    <row r="6" spans="1:5">
      <c r="A6" s="4" t="s">
        <v>367</v>
      </c>
      <c r="B6" s="4" t="s">
        <v>33</v>
      </c>
      <c r="C6" s="5" t="n">
        <v>-206</v>
      </c>
      <c r="D6" s="4" t="s">
        <v>33</v>
      </c>
      <c r="E6" s="5" t="n">
        <v>-206</v>
      </c>
    </row>
    <row r="7" spans="1:5">
      <c r="A7" s="4" t="s">
        <v>368</v>
      </c>
      <c r="B7" s="7" t="n">
        <v>250</v>
      </c>
      <c r="C7" s="7" t="n">
        <v>339</v>
      </c>
      <c r="D7" s="7" t="n">
        <v>719</v>
      </c>
      <c r="E7" s="7" t="n">
        <v>9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23</v>
      </c>
      <c r="D1" s="2" t="s">
        <v>74</v>
      </c>
      <c r="E1" s="2" t="s">
        <v>370</v>
      </c>
    </row>
    <row r="2" spans="1:5">
      <c r="A2" s="4" t="s">
        <v>371</v>
      </c>
      <c r="B2" s="7" t="n">
        <v>241587</v>
      </c>
      <c r="C2" s="7" t="n">
        <v>236758</v>
      </c>
    </row>
    <row r="3" spans="1:5">
      <c r="A3" s="4" t="s">
        <v>372</v>
      </c>
      <c r="B3" s="5" t="n">
        <v>49805</v>
      </c>
      <c r="C3" s="5" t="n">
        <v>47561</v>
      </c>
    </row>
    <row r="4" spans="1:5">
      <c r="A4" s="4" t="s">
        <v>25</v>
      </c>
      <c r="B4" s="5" t="n">
        <v>30955</v>
      </c>
      <c r="C4" s="5" t="n">
        <v>27594</v>
      </c>
      <c r="D4" s="7" t="n">
        <v>18148</v>
      </c>
      <c r="E4" s="7" t="n">
        <v>18318</v>
      </c>
    </row>
    <row r="5" spans="1:5">
      <c r="A5" s="4" t="s">
        <v>373</v>
      </c>
      <c r="B5" s="5" t="n">
        <v>322347</v>
      </c>
      <c r="C5" s="5" t="n">
        <v>311913</v>
      </c>
    </row>
    <row r="6" spans="1:5">
      <c r="A6" s="4" t="s">
        <v>374</v>
      </c>
    </row>
    <row r="7" spans="1:5">
      <c r="A7" s="4" t="s">
        <v>371</v>
      </c>
      <c r="B7" s="5" t="n">
        <v>15287</v>
      </c>
      <c r="C7" s="5" t="n">
        <v>9649</v>
      </c>
    </row>
    <row r="8" spans="1:5">
      <c r="A8" s="4" t="s">
        <v>375</v>
      </c>
    </row>
    <row r="9" spans="1:5">
      <c r="A9" s="4" t="s">
        <v>371</v>
      </c>
      <c r="B9" s="5" t="n">
        <v>56962</v>
      </c>
      <c r="C9" s="5" t="n">
        <v>82595</v>
      </c>
    </row>
    <row r="10" spans="1:5">
      <c r="A10" s="4" t="s">
        <v>376</v>
      </c>
    </row>
    <row r="11" spans="1:5">
      <c r="A11" s="4" t="s">
        <v>371</v>
      </c>
      <c r="B11" s="5" t="n">
        <v>92150</v>
      </c>
      <c r="C11" s="5" t="n">
        <v>89451</v>
      </c>
    </row>
    <row r="12" spans="1:5">
      <c r="A12" s="4" t="s">
        <v>377</v>
      </c>
    </row>
    <row r="13" spans="1:5">
      <c r="A13" s="4" t="s">
        <v>371</v>
      </c>
      <c r="B13" s="5" t="n">
        <v>40841</v>
      </c>
      <c r="C13" s="5" t="n">
        <v>28524</v>
      </c>
    </row>
    <row r="14" spans="1:5">
      <c r="A14" s="4" t="s">
        <v>378</v>
      </c>
    </row>
    <row r="15" spans="1:5">
      <c r="A15" s="4" t="s">
        <v>371</v>
      </c>
      <c r="B15" s="5" t="n">
        <v>14582</v>
      </c>
      <c r="C15" s="5" t="n">
        <v>11170</v>
      </c>
    </row>
    <row r="16" spans="1:5">
      <c r="A16" s="4" t="s">
        <v>379</v>
      </c>
    </row>
    <row r="17" spans="1:5">
      <c r="A17" s="4" t="s">
        <v>371</v>
      </c>
      <c r="B17" s="5" t="n">
        <v>21765</v>
      </c>
      <c r="C17" s="5" t="n">
        <v>15369</v>
      </c>
    </row>
    <row r="18" spans="1:5">
      <c r="A18" s="4" t="s">
        <v>380</v>
      </c>
    </row>
    <row r="19" spans="1:5">
      <c r="A19" s="4" t="s">
        <v>372</v>
      </c>
      <c r="B19" s="5" t="n">
        <v>1263</v>
      </c>
      <c r="C19" s="5" t="n">
        <v>892</v>
      </c>
    </row>
    <row r="20" spans="1:5">
      <c r="A20" s="4" t="s">
        <v>381</v>
      </c>
    </row>
    <row r="21" spans="1:5">
      <c r="A21" s="4" t="s">
        <v>372</v>
      </c>
      <c r="B21" s="5" t="n">
        <v>4781</v>
      </c>
      <c r="C21" s="5" t="n">
        <v>4322</v>
      </c>
    </row>
    <row r="22" spans="1:5">
      <c r="A22" s="4" t="s">
        <v>382</v>
      </c>
    </row>
    <row r="23" spans="1:5">
      <c r="A23" s="4" t="s">
        <v>372</v>
      </c>
      <c r="B23" s="5" t="n">
        <v>9149</v>
      </c>
      <c r="C23" s="5" t="n">
        <v>9339</v>
      </c>
    </row>
    <row r="24" spans="1:5">
      <c r="A24" s="4" t="s">
        <v>383</v>
      </c>
    </row>
    <row r="25" spans="1:5">
      <c r="A25" s="4" t="s">
        <v>372</v>
      </c>
      <c r="B25" s="5" t="n">
        <v>11355</v>
      </c>
      <c r="C25" s="5" t="n">
        <v>10905</v>
      </c>
    </row>
    <row r="26" spans="1:5">
      <c r="A26" s="4" t="s">
        <v>384</v>
      </c>
    </row>
    <row r="27" spans="1:5">
      <c r="A27" s="4" t="s">
        <v>372</v>
      </c>
      <c r="B27" s="5" t="n">
        <v>2054</v>
      </c>
      <c r="C27" s="5" t="n">
        <v>2231</v>
      </c>
    </row>
    <row r="28" spans="1:5">
      <c r="A28" s="4" t="s">
        <v>385</v>
      </c>
    </row>
    <row r="29" spans="1:5">
      <c r="A29" s="4" t="s">
        <v>372</v>
      </c>
      <c r="B29" s="5" t="n">
        <v>3214</v>
      </c>
      <c r="C29" s="5" t="n">
        <v>2417</v>
      </c>
    </row>
    <row r="30" spans="1:5">
      <c r="A30" s="4" t="s">
        <v>386</v>
      </c>
    </row>
    <row r="31" spans="1:5">
      <c r="A31" s="4" t="s">
        <v>372</v>
      </c>
      <c r="B31" s="5" t="n">
        <v>8410</v>
      </c>
      <c r="C31" s="5" t="n">
        <v>9205</v>
      </c>
    </row>
    <row r="32" spans="1:5">
      <c r="A32" s="4" t="s">
        <v>387</v>
      </c>
    </row>
    <row r="33" spans="1:5">
      <c r="A33" s="4" t="s">
        <v>372</v>
      </c>
      <c r="B33" s="5" t="n">
        <v>9579</v>
      </c>
      <c r="C33" s="5" t="n">
        <v>8250</v>
      </c>
    </row>
    <row r="34" spans="1:5">
      <c r="A34" s="4" t="s">
        <v>388</v>
      </c>
    </row>
    <row r="35" spans="1:5">
      <c r="A35" s="4" t="s">
        <v>371</v>
      </c>
      <c r="B35" s="4" t="s">
        <v>33</v>
      </c>
      <c r="C35" s="4" t="s">
        <v>33</v>
      </c>
    </row>
    <row r="36" spans="1:5">
      <c r="A36" s="4" t="s">
        <v>372</v>
      </c>
      <c r="B36" s="5" t="n">
        <v>49805</v>
      </c>
      <c r="C36" s="5" t="n">
        <v>47561</v>
      </c>
    </row>
    <row r="37" spans="1:5">
      <c r="A37" s="4" t="s">
        <v>25</v>
      </c>
      <c r="B37" s="5" t="n">
        <v>30955</v>
      </c>
      <c r="C37" s="5" t="n">
        <v>27594</v>
      </c>
    </row>
    <row r="38" spans="1:5">
      <c r="A38" s="4" t="s">
        <v>373</v>
      </c>
      <c r="B38" s="5" t="n">
        <v>80760</v>
      </c>
      <c r="C38" s="5" t="n">
        <v>75155</v>
      </c>
    </row>
    <row r="39" spans="1:5">
      <c r="A39" s="4" t="s">
        <v>389</v>
      </c>
    </row>
    <row r="40" spans="1:5">
      <c r="A40" s="4" t="s">
        <v>371</v>
      </c>
      <c r="B40" s="4" t="s">
        <v>33</v>
      </c>
      <c r="C40" s="4" t="s">
        <v>33</v>
      </c>
    </row>
    <row r="41" spans="1:5">
      <c r="A41" s="4" t="s">
        <v>390</v>
      </c>
    </row>
    <row r="42" spans="1:5">
      <c r="A42" s="4" t="s">
        <v>371</v>
      </c>
      <c r="B42" s="4" t="s">
        <v>33</v>
      </c>
      <c r="C42" s="4" t="s">
        <v>33</v>
      </c>
    </row>
    <row r="43" spans="1:5">
      <c r="A43" s="4" t="s">
        <v>391</v>
      </c>
    </row>
    <row r="44" spans="1:5">
      <c r="A44" s="4" t="s">
        <v>371</v>
      </c>
      <c r="B44" s="4" t="s">
        <v>33</v>
      </c>
      <c r="C44" s="4" t="s">
        <v>33</v>
      </c>
    </row>
    <row r="45" spans="1:5">
      <c r="A45" s="4" t="s">
        <v>392</v>
      </c>
    </row>
    <row r="46" spans="1:5">
      <c r="A46" s="4" t="s">
        <v>371</v>
      </c>
      <c r="B46" s="4" t="s">
        <v>33</v>
      </c>
      <c r="C46" s="4" t="s">
        <v>33</v>
      </c>
    </row>
    <row r="47" spans="1:5">
      <c r="A47" s="4" t="s">
        <v>393</v>
      </c>
    </row>
    <row r="48" spans="1:5">
      <c r="A48" s="4" t="s">
        <v>371</v>
      </c>
      <c r="B48" s="4" t="s">
        <v>33</v>
      </c>
      <c r="C48" s="4" t="s">
        <v>33</v>
      </c>
    </row>
    <row r="49" spans="1:5">
      <c r="A49" s="4" t="s">
        <v>394</v>
      </c>
    </row>
    <row r="50" spans="1:5">
      <c r="A50" s="4" t="s">
        <v>371</v>
      </c>
      <c r="B50" s="4" t="s">
        <v>33</v>
      </c>
      <c r="C50" s="4" t="s">
        <v>33</v>
      </c>
    </row>
    <row r="51" spans="1:5">
      <c r="A51" s="4" t="s">
        <v>395</v>
      </c>
    </row>
    <row r="52" spans="1:5">
      <c r="A52" s="4" t="s">
        <v>372</v>
      </c>
      <c r="B52" s="5" t="n">
        <v>1263</v>
      </c>
      <c r="C52" s="5" t="n">
        <v>892</v>
      </c>
    </row>
    <row r="53" spans="1:5">
      <c r="A53" s="4" t="s">
        <v>396</v>
      </c>
    </row>
    <row r="54" spans="1:5">
      <c r="A54" s="4" t="s">
        <v>372</v>
      </c>
      <c r="B54" s="5" t="n">
        <v>4781</v>
      </c>
      <c r="C54" s="5" t="n">
        <v>4322</v>
      </c>
    </row>
    <row r="55" spans="1:5">
      <c r="A55" s="4" t="s">
        <v>397</v>
      </c>
    </row>
    <row r="56" spans="1:5">
      <c r="A56" s="4" t="s">
        <v>372</v>
      </c>
      <c r="B56" s="5" t="n">
        <v>9149</v>
      </c>
      <c r="C56" s="5" t="n">
        <v>9339</v>
      </c>
    </row>
    <row r="57" spans="1:5">
      <c r="A57" s="4" t="s">
        <v>398</v>
      </c>
    </row>
    <row r="58" spans="1:5">
      <c r="A58" s="4" t="s">
        <v>372</v>
      </c>
      <c r="B58" s="5" t="n">
        <v>11355</v>
      </c>
      <c r="C58" s="5" t="n">
        <v>10905</v>
      </c>
    </row>
    <row r="59" spans="1:5">
      <c r="A59" s="4" t="s">
        <v>399</v>
      </c>
    </row>
    <row r="60" spans="1:5">
      <c r="A60" s="4" t="s">
        <v>372</v>
      </c>
      <c r="B60" s="5" t="n">
        <v>2054</v>
      </c>
      <c r="C60" s="5" t="n">
        <v>2231</v>
      </c>
    </row>
    <row r="61" spans="1:5">
      <c r="A61" s="4" t="s">
        <v>400</v>
      </c>
    </row>
    <row r="62" spans="1:5">
      <c r="A62" s="4" t="s">
        <v>372</v>
      </c>
      <c r="B62" s="5" t="n">
        <v>3214</v>
      </c>
      <c r="C62" s="5" t="n">
        <v>2417</v>
      </c>
    </row>
    <row r="63" spans="1:5">
      <c r="A63" s="4" t="s">
        <v>401</v>
      </c>
    </row>
    <row r="64" spans="1:5">
      <c r="A64" s="4" t="s">
        <v>372</v>
      </c>
      <c r="B64" s="5" t="n">
        <v>8410</v>
      </c>
      <c r="C64" s="5" t="n">
        <v>9205</v>
      </c>
    </row>
    <row r="65" spans="1:5">
      <c r="A65" s="4" t="s">
        <v>402</v>
      </c>
    </row>
    <row r="66" spans="1:5">
      <c r="A66" s="4" t="s">
        <v>372</v>
      </c>
      <c r="B66" s="5" t="n">
        <v>9579</v>
      </c>
      <c r="C66" s="5" t="n">
        <v>8250</v>
      </c>
    </row>
    <row r="67" spans="1:5">
      <c r="A67" s="4" t="s">
        <v>403</v>
      </c>
    </row>
    <row r="68" spans="1:5">
      <c r="A68" s="4" t="s">
        <v>371</v>
      </c>
      <c r="B68" s="5" t="n">
        <v>241587</v>
      </c>
      <c r="C68" s="5" t="n">
        <v>236758</v>
      </c>
    </row>
    <row r="69" spans="1:5">
      <c r="A69" s="4" t="s">
        <v>372</v>
      </c>
      <c r="B69" s="4" t="s">
        <v>33</v>
      </c>
      <c r="C69" s="4" t="s">
        <v>33</v>
      </c>
    </row>
    <row r="70" spans="1:5">
      <c r="A70" s="4" t="s">
        <v>25</v>
      </c>
      <c r="B70" s="4" t="s">
        <v>33</v>
      </c>
      <c r="C70" s="4" t="s">
        <v>33</v>
      </c>
    </row>
    <row r="71" spans="1:5">
      <c r="A71" s="4" t="s">
        <v>373</v>
      </c>
      <c r="B71" s="5" t="n">
        <v>241587</v>
      </c>
      <c r="C71" s="5" t="n">
        <v>236758</v>
      </c>
    </row>
    <row r="72" spans="1:5">
      <c r="A72" s="4" t="s">
        <v>404</v>
      </c>
    </row>
    <row r="73" spans="1:5">
      <c r="A73" s="4" t="s">
        <v>371</v>
      </c>
      <c r="B73" s="5" t="n">
        <v>15287</v>
      </c>
      <c r="C73" s="5" t="n">
        <v>9649</v>
      </c>
    </row>
    <row r="74" spans="1:5">
      <c r="A74" s="4" t="s">
        <v>405</v>
      </c>
    </row>
    <row r="75" spans="1:5">
      <c r="A75" s="4" t="s">
        <v>371</v>
      </c>
      <c r="B75" s="5" t="n">
        <v>56962</v>
      </c>
      <c r="C75" s="5" t="n">
        <v>82595</v>
      </c>
    </row>
    <row r="76" spans="1:5">
      <c r="A76" s="4" t="s">
        <v>406</v>
      </c>
    </row>
    <row r="77" spans="1:5">
      <c r="A77" s="4" t="s">
        <v>371</v>
      </c>
      <c r="B77" s="5" t="n">
        <v>92150</v>
      </c>
      <c r="C77" s="5" t="n">
        <v>89451</v>
      </c>
    </row>
    <row r="78" spans="1:5">
      <c r="A78" s="4" t="s">
        <v>407</v>
      </c>
    </row>
    <row r="79" spans="1:5">
      <c r="A79" s="4" t="s">
        <v>371</v>
      </c>
      <c r="B79" s="5" t="n">
        <v>40841</v>
      </c>
      <c r="C79" s="5" t="n">
        <v>28524</v>
      </c>
    </row>
    <row r="80" spans="1:5">
      <c r="A80" s="4" t="s">
        <v>408</v>
      </c>
    </row>
    <row r="81" spans="1:5">
      <c r="A81" s="4" t="s">
        <v>371</v>
      </c>
      <c r="B81" s="5" t="n">
        <v>14582</v>
      </c>
      <c r="C81" s="5" t="n">
        <v>11170</v>
      </c>
    </row>
    <row r="82" spans="1:5">
      <c r="A82" s="4" t="s">
        <v>409</v>
      </c>
    </row>
    <row r="83" spans="1:5">
      <c r="A83" s="4" t="s">
        <v>371</v>
      </c>
      <c r="B83" s="5" t="n">
        <v>21765</v>
      </c>
      <c r="C83" s="5" t="n">
        <v>15369</v>
      </c>
    </row>
    <row r="84" spans="1:5">
      <c r="A84" s="4" t="s">
        <v>410</v>
      </c>
    </row>
    <row r="85" spans="1:5">
      <c r="A85" s="4" t="s">
        <v>372</v>
      </c>
      <c r="B85" s="4" t="s">
        <v>33</v>
      </c>
      <c r="C85" s="4" t="s">
        <v>33</v>
      </c>
    </row>
    <row r="86" spans="1:5">
      <c r="A86" s="4" t="s">
        <v>411</v>
      </c>
    </row>
    <row r="87" spans="1:5">
      <c r="A87" s="4" t="s">
        <v>372</v>
      </c>
      <c r="B87" s="4" t="s">
        <v>33</v>
      </c>
      <c r="C87" s="4" t="s">
        <v>33</v>
      </c>
    </row>
    <row r="88" spans="1:5">
      <c r="A88" s="4" t="s">
        <v>412</v>
      </c>
    </row>
    <row r="89" spans="1:5">
      <c r="A89" s="4" t="s">
        <v>372</v>
      </c>
      <c r="B89" s="4" t="s">
        <v>33</v>
      </c>
      <c r="C89" s="4" t="s">
        <v>33</v>
      </c>
    </row>
    <row r="90" spans="1:5">
      <c r="A90" s="4" t="s">
        <v>413</v>
      </c>
    </row>
    <row r="91" spans="1:5">
      <c r="A91" s="4" t="s">
        <v>372</v>
      </c>
      <c r="B91" s="4" t="s">
        <v>33</v>
      </c>
      <c r="C91" s="4" t="s">
        <v>33</v>
      </c>
    </row>
    <row r="92" spans="1:5">
      <c r="A92" s="4" t="s">
        <v>414</v>
      </c>
    </row>
    <row r="93" spans="1:5">
      <c r="A93" s="4" t="s">
        <v>372</v>
      </c>
      <c r="B93" s="4" t="s">
        <v>33</v>
      </c>
      <c r="C93" s="4" t="s">
        <v>33</v>
      </c>
    </row>
    <row r="94" spans="1:5">
      <c r="A94" s="4" t="s">
        <v>415</v>
      </c>
    </row>
    <row r="95" spans="1:5">
      <c r="A95" s="4" t="s">
        <v>372</v>
      </c>
      <c r="B95" s="4" t="s">
        <v>33</v>
      </c>
      <c r="C95" s="4" t="s">
        <v>33</v>
      </c>
    </row>
    <row r="96" spans="1:5">
      <c r="A96" s="4" t="s">
        <v>416</v>
      </c>
    </row>
    <row r="97" spans="1:5">
      <c r="A97" s="4" t="s">
        <v>372</v>
      </c>
      <c r="B97" s="4" t="s">
        <v>33</v>
      </c>
      <c r="C97" s="4" t="s">
        <v>33</v>
      </c>
    </row>
    <row r="98" spans="1:5">
      <c r="A98" s="4" t="s">
        <v>417</v>
      </c>
    </row>
    <row r="99" spans="1:5">
      <c r="A99" s="4" t="s">
        <v>372</v>
      </c>
      <c r="B99" s="4" t="s">
        <v>33</v>
      </c>
      <c r="C99" s="4" t="s">
        <v>33</v>
      </c>
    </row>
    <row r="100" spans="1:5">
      <c r="A100" s="4" t="s">
        <v>418</v>
      </c>
    </row>
    <row r="101" spans="1:5">
      <c r="A101" s="4" t="s">
        <v>371</v>
      </c>
      <c r="B101" s="4" t="s">
        <v>33</v>
      </c>
      <c r="C101" s="4" t="s">
        <v>33</v>
      </c>
    </row>
    <row r="102" spans="1:5">
      <c r="A102" s="4" t="s">
        <v>372</v>
      </c>
      <c r="B102" s="4" t="s">
        <v>33</v>
      </c>
      <c r="C102" s="4" t="s">
        <v>33</v>
      </c>
    </row>
    <row r="103" spans="1:5">
      <c r="A103" s="4" t="s">
        <v>25</v>
      </c>
      <c r="B103" s="4" t="s">
        <v>33</v>
      </c>
      <c r="C103" s="4" t="s">
        <v>33</v>
      </c>
    </row>
    <row r="104" spans="1:5">
      <c r="A104" s="4" t="s">
        <v>373</v>
      </c>
      <c r="B104" s="4" t="s">
        <v>33</v>
      </c>
      <c r="C104" s="4" t="s">
        <v>33</v>
      </c>
    </row>
    <row r="105" spans="1:5">
      <c r="A105" s="4" t="s">
        <v>419</v>
      </c>
    </row>
    <row r="106" spans="1:5">
      <c r="A106" s="4" t="s">
        <v>371</v>
      </c>
      <c r="B106" s="4" t="s">
        <v>33</v>
      </c>
      <c r="C106" s="4" t="s">
        <v>33</v>
      </c>
    </row>
    <row r="107" spans="1:5">
      <c r="A107" s="4" t="s">
        <v>420</v>
      </c>
    </row>
    <row r="108" spans="1:5">
      <c r="A108" s="4" t="s">
        <v>371</v>
      </c>
      <c r="B108" s="4" t="s">
        <v>33</v>
      </c>
      <c r="C108" s="4" t="s">
        <v>33</v>
      </c>
    </row>
    <row r="109" spans="1:5">
      <c r="A109" s="4" t="s">
        <v>421</v>
      </c>
    </row>
    <row r="110" spans="1:5">
      <c r="A110" s="4" t="s">
        <v>371</v>
      </c>
      <c r="B110" s="4" t="s">
        <v>33</v>
      </c>
      <c r="C110" s="4" t="s">
        <v>33</v>
      </c>
    </row>
    <row r="111" spans="1:5">
      <c r="A111" s="4" t="s">
        <v>422</v>
      </c>
    </row>
    <row r="112" spans="1:5">
      <c r="A112" s="4" t="s">
        <v>371</v>
      </c>
      <c r="B112" s="4" t="s">
        <v>33</v>
      </c>
      <c r="C112" s="4" t="s">
        <v>33</v>
      </c>
    </row>
    <row r="113" spans="1:5">
      <c r="A113" s="4" t="s">
        <v>423</v>
      </c>
    </row>
    <row r="114" spans="1:5">
      <c r="A114" s="4" t="s">
        <v>371</v>
      </c>
      <c r="B114" s="4" t="s">
        <v>33</v>
      </c>
      <c r="C114" s="4" t="s">
        <v>33</v>
      </c>
    </row>
    <row r="115" spans="1:5">
      <c r="A115" s="4" t="s">
        <v>424</v>
      </c>
    </row>
    <row r="116" spans="1:5">
      <c r="A116" s="4" t="s">
        <v>371</v>
      </c>
      <c r="B116" s="4" t="s">
        <v>33</v>
      </c>
      <c r="C116" s="4" t="s">
        <v>33</v>
      </c>
    </row>
    <row r="117" spans="1:5">
      <c r="A117" s="4" t="s">
        <v>425</v>
      </c>
    </row>
    <row r="118" spans="1:5">
      <c r="A118" s="4" t="s">
        <v>372</v>
      </c>
      <c r="B118" s="4" t="s">
        <v>33</v>
      </c>
      <c r="C118" s="4" t="s">
        <v>33</v>
      </c>
    </row>
    <row r="119" spans="1:5">
      <c r="A119" s="4" t="s">
        <v>426</v>
      </c>
    </row>
    <row r="120" spans="1:5">
      <c r="A120" s="4" t="s">
        <v>372</v>
      </c>
      <c r="B120" s="4" t="s">
        <v>33</v>
      </c>
      <c r="C120" s="4" t="s">
        <v>33</v>
      </c>
    </row>
    <row r="121" spans="1:5">
      <c r="A121" s="4" t="s">
        <v>427</v>
      </c>
    </row>
    <row r="122" spans="1:5">
      <c r="A122" s="4" t="s">
        <v>372</v>
      </c>
      <c r="B122" s="4" t="s">
        <v>33</v>
      </c>
      <c r="C122" s="4" t="s">
        <v>33</v>
      </c>
    </row>
    <row r="123" spans="1:5">
      <c r="A123" s="4" t="s">
        <v>428</v>
      </c>
    </row>
    <row r="124" spans="1:5">
      <c r="A124" s="4" t="s">
        <v>372</v>
      </c>
      <c r="B124" s="4" t="s">
        <v>33</v>
      </c>
      <c r="C124" s="4" t="s">
        <v>33</v>
      </c>
    </row>
    <row r="125" spans="1:5">
      <c r="A125" s="4" t="s">
        <v>429</v>
      </c>
    </row>
    <row r="126" spans="1:5">
      <c r="A126" s="4" t="s">
        <v>372</v>
      </c>
      <c r="B126" s="4" t="s">
        <v>33</v>
      </c>
      <c r="C126" s="4" t="s">
        <v>33</v>
      </c>
    </row>
    <row r="127" spans="1:5">
      <c r="A127" s="4" t="s">
        <v>430</v>
      </c>
    </row>
    <row r="128" spans="1:5">
      <c r="A128" s="4" t="s">
        <v>372</v>
      </c>
      <c r="B128" s="4" t="s">
        <v>33</v>
      </c>
      <c r="C128" s="4" t="s">
        <v>33</v>
      </c>
    </row>
    <row r="129" spans="1:5">
      <c r="A129" s="4" t="s">
        <v>431</v>
      </c>
    </row>
    <row r="130" spans="1:5">
      <c r="A130" s="4" t="s">
        <v>372</v>
      </c>
      <c r="B130" s="4" t="s">
        <v>33</v>
      </c>
      <c r="C130" s="4" t="s">
        <v>33</v>
      </c>
    </row>
    <row r="131" spans="1:5">
      <c r="A131" s="4" t="s">
        <v>432</v>
      </c>
    </row>
    <row r="132" spans="1:5">
      <c r="A132" s="4" t="s">
        <v>372</v>
      </c>
      <c r="B132" s="4" t="s">
        <v>33</v>
      </c>
      <c r="C132" s="4" t="s">
        <v>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33</v>
      </c>
      <c r="B1" s="2" t="s">
        <v>434</v>
      </c>
    </row>
    <row r="2" spans="1:3">
      <c r="B2" s="2" t="s">
        <v>23</v>
      </c>
      <c r="C2" s="2" t="s">
        <v>2</v>
      </c>
    </row>
    <row r="3" spans="1:3">
      <c r="A3" s="3" t="s">
        <v>169</v>
      </c>
    </row>
    <row r="4" spans="1:3">
      <c r="A4" s="4" t="s">
        <v>435</v>
      </c>
      <c r="B4" s="7" t="n">
        <v>74600</v>
      </c>
    </row>
    <row r="5" spans="1:3">
      <c r="A5" s="4" t="s">
        <v>436</v>
      </c>
      <c r="C5" s="7" t="n">
        <v>10000</v>
      </c>
    </row>
    <row r="6" spans="1:3">
      <c r="A6" s="4" t="s">
        <v>437</v>
      </c>
      <c r="B6" s="7" t="n">
        <v>10000</v>
      </c>
    </row>
    <row r="7" spans="1:3">
      <c r="A7" s="4" t="s">
        <v>438</v>
      </c>
      <c r="B7" s="4" t="s">
        <v>292</v>
      </c>
      <c r="C7" s="4" t="s">
        <v>2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3</v>
      </c>
      <c r="D1" s="2" t="s">
        <v>1</v>
      </c>
    </row>
    <row r="2" spans="1:5">
      <c r="B2" s="2" t="s">
        <v>2</v>
      </c>
      <c r="C2" s="2" t="s">
        <v>74</v>
      </c>
      <c r="D2" s="2" t="s">
        <v>2</v>
      </c>
      <c r="E2" s="2" t="s">
        <v>74</v>
      </c>
    </row>
    <row r="3" spans="1:5">
      <c r="A3" s="3" t="s">
        <v>440</v>
      </c>
    </row>
    <row r="4" spans="1:5">
      <c r="A4" s="4" t="s">
        <v>441</v>
      </c>
      <c r="B4" s="7" t="n">
        <v>88580</v>
      </c>
      <c r="C4" s="7" t="n">
        <v>83671</v>
      </c>
      <c r="D4" s="7" t="n">
        <v>127854</v>
      </c>
      <c r="E4" s="7" t="n">
        <v>120051</v>
      </c>
    </row>
    <row r="5" spans="1:5">
      <c r="A5" s="4" t="s">
        <v>442</v>
      </c>
      <c r="B5" s="5" t="n">
        <v>3249</v>
      </c>
      <c r="C5" s="5" t="n">
        <v>3396</v>
      </c>
      <c r="D5" s="5" t="n">
        <v>4532</v>
      </c>
      <c r="E5" s="5" t="n">
        <v>4591</v>
      </c>
    </row>
    <row r="6" spans="1:5">
      <c r="A6" s="4" t="s">
        <v>443</v>
      </c>
      <c r="B6" s="5" t="n">
        <v>-6559</v>
      </c>
      <c r="C6" s="5" t="n">
        <v>-8953</v>
      </c>
      <c r="D6" s="5" t="n">
        <v>-8878</v>
      </c>
      <c r="E6" s="5" t="n">
        <v>-11431</v>
      </c>
    </row>
    <row r="7" spans="1:5">
      <c r="A7" s="4" t="s">
        <v>444</v>
      </c>
      <c r="B7" s="5" t="n">
        <v>85270</v>
      </c>
      <c r="C7" s="5" t="n">
        <v>78114</v>
      </c>
      <c r="D7" s="5" t="n">
        <v>123508</v>
      </c>
      <c r="E7" s="5" t="n">
        <v>113211</v>
      </c>
    </row>
    <row r="8" spans="1:5">
      <c r="A8" s="3" t="s">
        <v>445</v>
      </c>
    </row>
    <row r="9" spans="1:5">
      <c r="A9" s="4" t="s">
        <v>441</v>
      </c>
      <c r="B9" s="5" t="n">
        <v>53987</v>
      </c>
      <c r="C9" s="5" t="n">
        <v>48564</v>
      </c>
      <c r="D9" s="5" t="n">
        <v>91179</v>
      </c>
      <c r="E9" s="5" t="n">
        <v>82680</v>
      </c>
    </row>
    <row r="10" spans="1:5">
      <c r="A10" s="4" t="s">
        <v>442</v>
      </c>
      <c r="B10" s="5" t="n">
        <v>3249</v>
      </c>
      <c r="C10" s="5" t="n">
        <v>3368</v>
      </c>
      <c r="D10" s="5" t="n">
        <v>4488</v>
      </c>
      <c r="E10" s="5" t="n">
        <v>4539</v>
      </c>
    </row>
    <row r="11" spans="1:5">
      <c r="A11" s="4" t="s">
        <v>443</v>
      </c>
      <c r="B11" s="5" t="n">
        <v>-6559</v>
      </c>
      <c r="C11" s="5" t="n">
        <v>-6279</v>
      </c>
      <c r="D11" s="5" t="n">
        <v>-8878</v>
      </c>
      <c r="E11" s="5" t="n">
        <v>-8757</v>
      </c>
    </row>
    <row r="12" spans="1:5">
      <c r="A12" s="4" t="s">
        <v>444</v>
      </c>
      <c r="B12" s="7" t="n">
        <v>50677</v>
      </c>
      <c r="C12" s="7" t="n">
        <v>45653</v>
      </c>
      <c r="D12" s="7" t="n">
        <v>86789</v>
      </c>
      <c r="E12" s="7" t="n">
        <v>78462</v>
      </c>
    </row>
    <row r="13" spans="1:5">
      <c r="A13" s="4" t="s">
        <v>446</v>
      </c>
      <c r="B13" s="4" t="s">
        <v>447</v>
      </c>
      <c r="C13" s="4" t="s">
        <v>448</v>
      </c>
      <c r="D13" s="4" t="s">
        <v>449</v>
      </c>
      <c r="E13" s="4" t="s">
        <v>4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73</v>
      </c>
      <c r="D1" s="2" t="s">
        <v>1</v>
      </c>
    </row>
    <row r="2" spans="1:5">
      <c r="B2" s="2" t="s">
        <v>2</v>
      </c>
      <c r="C2" s="2" t="s">
        <v>74</v>
      </c>
      <c r="D2" s="2" t="s">
        <v>2</v>
      </c>
      <c r="E2" s="2" t="s">
        <v>74</v>
      </c>
    </row>
    <row r="3" spans="1:5">
      <c r="A3" s="3" t="s">
        <v>169</v>
      </c>
    </row>
    <row r="4" spans="1:5">
      <c r="A4" s="4" t="s">
        <v>452</v>
      </c>
      <c r="B4" s="7" t="n">
        <v>41121</v>
      </c>
      <c r="C4" s="7" t="n">
        <v>36093</v>
      </c>
      <c r="D4" s="7" t="n">
        <v>59758</v>
      </c>
      <c r="E4" s="7" t="n">
        <v>55735</v>
      </c>
    </row>
    <row r="5" spans="1:5">
      <c r="A5" s="4" t="s">
        <v>453</v>
      </c>
      <c r="B5" s="5" t="n">
        <v>487</v>
      </c>
      <c r="C5" s="5" t="n">
        <v>2024</v>
      </c>
      <c r="D5" s="5" t="n">
        <v>1076</v>
      </c>
      <c r="E5" s="5" t="n">
        <v>2613</v>
      </c>
    </row>
    <row r="6" spans="1:5">
      <c r="A6" s="4" t="s">
        <v>454</v>
      </c>
      <c r="B6" s="5" t="n">
        <v>-887</v>
      </c>
      <c r="C6" s="5" t="n">
        <v>-1887</v>
      </c>
      <c r="D6" s="5" t="n">
        <v>-1264</v>
      </c>
      <c r="E6" s="5" t="n">
        <v>-4397</v>
      </c>
    </row>
    <row r="7" spans="1:5">
      <c r="A7" s="4" t="s">
        <v>455</v>
      </c>
      <c r="B7" s="7" t="n">
        <v>40721</v>
      </c>
      <c r="C7" s="7" t="n">
        <v>36230</v>
      </c>
      <c r="D7" s="7" t="n">
        <v>59570</v>
      </c>
      <c r="E7" s="7" t="n">
        <v>5395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3</v>
      </c>
      <c r="D1" s="2" t="s">
        <v>1</v>
      </c>
    </row>
    <row r="2" spans="1:5">
      <c r="B2" s="2" t="s">
        <v>2</v>
      </c>
      <c r="C2" s="2" t="s">
        <v>74</v>
      </c>
      <c r="D2" s="2" t="s">
        <v>2</v>
      </c>
      <c r="E2" s="2" t="s">
        <v>74</v>
      </c>
    </row>
    <row r="3" spans="1:5">
      <c r="A3" s="3" t="s">
        <v>172</v>
      </c>
    </row>
    <row r="4" spans="1:5">
      <c r="A4" s="4" t="s">
        <v>457</v>
      </c>
      <c r="B4" s="7" t="n">
        <v>8980</v>
      </c>
      <c r="C4" s="7" t="n">
        <v>9681</v>
      </c>
      <c r="D4" s="7" t="n">
        <v>8859</v>
      </c>
      <c r="E4" s="7" t="n">
        <v>8942</v>
      </c>
    </row>
    <row r="5" spans="1:5">
      <c r="A5" s="4" t="s">
        <v>123</v>
      </c>
      <c r="B5" s="5" t="n">
        <v>11828</v>
      </c>
      <c r="C5" s="5" t="n">
        <v>10746</v>
      </c>
      <c r="D5" s="5" t="n">
        <v>18988</v>
      </c>
      <c r="E5" s="5" t="n">
        <v>16494</v>
      </c>
    </row>
    <row r="6" spans="1:5">
      <c r="A6" s="4" t="s">
        <v>83</v>
      </c>
      <c r="B6" s="5" t="n">
        <v>-8618</v>
      </c>
      <c r="C6" s="5" t="n">
        <v>-6301</v>
      </c>
      <c r="D6" s="5" t="n">
        <v>-15657</v>
      </c>
      <c r="E6" s="5" t="n">
        <v>-11310</v>
      </c>
    </row>
    <row r="7" spans="1:5">
      <c r="A7" s="4" t="s">
        <v>458</v>
      </c>
      <c r="B7" s="7" t="n">
        <v>12190</v>
      </c>
      <c r="C7" s="7" t="n">
        <v>14126</v>
      </c>
      <c r="D7" s="7" t="n">
        <v>12190</v>
      </c>
      <c r="E7" s="7" t="n">
        <v>1412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4</v>
      </c>
    </row>
    <row r="3" spans="1:3">
      <c r="A3" s="3" t="s">
        <v>175</v>
      </c>
    </row>
    <row r="4" spans="1:3">
      <c r="A4" s="4" t="s">
        <v>460</v>
      </c>
      <c r="B4" s="7" t="n">
        <v>45890</v>
      </c>
      <c r="C4" s="7" t="n">
        <v>59632</v>
      </c>
    </row>
    <row r="5" spans="1:3">
      <c r="A5" s="4" t="s">
        <v>34</v>
      </c>
      <c r="B5" s="5" t="n">
        <v>4128</v>
      </c>
      <c r="C5" s="5" t="n">
        <v>7192</v>
      </c>
    </row>
    <row r="6" spans="1:3">
      <c r="A6" s="4" t="s">
        <v>461</v>
      </c>
      <c r="B6" s="5" t="n">
        <v>41762</v>
      </c>
      <c r="C6" s="5" t="n">
        <v>52440</v>
      </c>
    </row>
    <row r="7" spans="1:3">
      <c r="A7" s="3" t="s">
        <v>462</v>
      </c>
    </row>
    <row r="8" spans="1:3">
      <c r="A8" s="4" t="s">
        <v>463</v>
      </c>
      <c r="B8" s="5" t="n">
        <v>60152</v>
      </c>
      <c r="C8" s="5" t="n">
        <v>58917</v>
      </c>
    </row>
    <row r="9" spans="1:3">
      <c r="A9" s="4" t="s">
        <v>464</v>
      </c>
      <c r="B9" s="5" t="n">
        <v>-582</v>
      </c>
      <c r="C9" s="5" t="n">
        <v>-4966</v>
      </c>
    </row>
    <row r="10" spans="1:3">
      <c r="A10" s="4" t="s">
        <v>465</v>
      </c>
      <c r="B10" s="5" t="n">
        <v>59570</v>
      </c>
      <c r="C10" s="5" t="n">
        <v>53951</v>
      </c>
    </row>
    <row r="11" spans="1:3">
      <c r="A11" s="3" t="s">
        <v>466</v>
      </c>
    </row>
    <row r="12" spans="1:3">
      <c r="A12" s="4" t="s">
        <v>463</v>
      </c>
      <c r="B12" s="5" t="n">
        <v>25220</v>
      </c>
      <c r="C12" s="5" t="n">
        <v>23782</v>
      </c>
    </row>
    <row r="13" spans="1:3">
      <c r="A13" s="4" t="s">
        <v>464</v>
      </c>
      <c r="B13" s="5" t="n">
        <v>16337</v>
      </c>
      <c r="C13" s="5" t="n">
        <v>20382</v>
      </c>
    </row>
    <row r="14" spans="1:3">
      <c r="A14" s="4" t="s">
        <v>467</v>
      </c>
      <c r="B14" s="5" t="n">
        <v>41557</v>
      </c>
      <c r="C14" s="5" t="n">
        <v>44164</v>
      </c>
    </row>
    <row r="15" spans="1:3">
      <c r="A15" s="4" t="s">
        <v>460</v>
      </c>
      <c r="B15" s="5" t="n">
        <v>63376</v>
      </c>
      <c r="C15" s="5" t="n">
        <v>72619</v>
      </c>
    </row>
    <row r="16" spans="1:3">
      <c r="A16" s="4" t="s">
        <v>468</v>
      </c>
      <c r="B16" s="5" t="n">
        <v>3601</v>
      </c>
      <c r="C16" s="5" t="n">
        <v>10392</v>
      </c>
    </row>
    <row r="17" spans="1:3">
      <c r="A17" s="4" t="s">
        <v>469</v>
      </c>
      <c r="B17" s="7" t="n">
        <v>59775</v>
      </c>
      <c r="C17" s="7" t="n">
        <v>622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70</v>
      </c>
      <c r="B1" s="2" t="s">
        <v>73</v>
      </c>
      <c r="D1" s="2" t="s">
        <v>1</v>
      </c>
    </row>
    <row r="2" spans="1:6">
      <c r="B2" s="2" t="s">
        <v>2</v>
      </c>
      <c r="C2" s="2" t="s">
        <v>74</v>
      </c>
      <c r="D2" s="2" t="s">
        <v>2</v>
      </c>
      <c r="E2" s="2" t="s">
        <v>74</v>
      </c>
      <c r="F2" s="2" t="s">
        <v>23</v>
      </c>
    </row>
    <row r="3" spans="1:6">
      <c r="A3" s="4" t="s">
        <v>471</v>
      </c>
      <c r="B3" s="7" t="n">
        <v>17405</v>
      </c>
      <c r="D3" s="7" t="n">
        <v>17405</v>
      </c>
      <c r="F3" s="7" t="n">
        <v>17027</v>
      </c>
    </row>
    <row r="4" spans="1:6">
      <c r="A4" s="4" t="s">
        <v>472</v>
      </c>
      <c r="B4" s="5" t="n">
        <v>-11386</v>
      </c>
      <c r="D4" s="5" t="n">
        <v>-11386</v>
      </c>
      <c r="F4" s="5" t="n">
        <v>-11150</v>
      </c>
    </row>
    <row r="5" spans="1:6">
      <c r="A5" s="4" t="s">
        <v>473</v>
      </c>
      <c r="B5" s="5" t="n">
        <v>6019</v>
      </c>
      <c r="D5" s="5" t="n">
        <v>6019</v>
      </c>
      <c r="F5" s="5" t="n">
        <v>5877</v>
      </c>
    </row>
    <row r="6" spans="1:6">
      <c r="A6" s="4" t="s">
        <v>474</v>
      </c>
      <c r="B6" s="5" t="n">
        <v>104</v>
      </c>
      <c r="C6" s="7" t="n">
        <v>125</v>
      </c>
      <c r="D6" s="5" t="n">
        <v>243</v>
      </c>
      <c r="E6" s="7" t="n">
        <v>249</v>
      </c>
    </row>
    <row r="7" spans="1:6">
      <c r="A7" s="4" t="s">
        <v>362</v>
      </c>
    </row>
    <row r="8" spans="1:6">
      <c r="A8" s="4" t="s">
        <v>471</v>
      </c>
      <c r="B8" s="5" t="n">
        <v>10857</v>
      </c>
      <c r="D8" s="7" t="n">
        <v>10857</v>
      </c>
      <c r="F8" s="5" t="n">
        <v>10633</v>
      </c>
    </row>
    <row r="9" spans="1:6">
      <c r="A9" s="4" t="s">
        <v>475</v>
      </c>
    </row>
    <row r="10" spans="1:6">
      <c r="A10" s="4" t="s">
        <v>476</v>
      </c>
      <c r="D10" s="4" t="s">
        <v>477</v>
      </c>
    </row>
    <row r="11" spans="1:6">
      <c r="A11" s="4" t="s">
        <v>478</v>
      </c>
    </row>
    <row r="12" spans="1:6">
      <c r="A12" s="4" t="s">
        <v>476</v>
      </c>
      <c r="D12" s="4" t="s">
        <v>479</v>
      </c>
    </row>
    <row r="13" spans="1:6">
      <c r="A13" s="4" t="s">
        <v>480</v>
      </c>
    </row>
    <row r="14" spans="1:6">
      <c r="A14" s="4" t="s">
        <v>471</v>
      </c>
      <c r="B14" s="5" t="n">
        <v>1423</v>
      </c>
      <c r="D14" s="7" t="n">
        <v>1423</v>
      </c>
      <c r="F14" s="5" t="n">
        <v>1288</v>
      </c>
    </row>
    <row r="15" spans="1:6">
      <c r="A15" s="4" t="s">
        <v>481</v>
      </c>
    </row>
    <row r="16" spans="1:6">
      <c r="A16" s="4" t="s">
        <v>476</v>
      </c>
      <c r="D16" s="4" t="s">
        <v>482</v>
      </c>
    </row>
    <row r="17" spans="1:6">
      <c r="A17" s="4" t="s">
        <v>483</v>
      </c>
    </row>
    <row r="18" spans="1:6">
      <c r="A18" s="4" t="s">
        <v>476</v>
      </c>
      <c r="D18" s="4" t="s">
        <v>484</v>
      </c>
    </row>
    <row r="19" spans="1:6">
      <c r="A19" s="4" t="s">
        <v>485</v>
      </c>
    </row>
    <row r="20" spans="1:6">
      <c r="A20" s="4" t="s">
        <v>471</v>
      </c>
      <c r="B20" s="5" t="n">
        <v>3536</v>
      </c>
      <c r="D20" s="7" t="n">
        <v>3536</v>
      </c>
      <c r="F20" s="5" t="n">
        <v>3511</v>
      </c>
    </row>
    <row r="21" spans="1:6">
      <c r="A21" s="4" t="s">
        <v>486</v>
      </c>
    </row>
    <row r="22" spans="1:6">
      <c r="A22" s="4" t="s">
        <v>476</v>
      </c>
      <c r="D22" s="4" t="s">
        <v>482</v>
      </c>
    </row>
    <row r="23" spans="1:6">
      <c r="A23" s="4" t="s">
        <v>487</v>
      </c>
    </row>
    <row r="24" spans="1:6">
      <c r="A24" s="4" t="s">
        <v>476</v>
      </c>
      <c r="D24" s="4" t="s">
        <v>484</v>
      </c>
    </row>
    <row r="25" spans="1:6">
      <c r="A25" s="4" t="s">
        <v>488</v>
      </c>
    </row>
    <row r="26" spans="1:6">
      <c r="A26" s="4" t="s">
        <v>471</v>
      </c>
      <c r="B26" s="7" t="n">
        <v>1589</v>
      </c>
      <c r="D26" s="7" t="n">
        <v>1589</v>
      </c>
      <c r="F26" s="7" t="n">
        <v>1595</v>
      </c>
    </row>
    <row r="27" spans="1:6">
      <c r="A27" s="4" t="s">
        <v>489</v>
      </c>
    </row>
    <row r="28" spans="1:6">
      <c r="A28" s="4" t="s">
        <v>476</v>
      </c>
      <c r="D28" s="4" t="s">
        <v>490</v>
      </c>
    </row>
    <row r="29" spans="1:6">
      <c r="A29" s="4" t="s">
        <v>491</v>
      </c>
    </row>
    <row r="30" spans="1:6">
      <c r="A30" s="4" t="s">
        <v>476</v>
      </c>
      <c r="D30" s="4" t="s">
        <v>4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7"/>
    <col customWidth="1" max="6" min="6" width="69"/>
    <col customWidth="1" max="7" min="7" width="15"/>
    <col customWidth="1" max="8" min="8" width="34"/>
    <col customWidth="1" max="9" min="9" width="11"/>
  </cols>
  <sheetData>
    <row r="1" spans="1:9">
      <c r="A1" s="1" t="s">
        <v>104</v>
      </c>
      <c r="B1" s="2" t="s">
        <v>105</v>
      </c>
      <c r="C1" s="2" t="s">
        <v>106</v>
      </c>
      <c r="D1" s="2" t="s">
        <v>107</v>
      </c>
      <c r="E1" s="2" t="s">
        <v>108</v>
      </c>
      <c r="F1" s="2" t="s">
        <v>109</v>
      </c>
      <c r="G1" s="2" t="s">
        <v>110</v>
      </c>
      <c r="H1" s="2" t="s">
        <v>111</v>
      </c>
      <c r="I1" s="2" t="s">
        <v>112</v>
      </c>
    </row>
    <row r="2" spans="1:9">
      <c r="A2" s="4" t="s">
        <v>113</v>
      </c>
      <c r="B2" s="7" t="n">
        <v>230</v>
      </c>
      <c r="C2" s="7" t="n">
        <v>93496</v>
      </c>
      <c r="D2" s="7" t="n">
        <v>-2157</v>
      </c>
      <c r="E2" s="7" t="n">
        <v>152865</v>
      </c>
      <c r="F2" s="7" t="n">
        <v>15998</v>
      </c>
      <c r="G2" s="7" t="n">
        <v>-8037</v>
      </c>
      <c r="H2" s="7" t="n">
        <v>3178</v>
      </c>
      <c r="I2" s="7" t="n">
        <v>255573</v>
      </c>
    </row>
    <row r="3" spans="1:9">
      <c r="A3" s="4" t="s">
        <v>88</v>
      </c>
      <c r="B3" s="4" t="s">
        <v>33</v>
      </c>
      <c r="C3" s="4" t="s">
        <v>33</v>
      </c>
      <c r="D3" s="4" t="s">
        <v>33</v>
      </c>
      <c r="E3" s="5" t="n">
        <v>6348</v>
      </c>
      <c r="F3" s="4" t="s">
        <v>33</v>
      </c>
      <c r="G3" s="4" t="s">
        <v>33</v>
      </c>
      <c r="H3" s="5" t="n">
        <v>60</v>
      </c>
      <c r="I3" s="5" t="n">
        <v>6408</v>
      </c>
    </row>
    <row r="4" spans="1:9">
      <c r="A4" s="4" t="s">
        <v>100</v>
      </c>
      <c r="B4" s="4" t="s">
        <v>33</v>
      </c>
      <c r="C4" s="4" t="s">
        <v>33</v>
      </c>
      <c r="D4" s="4" t="s">
        <v>33</v>
      </c>
      <c r="E4" s="4" t="s">
        <v>33</v>
      </c>
      <c r="F4" s="5" t="n">
        <v>-3066</v>
      </c>
      <c r="G4" s="4" t="s">
        <v>33</v>
      </c>
      <c r="H4" s="5" t="n">
        <v>-84</v>
      </c>
      <c r="I4" s="5" t="n">
        <v>-3150</v>
      </c>
    </row>
    <row r="5" spans="1:9">
      <c r="A5" s="4" t="s">
        <v>114</v>
      </c>
      <c r="B5" s="4" t="s">
        <v>33</v>
      </c>
      <c r="C5" s="7" t="n">
        <v>735</v>
      </c>
      <c r="D5" s="4" t="s">
        <v>33</v>
      </c>
      <c r="E5" s="4" t="s">
        <v>33</v>
      </c>
      <c r="F5" s="4" t="s">
        <v>33</v>
      </c>
      <c r="G5" s="4" t="s">
        <v>33</v>
      </c>
      <c r="H5" s="4" t="s">
        <v>33</v>
      </c>
      <c r="I5" s="7" t="n">
        <v>735</v>
      </c>
    </row>
    <row r="6" spans="1:9">
      <c r="A6" s="4" t="s">
        <v>115</v>
      </c>
      <c r="B6" s="4" t="s">
        <v>33</v>
      </c>
      <c r="C6" s="5" t="n">
        <v>-399</v>
      </c>
      <c r="D6" s="4" t="s">
        <v>33</v>
      </c>
      <c r="E6" s="4" t="s">
        <v>33</v>
      </c>
      <c r="F6" s="4" t="s">
        <v>33</v>
      </c>
      <c r="G6" s="5" t="n">
        <v>399</v>
      </c>
      <c r="H6" s="4" t="s">
        <v>33</v>
      </c>
      <c r="I6" s="4" t="s">
        <v>33</v>
      </c>
    </row>
    <row r="7" spans="1:9">
      <c r="A7" s="4" t="s">
        <v>116</v>
      </c>
      <c r="B7" s="7" t="n">
        <v>230</v>
      </c>
      <c r="C7" s="7" t="n">
        <v>93832</v>
      </c>
      <c r="D7" s="7" t="n">
        <v>-2157</v>
      </c>
      <c r="E7" s="7" t="n">
        <v>159213</v>
      </c>
      <c r="F7" s="7" t="n">
        <v>12932</v>
      </c>
      <c r="G7" s="7" t="n">
        <v>-7638</v>
      </c>
      <c r="H7" s="7" t="n">
        <v>3154</v>
      </c>
      <c r="I7" s="7" t="n">
        <v>2595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s>
  <sheetData>
    <row r="1" spans="1:7">
      <c r="A1" s="1" t="s">
        <v>493</v>
      </c>
      <c r="B1" s="2" t="s">
        <v>73</v>
      </c>
      <c r="D1" s="2" t="s">
        <v>1</v>
      </c>
      <c r="F1" s="2" t="s">
        <v>434</v>
      </c>
    </row>
    <row r="2" spans="1:7">
      <c r="B2" s="2" t="s">
        <v>2</v>
      </c>
      <c r="C2" s="2" t="s">
        <v>74</v>
      </c>
      <c r="D2" s="2" t="s">
        <v>2</v>
      </c>
      <c r="E2" s="2" t="s">
        <v>74</v>
      </c>
      <c r="F2" s="2" t="s">
        <v>494</v>
      </c>
      <c r="G2" s="2" t="s">
        <v>23</v>
      </c>
    </row>
    <row r="3" spans="1:7">
      <c r="A3" s="3" t="s">
        <v>495</v>
      </c>
    </row>
    <row r="4" spans="1:7">
      <c r="A4" s="4" t="s">
        <v>496</v>
      </c>
      <c r="F4" s="7" t="n">
        <v>15654</v>
      </c>
    </row>
    <row r="5" spans="1:7">
      <c r="A5" s="4" t="s">
        <v>299</v>
      </c>
    </row>
    <row r="6" spans="1:7">
      <c r="A6" s="3" t="s">
        <v>495</v>
      </c>
    </row>
    <row r="7" spans="1:7">
      <c r="A7" s="4" t="s">
        <v>497</v>
      </c>
      <c r="B7" s="7" t="n">
        <v>34</v>
      </c>
      <c r="C7" s="7" t="n">
        <v>11</v>
      </c>
      <c r="D7" s="7" t="n">
        <v>76</v>
      </c>
      <c r="E7" s="7" t="n">
        <v>69</v>
      </c>
    </row>
    <row r="8" spans="1:7">
      <c r="A8" s="4" t="s">
        <v>498</v>
      </c>
      <c r="B8" s="5" t="n">
        <v>0</v>
      </c>
      <c r="C8" s="5" t="n">
        <v>0</v>
      </c>
      <c r="D8" s="5" t="n">
        <v>0</v>
      </c>
      <c r="E8" s="5" t="n">
        <v>0</v>
      </c>
    </row>
    <row r="9" spans="1:7">
      <c r="A9" s="4" t="s">
        <v>499</v>
      </c>
    </row>
    <row r="10" spans="1:7">
      <c r="A10" s="3" t="s">
        <v>495</v>
      </c>
    </row>
    <row r="11" spans="1:7">
      <c r="A11" s="4" t="s">
        <v>500</v>
      </c>
      <c r="B11" s="5" t="n">
        <v>375</v>
      </c>
      <c r="C11" s="7" t="n">
        <v>357</v>
      </c>
      <c r="D11" s="5" t="n">
        <v>682</v>
      </c>
      <c r="E11" s="7" t="n">
        <v>651</v>
      </c>
    </row>
    <row r="12" spans="1:7">
      <c r="A12" s="4" t="s">
        <v>501</v>
      </c>
      <c r="B12" s="7" t="n">
        <v>166</v>
      </c>
      <c r="D12" s="7" t="n">
        <v>166</v>
      </c>
      <c r="G12" s="7" t="n">
        <v>9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 customWidth="1" max="5" min="5" width="14"/>
  </cols>
  <sheetData>
    <row r="1" spans="1:5">
      <c r="A1" s="1" t="s">
        <v>502</v>
      </c>
      <c r="C1" s="2" t="s">
        <v>2</v>
      </c>
      <c r="D1" s="2" t="s">
        <v>23</v>
      </c>
      <c r="E1" s="2" t="s">
        <v>74</v>
      </c>
    </row>
    <row r="2" spans="1:5">
      <c r="A2" s="3" t="s">
        <v>24</v>
      </c>
    </row>
    <row r="3" spans="1:5">
      <c r="A3" s="4" t="s">
        <v>36</v>
      </c>
      <c r="C3" s="7" t="n">
        <v>1832</v>
      </c>
      <c r="D3" s="7" t="n">
        <v>1996</v>
      </c>
    </row>
    <row r="4" spans="1:5">
      <c r="A4" s="4" t="s">
        <v>37</v>
      </c>
      <c r="C4" s="5" t="n">
        <v>6019</v>
      </c>
      <c r="D4" s="5" t="n">
        <v>5877</v>
      </c>
    </row>
    <row r="5" spans="1:5">
      <c r="A5" s="4" t="s">
        <v>40</v>
      </c>
      <c r="C5" s="5" t="n">
        <v>3253</v>
      </c>
      <c r="D5" s="5" t="n">
        <v>3482</v>
      </c>
    </row>
    <row r="6" spans="1:5">
      <c r="A6" s="4" t="s">
        <v>41</v>
      </c>
      <c r="C6" s="5" t="n">
        <v>441398</v>
      </c>
      <c r="D6" s="5" t="n">
        <v>376988</v>
      </c>
    </row>
    <row r="7" spans="1:5">
      <c r="A7" s="3" t="s">
        <v>42</v>
      </c>
    </row>
    <row r="8" spans="1:5">
      <c r="A8" s="4" t="s">
        <v>43</v>
      </c>
      <c r="C8" s="5" t="n">
        <v>63376</v>
      </c>
      <c r="D8" s="5" t="n">
        <v>45890</v>
      </c>
      <c r="E8" s="7" t="n">
        <v>72619</v>
      </c>
    </row>
    <row r="9" spans="1:5">
      <c r="A9" s="4" t="s">
        <v>44</v>
      </c>
      <c r="C9" s="5" t="n">
        <v>99954</v>
      </c>
      <c r="D9" s="5" t="n">
        <v>63262</v>
      </c>
      <c r="E9" s="7" t="n">
        <v>92194</v>
      </c>
    </row>
    <row r="10" spans="1:5">
      <c r="A10" s="4" t="s">
        <v>45</v>
      </c>
      <c r="C10" s="5" t="n">
        <v>3099</v>
      </c>
      <c r="D10" s="5" t="n">
        <v>428</v>
      </c>
    </row>
    <row r="11" spans="1:5">
      <c r="A11" s="4" t="s">
        <v>50</v>
      </c>
      <c r="C11" s="5" t="n">
        <v>181832</v>
      </c>
      <c r="D11" s="5" t="n">
        <v>121415</v>
      </c>
    </row>
    <row r="12" spans="1:5">
      <c r="A12" s="3" t="s">
        <v>51</v>
      </c>
    </row>
    <row r="13" spans="1:5">
      <c r="A13" s="4" t="s">
        <v>59</v>
      </c>
      <c r="C13" s="5" t="n">
        <v>3154</v>
      </c>
      <c r="D13" s="5" t="n">
        <v>3178</v>
      </c>
    </row>
    <row r="14" spans="1:5">
      <c r="A14" s="4" t="s">
        <v>60</v>
      </c>
      <c r="C14" s="5" t="n">
        <v>259566</v>
      </c>
      <c r="D14" s="5" t="n">
        <v>255573</v>
      </c>
    </row>
    <row r="15" spans="1:5">
      <c r="A15" s="4" t="s">
        <v>61</v>
      </c>
      <c r="C15" s="5" t="n">
        <v>441398</v>
      </c>
      <c r="D15" s="5" t="n">
        <v>376988</v>
      </c>
    </row>
    <row r="16" spans="1:5">
      <c r="A16" s="4" t="s">
        <v>299</v>
      </c>
    </row>
    <row r="17" spans="1:5">
      <c r="A17" s="3" t="s">
        <v>24</v>
      </c>
    </row>
    <row r="18" spans="1:5">
      <c r="A18" s="4" t="s">
        <v>503</v>
      </c>
      <c r="C18" s="5" t="n">
        <v>606</v>
      </c>
      <c r="D18" s="5" t="n">
        <v>-726</v>
      </c>
    </row>
    <row r="19" spans="1:5">
      <c r="A19" s="4" t="s">
        <v>162</v>
      </c>
      <c r="C19" s="5" t="n">
        <v>4395</v>
      </c>
      <c r="D19" s="5" t="n">
        <v>4364</v>
      </c>
    </row>
    <row r="20" spans="1:5">
      <c r="A20" s="4" t="s">
        <v>30</v>
      </c>
      <c r="C20" s="5" t="n">
        <v>4522</v>
      </c>
      <c r="D20" s="5" t="n">
        <v>4055</v>
      </c>
    </row>
    <row r="21" spans="1:5">
      <c r="A21" s="4" t="s">
        <v>34</v>
      </c>
      <c r="B21" s="4" t="s">
        <v>504</v>
      </c>
      <c r="C21" s="5" t="n">
        <v>24279</v>
      </c>
      <c r="D21" s="5" t="n">
        <v>20932</v>
      </c>
    </row>
    <row r="22" spans="1:5">
      <c r="A22" s="4" t="s">
        <v>36</v>
      </c>
      <c r="C22" s="5" t="n">
        <v>32</v>
      </c>
      <c r="D22" s="5" t="n">
        <v>29</v>
      </c>
    </row>
    <row r="23" spans="1:5">
      <c r="A23" s="4" t="s">
        <v>505</v>
      </c>
      <c r="C23" s="5" t="n">
        <v>395</v>
      </c>
      <c r="D23" s="5" t="n">
        <v>389</v>
      </c>
    </row>
    <row r="24" spans="1:5">
      <c r="A24" s="4" t="s">
        <v>37</v>
      </c>
      <c r="C24" s="5" t="n">
        <v>363</v>
      </c>
      <c r="D24" s="5" t="n">
        <v>370</v>
      </c>
    </row>
    <row r="25" spans="1:5">
      <c r="A25" s="4" t="s">
        <v>40</v>
      </c>
      <c r="C25" s="5" t="n">
        <v>41</v>
      </c>
      <c r="D25" s="5" t="n">
        <v>54</v>
      </c>
    </row>
    <row r="26" spans="1:5">
      <c r="A26" s="4" t="s">
        <v>41</v>
      </c>
      <c r="C26" s="5" t="n">
        <v>34633</v>
      </c>
      <c r="D26" s="5" t="n">
        <v>29467</v>
      </c>
    </row>
    <row r="27" spans="1:5">
      <c r="A27" s="3" t="s">
        <v>42</v>
      </c>
    </row>
    <row r="28" spans="1:5">
      <c r="A28" s="4" t="s">
        <v>43</v>
      </c>
      <c r="C28" s="5" t="n">
        <v>9575</v>
      </c>
      <c r="D28" s="5" t="n">
        <v>7995</v>
      </c>
    </row>
    <row r="29" spans="1:5">
      <c r="A29" s="4" t="s">
        <v>44</v>
      </c>
      <c r="C29" s="5" t="n">
        <v>14731</v>
      </c>
      <c r="D29" s="5" t="n">
        <v>12937</v>
      </c>
    </row>
    <row r="30" spans="1:5">
      <c r="A30" s="4" t="s">
        <v>506</v>
      </c>
      <c r="B30" s="4" t="s">
        <v>504</v>
      </c>
      <c r="C30" s="5" t="n">
        <v>3000</v>
      </c>
      <c r="D30" s="5" t="n">
        <v>3000</v>
      </c>
    </row>
    <row r="31" spans="1:5">
      <c r="A31" s="4" t="s">
        <v>45</v>
      </c>
      <c r="B31" s="4" t="s">
        <v>504</v>
      </c>
      <c r="C31" s="5" t="n">
        <v>3263</v>
      </c>
      <c r="D31" s="5" t="n">
        <v>965</v>
      </c>
    </row>
    <row r="32" spans="1:5">
      <c r="A32" s="4" t="s">
        <v>48</v>
      </c>
      <c r="C32" s="5" t="n">
        <v>910</v>
      </c>
      <c r="D32" s="5" t="n">
        <v>1392</v>
      </c>
    </row>
    <row r="33" spans="1:5">
      <c r="A33" s="4" t="s">
        <v>50</v>
      </c>
      <c r="C33" s="5" t="n">
        <v>31479</v>
      </c>
      <c r="D33" s="5" t="n">
        <v>26289</v>
      </c>
    </row>
    <row r="34" spans="1:5">
      <c r="A34" s="3" t="s">
        <v>51</v>
      </c>
    </row>
    <row r="35" spans="1:5">
      <c r="A35" s="4" t="s">
        <v>59</v>
      </c>
      <c r="C35" s="5" t="n">
        <v>3154</v>
      </c>
      <c r="D35" s="5" t="n">
        <v>3178</v>
      </c>
    </row>
    <row r="36" spans="1:5">
      <c r="A36" s="4" t="s">
        <v>60</v>
      </c>
      <c r="C36" s="5" t="n">
        <v>3154</v>
      </c>
      <c r="D36" s="5" t="n">
        <v>3178</v>
      </c>
    </row>
    <row r="37" spans="1:5">
      <c r="A37" s="4" t="s">
        <v>61</v>
      </c>
      <c r="C37" s="7" t="n">
        <v>34633</v>
      </c>
      <c r="D37" s="7" t="n">
        <v>29467</v>
      </c>
    </row>
    <row r="38" spans="1:5"/>
    <row r="39" spans="1:5">
      <c r="A39" s="4" t="s">
        <v>504</v>
      </c>
      <c r="B39" s="4" t="s">
        <v>507</v>
      </c>
    </row>
  </sheetData>
  <mergeCells count="3">
    <mergeCell ref="A1:B1"/>
    <mergeCell ref="A38:D38"/>
    <mergeCell ref="B39:D3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5"/>
    <col customWidth="1" max="6" min="6" width="14"/>
    <col customWidth="1" max="7" min="7" width="14"/>
  </cols>
  <sheetData>
    <row r="1" spans="1:7">
      <c r="A1" s="1" t="s">
        <v>508</v>
      </c>
      <c r="B1" s="2" t="s">
        <v>509</v>
      </c>
      <c r="C1" s="2" t="s">
        <v>73</v>
      </c>
      <c r="E1" s="2" t="s">
        <v>1</v>
      </c>
    </row>
    <row r="2" spans="1:7">
      <c r="B2" s="2" t="s">
        <v>510</v>
      </c>
      <c r="C2" s="2" t="s">
        <v>2</v>
      </c>
      <c r="D2" s="2" t="s">
        <v>74</v>
      </c>
      <c r="E2" s="2" t="s">
        <v>2</v>
      </c>
      <c r="F2" s="2" t="s">
        <v>74</v>
      </c>
      <c r="G2" s="2" t="s">
        <v>23</v>
      </c>
    </row>
    <row r="3" spans="1:7">
      <c r="A3" s="4" t="s">
        <v>511</v>
      </c>
      <c r="C3" s="7" t="n">
        <v>138</v>
      </c>
      <c r="D3" s="7" t="n">
        <v>157</v>
      </c>
      <c r="E3" s="7" t="n">
        <v>592</v>
      </c>
      <c r="F3" s="7" t="n">
        <v>526</v>
      </c>
    </row>
    <row r="4" spans="1:7">
      <c r="A4" s="4" t="s">
        <v>512</v>
      </c>
      <c r="C4" s="5" t="n">
        <v>99</v>
      </c>
      <c r="D4" s="5" t="n">
        <v>115</v>
      </c>
      <c r="E4" s="5" t="n">
        <v>239</v>
      </c>
      <c r="F4" s="5" t="n">
        <v>230</v>
      </c>
    </row>
    <row r="5" spans="1:7">
      <c r="A5" s="4" t="s">
        <v>513</v>
      </c>
      <c r="C5" s="5" t="n">
        <v>14</v>
      </c>
      <c r="D5" s="7" t="n">
        <v>12</v>
      </c>
      <c r="E5" s="5" t="n">
        <v>158</v>
      </c>
      <c r="F5" s="7" t="n">
        <v>117</v>
      </c>
    </row>
    <row r="6" spans="1:7">
      <c r="A6" s="4" t="s">
        <v>514</v>
      </c>
      <c r="C6" s="7" t="n">
        <v>100</v>
      </c>
      <c r="E6" s="7" t="n">
        <v>203</v>
      </c>
    </row>
    <row r="7" spans="1:7">
      <c r="A7" s="4" t="s">
        <v>515</v>
      </c>
      <c r="G7" s="5" t="n">
        <v>24315</v>
      </c>
    </row>
    <row r="8" spans="1:7">
      <c r="A8" s="4" t="s">
        <v>516</v>
      </c>
      <c r="C8" s="5" t="n">
        <v>215685</v>
      </c>
      <c r="E8" s="5" t="n">
        <v>215685</v>
      </c>
      <c r="G8" s="5" t="n">
        <v>215685</v>
      </c>
    </row>
    <row r="9" spans="1:7">
      <c r="A9" s="4" t="s">
        <v>517</v>
      </c>
      <c r="E9" s="8" t="n">
        <v>16.95</v>
      </c>
    </row>
    <row r="10" spans="1:7">
      <c r="A10" s="4" t="s">
        <v>518</v>
      </c>
      <c r="C10" s="7" t="n">
        <v>3656</v>
      </c>
      <c r="E10" s="7" t="n">
        <v>3656</v>
      </c>
    </row>
    <row r="11" spans="1:7">
      <c r="A11" s="4" t="s">
        <v>519</v>
      </c>
      <c r="B11" s="7" t="n">
        <v>2400</v>
      </c>
    </row>
    <row r="12" spans="1:7">
      <c r="A12" s="4" t="s">
        <v>520</v>
      </c>
      <c r="B12" s="4" t="s">
        <v>477</v>
      </c>
    </row>
    <row r="13" spans="1:7">
      <c r="A13" s="4" t="s">
        <v>521</v>
      </c>
      <c r="B13" s="4" t="s">
        <v>522</v>
      </c>
    </row>
    <row r="14" spans="1:7">
      <c r="A14" s="4" t="s">
        <v>523</v>
      </c>
      <c r="B14" s="4" t="s">
        <v>524</v>
      </c>
    </row>
    <row r="15" spans="1:7">
      <c r="A15" s="4" t="s">
        <v>525</v>
      </c>
      <c r="B15" s="7" t="n">
        <v>10</v>
      </c>
    </row>
    <row r="16" spans="1:7">
      <c r="A16" s="4" t="s">
        <v>526</v>
      </c>
    </row>
    <row r="17" spans="1:7">
      <c r="A17" s="4" t="s">
        <v>527</v>
      </c>
      <c r="E17" s="4" t="s">
        <v>528</v>
      </c>
    </row>
    <row r="18" spans="1:7">
      <c r="A18" s="4" t="s">
        <v>529</v>
      </c>
    </row>
    <row r="19" spans="1:7">
      <c r="A19" s="4" t="s">
        <v>527</v>
      </c>
      <c r="E19" s="4" t="s">
        <v>530</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531</v>
      </c>
      <c r="B1" s="2" t="s">
        <v>1</v>
      </c>
    </row>
    <row r="2" spans="1:2">
      <c r="B2" s="2" t="s">
        <v>306</v>
      </c>
    </row>
    <row r="3" spans="1:2">
      <c r="A3" s="3" t="s">
        <v>187</v>
      </c>
    </row>
    <row r="4" spans="1:2">
      <c r="A4" s="4" t="s">
        <v>532</v>
      </c>
      <c r="B4" s="7" t="n">
        <v>3000</v>
      </c>
    </row>
    <row r="5" spans="1:2">
      <c r="A5" s="4" t="s">
        <v>533</v>
      </c>
      <c r="B5" s="4" t="s">
        <v>5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35</v>
      </c>
      <c r="B1" s="2" t="s">
        <v>1</v>
      </c>
    </row>
    <row r="2" spans="1:3">
      <c r="B2" s="2" t="s">
        <v>2</v>
      </c>
      <c r="C2" s="2" t="s">
        <v>23</v>
      </c>
    </row>
    <row r="3" spans="1:3">
      <c r="A3" s="4" t="s">
        <v>536</v>
      </c>
      <c r="B3" s="4" t="s">
        <v>33</v>
      </c>
      <c r="C3" s="4" t="s">
        <v>33</v>
      </c>
    </row>
    <row r="4" spans="1:3">
      <c r="A4" s="4" t="s">
        <v>537</v>
      </c>
      <c r="B4" s="4" t="s">
        <v>33</v>
      </c>
      <c r="C4" s="4" t="s">
        <v>33</v>
      </c>
    </row>
    <row r="5" spans="1:3">
      <c r="A5" s="4" t="s">
        <v>299</v>
      </c>
    </row>
    <row r="6" spans="1:3">
      <c r="A6" s="4" t="s">
        <v>538</v>
      </c>
      <c r="B6" s="4" t="s">
        <v>33</v>
      </c>
      <c r="C6" s="7" t="n">
        <v>4951</v>
      </c>
    </row>
    <row r="7" spans="1:3">
      <c r="A7" s="4" t="s">
        <v>539</v>
      </c>
      <c r="B7" s="4" t="s">
        <v>5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s>
  <sheetData>
    <row r="1" spans="1:5">
      <c r="A1" s="1" t="s">
        <v>541</v>
      </c>
      <c r="B1" s="2" t="s">
        <v>73</v>
      </c>
      <c r="D1" s="2" t="s">
        <v>1</v>
      </c>
    </row>
    <row r="2" spans="1:5">
      <c r="B2" s="2" t="s">
        <v>2</v>
      </c>
      <c r="C2" s="2" t="s">
        <v>74</v>
      </c>
      <c r="D2" s="2" t="s">
        <v>2</v>
      </c>
      <c r="E2" s="2" t="s">
        <v>74</v>
      </c>
    </row>
    <row r="3" spans="1:5">
      <c r="A3" s="3" t="s">
        <v>193</v>
      </c>
    </row>
    <row r="4" spans="1:5">
      <c r="A4" s="4" t="s">
        <v>542</v>
      </c>
      <c r="B4" s="7" t="n">
        <v>0</v>
      </c>
      <c r="C4" s="7" t="n">
        <v>10</v>
      </c>
      <c r="D4" s="7" t="n">
        <v>0</v>
      </c>
      <c r="E4" s="7" t="n">
        <v>20</v>
      </c>
    </row>
    <row r="5" spans="1:5">
      <c r="A5" s="4" t="s">
        <v>543</v>
      </c>
      <c r="D5" s="4" t="s">
        <v>54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 customWidth="1" max="6" min="6" width="13"/>
  </cols>
  <sheetData>
    <row r="1" spans="1:6">
      <c r="A1" s="1" t="s">
        <v>545</v>
      </c>
      <c r="B1" s="2" t="s">
        <v>73</v>
      </c>
      <c r="C1" s="2" t="s">
        <v>1</v>
      </c>
    </row>
    <row r="2" spans="1:6">
      <c r="B2" s="2" t="s">
        <v>74</v>
      </c>
      <c r="C2" s="2" t="s">
        <v>2</v>
      </c>
      <c r="D2" s="2" t="s">
        <v>74</v>
      </c>
      <c r="E2" s="2" t="s">
        <v>546</v>
      </c>
      <c r="F2" s="2" t="s">
        <v>547</v>
      </c>
    </row>
    <row r="3" spans="1:6">
      <c r="A3" s="3" t="s">
        <v>199</v>
      </c>
    </row>
    <row r="4" spans="1:6">
      <c r="A4" s="4" t="s">
        <v>548</v>
      </c>
      <c r="E4" s="7" t="n">
        <v>10000000</v>
      </c>
      <c r="F4" s="7" t="n">
        <v>8000000</v>
      </c>
    </row>
    <row r="5" spans="1:6">
      <c r="A5" s="4" t="s">
        <v>549</v>
      </c>
      <c r="B5" s="5" t="n">
        <v>446671</v>
      </c>
      <c r="C5" s="4" t="s">
        <v>33</v>
      </c>
      <c r="D5" s="5" t="n">
        <v>446671</v>
      </c>
    </row>
    <row r="6" spans="1:6">
      <c r="A6" s="4" t="s">
        <v>550</v>
      </c>
      <c r="B6" s="7" t="n">
        <v>8037</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1</v>
      </c>
      <c r="B1" s="2" t="s">
        <v>73</v>
      </c>
      <c r="C1" s="2" t="s">
        <v>1</v>
      </c>
    </row>
    <row r="2" spans="1:4">
      <c r="B2" s="2" t="s">
        <v>74</v>
      </c>
      <c r="C2" s="2" t="s">
        <v>2</v>
      </c>
      <c r="D2" s="2" t="s">
        <v>74</v>
      </c>
    </row>
    <row r="3" spans="1:4">
      <c r="A3" s="3" t="s">
        <v>199</v>
      </c>
    </row>
    <row r="4" spans="1:4">
      <c r="A4" s="4" t="s">
        <v>552</v>
      </c>
      <c r="C4" s="5" t="n">
        <v>22337644</v>
      </c>
      <c r="D4" s="4" t="s">
        <v>33</v>
      </c>
    </row>
    <row r="5" spans="1:4">
      <c r="A5" s="4" t="s">
        <v>553</v>
      </c>
      <c r="C5" s="4" t="s">
        <v>33</v>
      </c>
      <c r="D5" s="5" t="n">
        <v>23000000</v>
      </c>
    </row>
    <row r="6" spans="1:4">
      <c r="A6" s="4" t="s">
        <v>554</v>
      </c>
      <c r="C6" s="4" t="s">
        <v>33</v>
      </c>
      <c r="D6" s="5" t="n">
        <v>-240000</v>
      </c>
    </row>
    <row r="7" spans="1:4">
      <c r="A7" s="4" t="s">
        <v>555</v>
      </c>
      <c r="B7" s="5" t="n">
        <v>-446671</v>
      </c>
      <c r="C7" s="4" t="s">
        <v>33</v>
      </c>
      <c r="D7" s="5" t="n">
        <v>-446671</v>
      </c>
    </row>
    <row r="8" spans="1:4">
      <c r="A8" s="4" t="s">
        <v>556</v>
      </c>
      <c r="C8" s="5" t="n">
        <v>22200</v>
      </c>
      <c r="D8" s="4" t="s">
        <v>33</v>
      </c>
    </row>
    <row r="9" spans="1:4">
      <c r="A9" s="4" t="s">
        <v>557</v>
      </c>
      <c r="B9" s="5" t="n">
        <v>22313329</v>
      </c>
      <c r="C9" s="5" t="n">
        <v>22359844</v>
      </c>
      <c r="D9" s="5" t="n">
        <v>22313329</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58</v>
      </c>
      <c r="B1" s="2" t="s">
        <v>1</v>
      </c>
    </row>
    <row r="2" spans="1:3">
      <c r="B2" s="2" t="s">
        <v>2</v>
      </c>
      <c r="C2" s="2" t="s">
        <v>74</v>
      </c>
    </row>
    <row r="3" spans="1:3">
      <c r="A3" s="3" t="s">
        <v>559</v>
      </c>
    </row>
    <row r="4" spans="1:3">
      <c r="A4" s="4" t="s">
        <v>560</v>
      </c>
      <c r="B4" s="7" t="n">
        <v>735</v>
      </c>
      <c r="C4" s="4" t="s">
        <v>33</v>
      </c>
    </row>
    <row r="5" spans="1:3">
      <c r="A5" s="4" t="s">
        <v>561</v>
      </c>
    </row>
    <row r="6" spans="1:3">
      <c r="A6" s="3" t="s">
        <v>559</v>
      </c>
    </row>
    <row r="7" spans="1:3">
      <c r="A7" s="4" t="s">
        <v>562</v>
      </c>
      <c r="B7" s="5" t="n">
        <v>500000</v>
      </c>
    </row>
    <row r="8" spans="1:3">
      <c r="A8" s="4" t="s">
        <v>563</v>
      </c>
      <c r="B8" s="5" t="n">
        <v>100000</v>
      </c>
    </row>
    <row r="9" spans="1:3">
      <c r="A9" s="4" t="s">
        <v>564</v>
      </c>
      <c r="B9" s="7" t="n">
        <v>1000</v>
      </c>
    </row>
    <row r="10" spans="1:3">
      <c r="A10" s="4" t="s">
        <v>565</v>
      </c>
    </row>
    <row r="11" spans="1:3">
      <c r="A11" s="3" t="s">
        <v>559</v>
      </c>
    </row>
    <row r="12" spans="1:3">
      <c r="A12" s="4" t="s">
        <v>566</v>
      </c>
      <c r="B12" s="7" t="n">
        <v>100</v>
      </c>
    </row>
    <row r="13" spans="1:3">
      <c r="A13" s="4" t="s">
        <v>567</v>
      </c>
    </row>
    <row r="14" spans="1:3">
      <c r="A14" s="3" t="s">
        <v>559</v>
      </c>
    </row>
    <row r="15" spans="1:3">
      <c r="A15" s="4" t="s">
        <v>563</v>
      </c>
      <c r="B15" s="5" t="n">
        <v>40000</v>
      </c>
    </row>
    <row r="16" spans="1:3">
      <c r="A16" s="4" t="s">
        <v>568</v>
      </c>
      <c r="B16" s="4" t="s">
        <v>482</v>
      </c>
    </row>
    <row r="17" spans="1:3">
      <c r="A17" s="4" t="s">
        <v>569</v>
      </c>
      <c r="B17" s="7" t="n">
        <v>1021</v>
      </c>
    </row>
    <row r="18" spans="1:3">
      <c r="A18" s="4" t="s">
        <v>570</v>
      </c>
      <c r="B18" s="4" t="s">
        <v>571</v>
      </c>
    </row>
    <row r="19" spans="1:3">
      <c r="A19" s="4" t="s">
        <v>572</v>
      </c>
      <c r="B19" s="4" t="s">
        <v>573</v>
      </c>
    </row>
    <row r="20" spans="1:3">
      <c r="A20" s="4" t="s">
        <v>574</v>
      </c>
    </row>
    <row r="21" spans="1:3">
      <c r="A21" s="3" t="s">
        <v>559</v>
      </c>
    </row>
    <row r="22" spans="1:3">
      <c r="A22" s="4" t="s">
        <v>563</v>
      </c>
      <c r="B22" s="5" t="n">
        <v>48600</v>
      </c>
    </row>
    <row r="23" spans="1:3">
      <c r="A23" s="4" t="s">
        <v>569</v>
      </c>
      <c r="B23" s="7" t="n">
        <v>697</v>
      </c>
    </row>
    <row r="24" spans="1:3">
      <c r="A24" s="4" t="s">
        <v>570</v>
      </c>
      <c r="B24" s="4" t="s">
        <v>5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76</v>
      </c>
      <c r="B1" s="2" t="s">
        <v>1</v>
      </c>
    </row>
    <row r="2" spans="1:2">
      <c r="B2" s="2" t="s">
        <v>577</v>
      </c>
    </row>
    <row r="3" spans="1:2">
      <c r="A3" s="3" t="s">
        <v>578</v>
      </c>
    </row>
    <row r="4" spans="1:2">
      <c r="A4" s="4" t="s">
        <v>579</v>
      </c>
      <c r="B4" s="5" t="n">
        <v>65500</v>
      </c>
    </row>
    <row r="5" spans="1:2">
      <c r="A5" s="4" t="s">
        <v>580</v>
      </c>
      <c r="B5" s="5" t="n">
        <v>40000</v>
      </c>
    </row>
    <row r="6" spans="1:2">
      <c r="A6" s="4" t="s">
        <v>581</v>
      </c>
      <c r="B6" s="5" t="n">
        <v>-26200</v>
      </c>
    </row>
    <row r="7" spans="1:2">
      <c r="A7" s="4" t="s">
        <v>582</v>
      </c>
      <c r="B7" s="5" t="n">
        <v>79300</v>
      </c>
    </row>
    <row r="8" spans="1:2">
      <c r="A8" s="3" t="s">
        <v>583</v>
      </c>
    </row>
    <row r="9" spans="1:2">
      <c r="A9" s="4" t="s">
        <v>584</v>
      </c>
      <c r="B9" s="8" t="n">
        <v>17.31</v>
      </c>
    </row>
    <row r="10" spans="1:2">
      <c r="A10" s="4" t="s">
        <v>585</v>
      </c>
      <c r="B10" s="9" t="n">
        <v>16.25</v>
      </c>
    </row>
    <row r="11" spans="1:2">
      <c r="A11" s="4" t="s">
        <v>586</v>
      </c>
      <c r="B11" s="9" t="n">
        <v>17.31</v>
      </c>
    </row>
    <row r="12" spans="1:2">
      <c r="A12" s="4" t="s">
        <v>587</v>
      </c>
      <c r="B12" s="8" t="n">
        <v>16.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4</v>
      </c>
    </row>
    <row r="3" spans="1:3">
      <c r="A3" s="3" t="s">
        <v>118</v>
      </c>
    </row>
    <row r="4" spans="1:3">
      <c r="A4" s="4" t="s">
        <v>88</v>
      </c>
      <c r="B4" s="7" t="n">
        <v>6408</v>
      </c>
      <c r="C4" s="7" t="n">
        <v>4866</v>
      </c>
    </row>
    <row r="5" spans="1:3">
      <c r="A5" s="3" t="s">
        <v>119</v>
      </c>
    </row>
    <row r="6" spans="1:3">
      <c r="A6" s="4" t="s">
        <v>79</v>
      </c>
      <c r="B6" s="5" t="n">
        <v>-719</v>
      </c>
      <c r="C6" s="5" t="n">
        <v>-955</v>
      </c>
    </row>
    <row r="7" spans="1:3">
      <c r="A7" s="4" t="s">
        <v>120</v>
      </c>
      <c r="B7" s="5" t="n">
        <v>-1006</v>
      </c>
      <c r="C7" s="4" t="s">
        <v>33</v>
      </c>
    </row>
    <row r="8" spans="1:3">
      <c r="A8" s="4" t="s">
        <v>121</v>
      </c>
      <c r="B8" s="5" t="n">
        <v>243</v>
      </c>
      <c r="C8" s="5" t="n">
        <v>249</v>
      </c>
    </row>
    <row r="9" spans="1:3">
      <c r="A9" s="4" t="s">
        <v>122</v>
      </c>
      <c r="B9" s="4" t="s">
        <v>33</v>
      </c>
      <c r="C9" s="5" t="n">
        <v>21</v>
      </c>
    </row>
    <row r="10" spans="1:3">
      <c r="A10" s="4" t="s">
        <v>114</v>
      </c>
      <c r="B10" s="5" t="n">
        <v>735</v>
      </c>
      <c r="C10" s="4" t="s">
        <v>33</v>
      </c>
    </row>
    <row r="11" spans="1:3">
      <c r="A11" s="4" t="s">
        <v>83</v>
      </c>
      <c r="B11" s="5" t="n">
        <v>15657</v>
      </c>
      <c r="C11" s="5" t="n">
        <v>11310</v>
      </c>
    </row>
    <row r="12" spans="1:3">
      <c r="A12" s="4" t="s">
        <v>123</v>
      </c>
      <c r="B12" s="5" t="n">
        <v>-18988</v>
      </c>
      <c r="C12" s="5" t="n">
        <v>-16494</v>
      </c>
    </row>
    <row r="13" spans="1:3">
      <c r="A13" s="4" t="s">
        <v>124</v>
      </c>
      <c r="B13" s="5" t="n">
        <v>631</v>
      </c>
      <c r="C13" s="5" t="n">
        <v>593</v>
      </c>
    </row>
    <row r="14" spans="1:3">
      <c r="A14" s="3" t="s">
        <v>125</v>
      </c>
    </row>
    <row r="15" spans="1:3">
      <c r="A15" s="4" t="s">
        <v>30</v>
      </c>
      <c r="B15" s="5" t="n">
        <v>-48543</v>
      </c>
      <c r="C15" s="5" t="n">
        <v>-48894</v>
      </c>
    </row>
    <row r="16" spans="1:3">
      <c r="A16" s="4" t="s">
        <v>126</v>
      </c>
      <c r="B16" s="5" t="n">
        <v>415</v>
      </c>
      <c r="C16" s="5" t="n">
        <v>3531</v>
      </c>
    </row>
    <row r="17" spans="1:3">
      <c r="A17" s="4" t="s">
        <v>34</v>
      </c>
      <c r="B17" s="5" t="n">
        <v>527</v>
      </c>
      <c r="C17" s="5" t="n">
        <v>-3200</v>
      </c>
    </row>
    <row r="18" spans="1:3">
      <c r="A18" s="4" t="s">
        <v>36</v>
      </c>
      <c r="B18" s="5" t="n">
        <v>164</v>
      </c>
      <c r="C18" s="5" t="n">
        <v>-547</v>
      </c>
    </row>
    <row r="19" spans="1:3">
      <c r="A19" s="4" t="s">
        <v>38</v>
      </c>
      <c r="B19" s="5" t="n">
        <v>-629</v>
      </c>
      <c r="C19" s="5" t="n">
        <v>4264</v>
      </c>
    </row>
    <row r="20" spans="1:3">
      <c r="A20" s="4" t="s">
        <v>127</v>
      </c>
      <c r="B20" s="5" t="n">
        <v>-1004</v>
      </c>
      <c r="C20" s="5" t="n">
        <v>276</v>
      </c>
    </row>
    <row r="21" spans="1:3">
      <c r="A21" s="4" t="s">
        <v>40</v>
      </c>
      <c r="B21" s="5" t="n">
        <v>229</v>
      </c>
      <c r="C21" s="5" t="n">
        <v>912</v>
      </c>
    </row>
    <row r="22" spans="1:3">
      <c r="A22" s="4" t="s">
        <v>43</v>
      </c>
      <c r="B22" s="5" t="n">
        <v>17486</v>
      </c>
      <c r="C22" s="5" t="n">
        <v>12987</v>
      </c>
    </row>
    <row r="23" spans="1:3">
      <c r="A23" s="4" t="s">
        <v>44</v>
      </c>
      <c r="B23" s="5" t="n">
        <v>36692</v>
      </c>
      <c r="C23" s="5" t="n">
        <v>34749</v>
      </c>
    </row>
    <row r="24" spans="1:3">
      <c r="A24" s="4" t="s">
        <v>48</v>
      </c>
      <c r="B24" s="5" t="n">
        <v>6401</v>
      </c>
      <c r="C24" s="5" t="n">
        <v>6781</v>
      </c>
    </row>
    <row r="25" spans="1:3">
      <c r="A25" s="4" t="s">
        <v>128</v>
      </c>
      <c r="B25" s="5" t="n">
        <v>14699</v>
      </c>
      <c r="C25" s="5" t="n">
        <v>10449</v>
      </c>
    </row>
    <row r="26" spans="1:3">
      <c r="A26" s="3" t="s">
        <v>129</v>
      </c>
    </row>
    <row r="27" spans="1:3">
      <c r="A27" s="4" t="s">
        <v>130</v>
      </c>
      <c r="B27" s="5" t="n">
        <v>38286</v>
      </c>
      <c r="C27" s="5" t="n">
        <v>11712</v>
      </c>
    </row>
    <row r="28" spans="1:3">
      <c r="A28" s="4" t="s">
        <v>131</v>
      </c>
      <c r="B28" s="5" t="n">
        <v>5033</v>
      </c>
      <c r="C28" s="5" t="n">
        <v>2904</v>
      </c>
    </row>
    <row r="29" spans="1:3">
      <c r="A29" s="4" t="s">
        <v>132</v>
      </c>
      <c r="B29" s="5" t="n">
        <v>-48733</v>
      </c>
      <c r="C29" s="5" t="n">
        <v>-88151</v>
      </c>
    </row>
    <row r="30" spans="1:3">
      <c r="A30" s="4" t="s">
        <v>133</v>
      </c>
      <c r="B30" s="5" t="n">
        <v>-5559</v>
      </c>
      <c r="C30" s="5" t="n">
        <v>-19252</v>
      </c>
    </row>
    <row r="31" spans="1:3">
      <c r="A31" s="4" t="s">
        <v>134</v>
      </c>
      <c r="B31" s="5" t="n">
        <v>-383</v>
      </c>
      <c r="C31" s="5" t="n">
        <v>-542</v>
      </c>
    </row>
    <row r="32" spans="1:3">
      <c r="A32" s="4" t="s">
        <v>135</v>
      </c>
      <c r="B32" s="5" t="n">
        <v>18</v>
      </c>
      <c r="C32" s="5" t="n">
        <v>2</v>
      </c>
    </row>
    <row r="33" spans="1:3">
      <c r="A33" s="4" t="s">
        <v>136</v>
      </c>
      <c r="B33" s="5" t="n">
        <v>-11338</v>
      </c>
      <c r="C33" s="5" t="n">
        <v>-93327</v>
      </c>
    </row>
    <row r="34" spans="1:3">
      <c r="A34" s="3" t="s">
        <v>137</v>
      </c>
    </row>
    <row r="35" spans="1:3">
      <c r="A35" s="4" t="s">
        <v>138</v>
      </c>
      <c r="B35" s="4" t="s">
        <v>33</v>
      </c>
      <c r="C35" s="5" t="n">
        <v>93145</v>
      </c>
    </row>
    <row r="36" spans="1:3">
      <c r="A36" s="4" t="s">
        <v>139</v>
      </c>
      <c r="C36" s="5" t="n">
        <v>-8037</v>
      </c>
    </row>
    <row r="37" spans="1:3">
      <c r="A37" s="4" t="s">
        <v>140</v>
      </c>
      <c r="B37" s="4" t="s">
        <v>33</v>
      </c>
      <c r="C37" s="5" t="n">
        <v>-2400</v>
      </c>
    </row>
    <row r="38" spans="1:3">
      <c r="A38" s="4" t="s">
        <v>141</v>
      </c>
      <c r="B38" s="4" t="s">
        <v>33</v>
      </c>
      <c r="C38" s="5" t="n">
        <v>82708</v>
      </c>
    </row>
    <row r="39" spans="1:3">
      <c r="A39" s="4" t="s">
        <v>142</v>
      </c>
      <c r="B39" s="5" t="n">
        <v>3361</v>
      </c>
      <c r="C39" s="5" t="n">
        <v>-170</v>
      </c>
    </row>
    <row r="40" spans="1:3">
      <c r="A40" s="4" t="s">
        <v>143</v>
      </c>
      <c r="B40" s="5" t="n">
        <v>27594</v>
      </c>
      <c r="C40" s="5" t="n">
        <v>18318</v>
      </c>
    </row>
    <row r="41" spans="1:3">
      <c r="A41" s="4" t="s">
        <v>144</v>
      </c>
      <c r="B41" s="7" t="n">
        <v>30955</v>
      </c>
      <c r="C41" s="7" t="n">
        <v>181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73</v>
      </c>
      <c r="D1" s="2" t="s">
        <v>1</v>
      </c>
    </row>
    <row r="2" spans="1:5">
      <c r="B2" s="2" t="s">
        <v>2</v>
      </c>
      <c r="C2" s="2" t="s">
        <v>74</v>
      </c>
      <c r="D2" s="2" t="s">
        <v>2</v>
      </c>
      <c r="E2" s="2" t="s">
        <v>74</v>
      </c>
    </row>
    <row r="3" spans="1:5">
      <c r="A3" s="3" t="s">
        <v>559</v>
      </c>
    </row>
    <row r="4" spans="1:5">
      <c r="A4" s="4" t="s">
        <v>589</v>
      </c>
      <c r="B4" s="7" t="n">
        <v>208</v>
      </c>
      <c r="C4" s="4" t="s">
        <v>33</v>
      </c>
      <c r="D4" s="7" t="n">
        <v>642</v>
      </c>
      <c r="E4" s="4" t="s">
        <v>33</v>
      </c>
    </row>
    <row r="5" spans="1:5">
      <c r="A5" s="4" t="s">
        <v>590</v>
      </c>
      <c r="B5" s="5" t="n">
        <v>-44</v>
      </c>
      <c r="C5" s="4" t="s">
        <v>33</v>
      </c>
      <c r="D5" s="5" t="n">
        <v>-135</v>
      </c>
      <c r="E5" s="4" t="s">
        <v>33</v>
      </c>
    </row>
    <row r="6" spans="1:5">
      <c r="A6" s="4" t="s">
        <v>591</v>
      </c>
      <c r="B6" s="7" t="n">
        <v>164</v>
      </c>
      <c r="C6" s="4" t="s">
        <v>33</v>
      </c>
      <c r="D6" s="7" t="n">
        <v>507</v>
      </c>
      <c r="E6" s="4" t="s">
        <v>3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92</v>
      </c>
      <c r="B1" s="2" t="s">
        <v>1</v>
      </c>
    </row>
    <row r="2" spans="1:2">
      <c r="B2" s="2" t="s">
        <v>577</v>
      </c>
    </row>
    <row r="3" spans="1:2">
      <c r="A3" s="3" t="s">
        <v>578</v>
      </c>
    </row>
    <row r="4" spans="1:2">
      <c r="A4" s="4" t="s">
        <v>579</v>
      </c>
      <c r="B4" s="4" t="s">
        <v>33</v>
      </c>
    </row>
    <row r="5" spans="1:2">
      <c r="A5" s="4" t="s">
        <v>593</v>
      </c>
      <c r="B5" s="5" t="n">
        <v>48600</v>
      </c>
    </row>
    <row r="6" spans="1:2">
      <c r="A6" s="4" t="s">
        <v>582</v>
      </c>
      <c r="B6" s="5" t="n">
        <v>48600</v>
      </c>
    </row>
    <row r="7" spans="1:2">
      <c r="A7" s="3" t="s">
        <v>594</v>
      </c>
    </row>
    <row r="8" spans="1:2">
      <c r="A8" s="4" t="s">
        <v>584</v>
      </c>
      <c r="B8" s="4" t="s">
        <v>33</v>
      </c>
    </row>
    <row r="9" spans="1:2">
      <c r="A9" s="4" t="s">
        <v>595</v>
      </c>
      <c r="B9" s="9" t="n">
        <v>16.25</v>
      </c>
    </row>
    <row r="10" spans="1:2">
      <c r="A10" s="4" t="s">
        <v>587</v>
      </c>
      <c r="B10" s="8" t="n">
        <v>16.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73</v>
      </c>
      <c r="D1" s="2" t="s">
        <v>1</v>
      </c>
    </row>
    <row r="2" spans="1:5">
      <c r="B2" s="2" t="s">
        <v>2</v>
      </c>
      <c r="C2" s="2" t="s">
        <v>74</v>
      </c>
      <c r="D2" s="2" t="s">
        <v>2</v>
      </c>
      <c r="E2" s="2" t="s">
        <v>74</v>
      </c>
    </row>
    <row r="3" spans="1:5">
      <c r="A3" s="3" t="s">
        <v>559</v>
      </c>
    </row>
    <row r="4" spans="1:5">
      <c r="A4" s="4" t="s">
        <v>597</v>
      </c>
      <c r="B4" s="7" t="n">
        <v>71</v>
      </c>
      <c r="C4" s="4" t="s">
        <v>33</v>
      </c>
      <c r="D4" s="7" t="n">
        <v>93</v>
      </c>
      <c r="E4" s="4" t="s">
        <v>33</v>
      </c>
    </row>
    <row r="5" spans="1:5">
      <c r="A5" s="4" t="s">
        <v>590</v>
      </c>
      <c r="B5" s="5" t="n">
        <v>-15</v>
      </c>
      <c r="C5" s="4" t="s">
        <v>33</v>
      </c>
      <c r="D5" s="5" t="n">
        <v>-20</v>
      </c>
      <c r="E5" s="4" t="s">
        <v>33</v>
      </c>
    </row>
    <row r="6" spans="1:5">
      <c r="A6" s="4" t="s">
        <v>598</v>
      </c>
      <c r="B6" s="7" t="n">
        <v>56</v>
      </c>
      <c r="C6" s="4" t="s">
        <v>33</v>
      </c>
      <c r="D6" s="7" t="n">
        <v>73</v>
      </c>
      <c r="E6" s="4" t="s">
        <v>3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4"/>
  </cols>
  <sheetData>
    <row r="1" spans="1:6">
      <c r="A1" s="1" t="s">
        <v>599</v>
      </c>
      <c r="B1" s="2" t="s">
        <v>73</v>
      </c>
      <c r="D1" s="2" t="s">
        <v>1</v>
      </c>
    </row>
    <row r="2" spans="1:6">
      <c r="B2" s="2" t="s">
        <v>2</v>
      </c>
      <c r="C2" s="2" t="s">
        <v>74</v>
      </c>
      <c r="D2" s="2" t="s">
        <v>2</v>
      </c>
      <c r="E2" s="2" t="s">
        <v>74</v>
      </c>
      <c r="F2" s="2" t="s">
        <v>23</v>
      </c>
    </row>
    <row r="3" spans="1:6">
      <c r="A3" s="4" t="s">
        <v>600</v>
      </c>
      <c r="B3" s="5" t="n">
        <v>22377421</v>
      </c>
      <c r="C3" s="5" t="n">
        <v>22663280</v>
      </c>
      <c r="D3" s="5" t="n">
        <v>22369632</v>
      </c>
      <c r="E3" s="5" t="n">
        <v>22711373</v>
      </c>
    </row>
    <row r="4" spans="1:6">
      <c r="A4" s="4" t="s">
        <v>601</v>
      </c>
      <c r="B4" s="5" t="n">
        <v>22359844</v>
      </c>
      <c r="D4" s="5" t="n">
        <v>22359844</v>
      </c>
      <c r="F4" s="5" t="n">
        <v>22337644</v>
      </c>
    </row>
    <row r="5" spans="1:6">
      <c r="A5" s="4" t="s">
        <v>105</v>
      </c>
    </row>
    <row r="6" spans="1:6">
      <c r="A6" s="4" t="s">
        <v>601</v>
      </c>
      <c r="F6" s="5" t="n">
        <v>2276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73</v>
      </c>
      <c r="D1" s="2" t="s">
        <v>1</v>
      </c>
    </row>
    <row r="2" spans="1:5">
      <c r="B2" s="2" t="s">
        <v>2</v>
      </c>
      <c r="C2" s="2" t="s">
        <v>74</v>
      </c>
      <c r="D2" s="2" t="s">
        <v>2</v>
      </c>
      <c r="E2" s="2" t="s">
        <v>74</v>
      </c>
    </row>
    <row r="3" spans="1:5">
      <c r="A3" s="3" t="s">
        <v>603</v>
      </c>
    </row>
    <row r="4" spans="1:5">
      <c r="A4" s="4" t="s">
        <v>90</v>
      </c>
      <c r="B4" s="7" t="n">
        <v>226</v>
      </c>
      <c r="C4" s="7" t="n">
        <v>129</v>
      </c>
      <c r="D4" s="7" t="n">
        <v>6348</v>
      </c>
      <c r="E4" s="7" t="n">
        <v>4818</v>
      </c>
    </row>
    <row r="5" spans="1:5">
      <c r="A5" s="4" t="s">
        <v>600</v>
      </c>
      <c r="B5" s="5" t="n">
        <v>22377421</v>
      </c>
      <c r="C5" s="5" t="n">
        <v>22663280</v>
      </c>
      <c r="D5" s="5" t="n">
        <v>22369632</v>
      </c>
      <c r="E5" s="5" t="n">
        <v>22711373</v>
      </c>
    </row>
    <row r="6" spans="1:5">
      <c r="A6" s="4" t="s">
        <v>91</v>
      </c>
      <c r="B6" s="8" t="n">
        <v>0.01</v>
      </c>
      <c r="C6" s="8" t="n">
        <v>0.01</v>
      </c>
      <c r="D6" s="8" t="n">
        <v>0.28</v>
      </c>
      <c r="E6" s="8" t="n">
        <v>0.21</v>
      </c>
    </row>
    <row r="7" spans="1:5">
      <c r="A7" s="3" t="s">
        <v>604</v>
      </c>
    </row>
    <row r="8" spans="1:5">
      <c r="A8" s="4" t="s">
        <v>90</v>
      </c>
      <c r="B8" s="7" t="n">
        <v>226</v>
      </c>
      <c r="C8" s="7" t="n">
        <v>129</v>
      </c>
      <c r="D8" s="7" t="n">
        <v>6348</v>
      </c>
      <c r="E8" s="7" t="n">
        <v>4818</v>
      </c>
    </row>
    <row r="9" spans="1:5">
      <c r="A9" s="3" t="s">
        <v>605</v>
      </c>
    </row>
    <row r="10" spans="1:5">
      <c r="A10" s="4" t="s">
        <v>606</v>
      </c>
      <c r="B10" s="5" t="n">
        <v>22377421</v>
      </c>
      <c r="C10" s="5" t="n">
        <v>22663280</v>
      </c>
      <c r="D10" s="5" t="n">
        <v>22369632</v>
      </c>
      <c r="E10" s="5" t="n">
        <v>22711373</v>
      </c>
    </row>
    <row r="11" spans="1:5">
      <c r="A11" s="4" t="s">
        <v>607</v>
      </c>
      <c r="B11" s="4" t="s">
        <v>33</v>
      </c>
      <c r="C11" s="4" t="s">
        <v>33</v>
      </c>
      <c r="D11" s="4" t="s">
        <v>33</v>
      </c>
      <c r="E11" s="4" t="s">
        <v>33</v>
      </c>
    </row>
    <row r="12" spans="1:5">
      <c r="A12" s="4" t="s">
        <v>608</v>
      </c>
      <c r="B12" s="5" t="n">
        <v>19537</v>
      </c>
      <c r="C12" s="4" t="s">
        <v>33</v>
      </c>
      <c r="D12" s="5" t="n">
        <v>15939</v>
      </c>
      <c r="E12" s="4" t="s">
        <v>33</v>
      </c>
    </row>
    <row r="13" spans="1:5">
      <c r="A13" s="4" t="s">
        <v>609</v>
      </c>
      <c r="B13" s="5" t="n">
        <v>22396958</v>
      </c>
      <c r="C13" s="5" t="n">
        <v>22663280</v>
      </c>
      <c r="D13" s="5" t="n">
        <v>22385571</v>
      </c>
      <c r="E13" s="5" t="n">
        <v>22711373</v>
      </c>
    </row>
    <row r="14" spans="1:5">
      <c r="A14" s="4" t="s">
        <v>92</v>
      </c>
      <c r="B14" s="8" t="n">
        <v>0.01</v>
      </c>
      <c r="C14" s="8" t="n">
        <v>0.01</v>
      </c>
      <c r="D14" s="8" t="n">
        <v>0.28</v>
      </c>
      <c r="E14" s="8" t="n">
        <v>0.2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10</v>
      </c>
      <c r="B1" s="2" t="s">
        <v>73</v>
      </c>
      <c r="D1" s="2" t="s">
        <v>1</v>
      </c>
    </row>
    <row r="2" spans="1:9">
      <c r="B2" s="2" t="s">
        <v>2</v>
      </c>
      <c r="C2" s="2" t="s">
        <v>74</v>
      </c>
      <c r="D2" s="2" t="s">
        <v>2</v>
      </c>
      <c r="E2" s="2" t="s">
        <v>74</v>
      </c>
      <c r="F2" s="2" t="s">
        <v>611</v>
      </c>
      <c r="G2" s="2" t="s">
        <v>23</v>
      </c>
      <c r="H2" s="2" t="s">
        <v>510</v>
      </c>
      <c r="I2" s="2" t="s">
        <v>370</v>
      </c>
    </row>
    <row r="3" spans="1:9">
      <c r="A3" s="4" t="s">
        <v>612</v>
      </c>
      <c r="B3" s="7" t="n">
        <v>53987</v>
      </c>
      <c r="C3" s="7" t="n">
        <v>48564</v>
      </c>
      <c r="D3" s="7" t="n">
        <v>91179</v>
      </c>
      <c r="E3" s="7" t="n">
        <v>82680</v>
      </c>
    </row>
    <row r="4" spans="1:9">
      <c r="A4" s="4" t="s">
        <v>613</v>
      </c>
      <c r="B4" s="5" t="n">
        <v>3249</v>
      </c>
      <c r="C4" s="5" t="n">
        <v>3368</v>
      </c>
      <c r="D4" s="5" t="n">
        <v>4488</v>
      </c>
      <c r="E4" s="5" t="n">
        <v>4539</v>
      </c>
    </row>
    <row r="5" spans="1:9">
      <c r="A5" s="4" t="s">
        <v>614</v>
      </c>
      <c r="B5" s="5" t="n">
        <v>-6559</v>
      </c>
      <c r="C5" s="5" t="n">
        <v>-6279</v>
      </c>
      <c r="D5" s="5" t="n">
        <v>-8878</v>
      </c>
      <c r="E5" s="5" t="n">
        <v>-8757</v>
      </c>
    </row>
    <row r="6" spans="1:9">
      <c r="A6" s="4" t="s">
        <v>76</v>
      </c>
      <c r="B6" s="5" t="n">
        <v>50677</v>
      </c>
      <c r="C6" s="5" t="n">
        <v>45653</v>
      </c>
      <c r="D6" s="5" t="n">
        <v>86789</v>
      </c>
      <c r="E6" s="5" t="n">
        <v>78462</v>
      </c>
    </row>
    <row r="7" spans="1:9">
      <c r="A7" s="4" t="s">
        <v>615</v>
      </c>
      <c r="B7" s="5" t="n">
        <v>41121</v>
      </c>
      <c r="C7" s="5" t="n">
        <v>36093</v>
      </c>
      <c r="D7" s="5" t="n">
        <v>59758</v>
      </c>
      <c r="E7" s="5" t="n">
        <v>55735</v>
      </c>
    </row>
    <row r="8" spans="1:9">
      <c r="A8" s="4" t="s">
        <v>616</v>
      </c>
      <c r="B8" s="5" t="n">
        <v>487</v>
      </c>
      <c r="C8" s="5" t="n">
        <v>2024</v>
      </c>
      <c r="D8" s="5" t="n">
        <v>1076</v>
      </c>
      <c r="E8" s="5" t="n">
        <v>2613</v>
      </c>
    </row>
    <row r="9" spans="1:9">
      <c r="A9" s="4" t="s">
        <v>617</v>
      </c>
      <c r="B9" s="5" t="n">
        <v>-887</v>
      </c>
      <c r="C9" s="5" t="n">
        <v>-1887</v>
      </c>
      <c r="D9" s="5" t="n">
        <v>-1264</v>
      </c>
      <c r="E9" s="5" t="n">
        <v>-4397</v>
      </c>
    </row>
    <row r="10" spans="1:9">
      <c r="A10" s="4" t="s">
        <v>618</v>
      </c>
      <c r="B10" s="5" t="n">
        <v>40721</v>
      </c>
      <c r="C10" s="5" t="n">
        <v>36230</v>
      </c>
      <c r="D10" s="5" t="n">
        <v>59570</v>
      </c>
      <c r="E10" s="5" t="n">
        <v>53951</v>
      </c>
    </row>
    <row r="11" spans="1:9">
      <c r="A11" s="4" t="s">
        <v>619</v>
      </c>
      <c r="B11" s="5" t="n">
        <v>9956</v>
      </c>
      <c r="C11" s="5" t="n">
        <v>9423</v>
      </c>
      <c r="D11" s="5" t="n">
        <v>27219</v>
      </c>
      <c r="E11" s="5" t="n">
        <v>24511</v>
      </c>
    </row>
    <row r="12" spans="1:9">
      <c r="A12" s="4" t="s">
        <v>620</v>
      </c>
      <c r="B12" s="5" t="n">
        <v>11802</v>
      </c>
      <c r="C12" s="5" t="n">
        <v>11425</v>
      </c>
      <c r="D12" s="5" t="n">
        <v>23679</v>
      </c>
      <c r="E12" s="5" t="n">
        <v>21444</v>
      </c>
    </row>
    <row r="13" spans="1:9">
      <c r="A13" s="4" t="s">
        <v>621</v>
      </c>
      <c r="B13" s="5" t="n">
        <v>-1846</v>
      </c>
      <c r="C13" s="5" t="n">
        <v>-2002</v>
      </c>
      <c r="D13" s="5" t="n">
        <v>3540</v>
      </c>
      <c r="E13" s="5" t="n">
        <v>3067</v>
      </c>
    </row>
    <row r="14" spans="1:9">
      <c r="A14" s="4" t="s">
        <v>77</v>
      </c>
      <c r="B14" s="5" t="n">
        <v>470</v>
      </c>
      <c r="C14" s="5" t="n">
        <v>321</v>
      </c>
      <c r="D14" s="5" t="n">
        <v>847</v>
      </c>
      <c r="E14" s="5" t="n">
        <v>668</v>
      </c>
    </row>
    <row r="15" spans="1:9">
      <c r="A15" s="4" t="s">
        <v>78</v>
      </c>
      <c r="B15" s="5" t="n">
        <v>1523</v>
      </c>
      <c r="C15" s="5" t="n">
        <v>1303</v>
      </c>
      <c r="D15" s="5" t="n">
        <v>2892</v>
      </c>
      <c r="E15" s="5" t="n">
        <v>2302</v>
      </c>
    </row>
    <row r="16" spans="1:9">
      <c r="A16" s="4" t="s">
        <v>79</v>
      </c>
      <c r="B16" s="5" t="n">
        <v>250</v>
      </c>
      <c r="C16" s="5" t="n">
        <v>339</v>
      </c>
      <c r="D16" s="5" t="n">
        <v>719</v>
      </c>
      <c r="E16" s="5" t="n">
        <v>955</v>
      </c>
    </row>
    <row r="17" spans="1:9">
      <c r="A17" s="4" t="s">
        <v>622</v>
      </c>
      <c r="B17" s="5" t="n">
        <v>397</v>
      </c>
      <c r="C17" s="5" t="n">
        <v>-39</v>
      </c>
      <c r="D17" s="5" t="n">
        <v>7998</v>
      </c>
      <c r="E17" s="5" t="n">
        <v>6992</v>
      </c>
    </row>
    <row r="18" spans="1:9">
      <c r="A18" s="4" t="s">
        <v>87</v>
      </c>
      <c r="B18" s="5" t="n">
        <v>141</v>
      </c>
      <c r="C18" s="5" t="n">
        <v>-156</v>
      </c>
      <c r="D18" s="5" t="n">
        <v>1590</v>
      </c>
      <c r="E18" s="5" t="n">
        <v>2126</v>
      </c>
    </row>
    <row r="19" spans="1:9">
      <c r="A19" s="4" t="s">
        <v>88</v>
      </c>
      <c r="B19" s="5" t="n">
        <v>256</v>
      </c>
      <c r="C19" s="5" t="n">
        <v>117</v>
      </c>
      <c r="D19" s="5" t="n">
        <v>6408</v>
      </c>
      <c r="E19" s="5" t="n">
        <v>4866</v>
      </c>
    </row>
    <row r="20" spans="1:9">
      <c r="A20" s="4" t="s">
        <v>623</v>
      </c>
      <c r="B20" s="5" t="n">
        <v>30</v>
      </c>
      <c r="C20" s="5" t="n">
        <v>-12</v>
      </c>
      <c r="D20" s="5" t="n">
        <v>60</v>
      </c>
      <c r="E20" s="5" t="n">
        <v>48</v>
      </c>
    </row>
    <row r="21" spans="1:9">
      <c r="A21" s="4" t="s">
        <v>90</v>
      </c>
      <c r="B21" s="7" t="n">
        <v>226</v>
      </c>
      <c r="C21" s="7" t="n">
        <v>129</v>
      </c>
      <c r="D21" s="7" t="n">
        <v>6348</v>
      </c>
      <c r="E21" s="7" t="n">
        <v>4818</v>
      </c>
    </row>
    <row r="22" spans="1:9">
      <c r="A22" s="4" t="s">
        <v>624</v>
      </c>
      <c r="B22" s="4" t="s">
        <v>625</v>
      </c>
      <c r="C22" s="4" t="s">
        <v>626</v>
      </c>
      <c r="D22" s="4" t="s">
        <v>627</v>
      </c>
      <c r="E22" s="4" t="s">
        <v>628</v>
      </c>
    </row>
    <row r="23" spans="1:9">
      <c r="A23" s="4" t="s">
        <v>629</v>
      </c>
      <c r="B23" s="4" t="s">
        <v>630</v>
      </c>
      <c r="C23" s="4" t="s">
        <v>631</v>
      </c>
      <c r="D23" s="4" t="s">
        <v>632</v>
      </c>
      <c r="E23" s="4" t="s">
        <v>632</v>
      </c>
    </row>
    <row r="24" spans="1:9">
      <c r="A24" s="4" t="s">
        <v>633</v>
      </c>
      <c r="B24" s="4" t="s">
        <v>634</v>
      </c>
      <c r="C24" s="4" t="s">
        <v>635</v>
      </c>
      <c r="D24" s="4" t="s">
        <v>636</v>
      </c>
      <c r="E24" s="4" t="s">
        <v>637</v>
      </c>
    </row>
    <row r="25" spans="1:9">
      <c r="A25" s="4" t="s">
        <v>638</v>
      </c>
      <c r="B25" s="7" t="n">
        <v>74175</v>
      </c>
      <c r="C25" s="7" t="n">
        <v>70882</v>
      </c>
      <c r="D25" s="7" t="n">
        <v>74175</v>
      </c>
      <c r="E25" s="7" t="n">
        <v>70882</v>
      </c>
      <c r="G25" s="7" t="n">
        <v>25632</v>
      </c>
    </row>
    <row r="26" spans="1:9">
      <c r="A26" s="4" t="s">
        <v>31</v>
      </c>
      <c r="B26" s="5" t="n">
        <v>12190</v>
      </c>
      <c r="C26" s="5" t="n">
        <v>14126</v>
      </c>
      <c r="D26" s="5" t="n">
        <v>12190</v>
      </c>
      <c r="E26" s="5" t="n">
        <v>14126</v>
      </c>
      <c r="F26" s="7" t="n">
        <v>8980</v>
      </c>
      <c r="G26" s="5" t="n">
        <v>8859</v>
      </c>
      <c r="H26" s="7" t="n">
        <v>9681</v>
      </c>
      <c r="I26" s="7" t="n">
        <v>8942</v>
      </c>
    </row>
    <row r="27" spans="1:9">
      <c r="A27" s="4" t="s">
        <v>639</v>
      </c>
      <c r="B27" s="5" t="n">
        <v>3601</v>
      </c>
      <c r="C27" s="5" t="n">
        <v>10392</v>
      </c>
      <c r="D27" s="5" t="n">
        <v>3601</v>
      </c>
      <c r="E27" s="5" t="n">
        <v>10392</v>
      </c>
      <c r="G27" s="5" t="n">
        <v>4128</v>
      </c>
    </row>
    <row r="28" spans="1:9">
      <c r="A28" s="4" t="s">
        <v>38</v>
      </c>
      <c r="B28" s="5" t="n">
        <v>11130</v>
      </c>
      <c r="C28" s="5" t="n">
        <v>12496</v>
      </c>
      <c r="D28" s="5" t="n">
        <v>11130</v>
      </c>
      <c r="E28" s="5" t="n">
        <v>12496</v>
      </c>
      <c r="G28" s="5" t="n">
        <v>10501</v>
      </c>
    </row>
    <row r="29" spans="1:9">
      <c r="A29" s="4" t="s">
        <v>640</v>
      </c>
      <c r="B29" s="5" t="n">
        <v>63376</v>
      </c>
      <c r="C29" s="5" t="n">
        <v>72619</v>
      </c>
      <c r="D29" s="5" t="n">
        <v>63376</v>
      </c>
      <c r="E29" s="5" t="n">
        <v>72619</v>
      </c>
      <c r="G29" s="5" t="n">
        <v>45890</v>
      </c>
    </row>
    <row r="30" spans="1:9">
      <c r="A30" s="4" t="s">
        <v>44</v>
      </c>
      <c r="B30" s="5" t="n">
        <v>99954</v>
      </c>
      <c r="C30" s="5" t="n">
        <v>92194</v>
      </c>
      <c r="D30" s="5" t="n">
        <v>99954</v>
      </c>
      <c r="E30" s="5" t="n">
        <v>92194</v>
      </c>
      <c r="G30" s="7" t="n">
        <v>63262</v>
      </c>
    </row>
    <row r="31" spans="1:9">
      <c r="A31" s="4" t="s">
        <v>641</v>
      </c>
    </row>
    <row r="32" spans="1:9">
      <c r="A32" s="4" t="s">
        <v>612</v>
      </c>
      <c r="B32" s="5" t="n">
        <v>16139</v>
      </c>
      <c r="C32" s="5" t="n">
        <v>14278</v>
      </c>
      <c r="D32" s="5" t="n">
        <v>31718</v>
      </c>
      <c r="E32" s="5" t="n">
        <v>27877</v>
      </c>
    </row>
    <row r="33" spans="1:9">
      <c r="A33" s="4" t="s">
        <v>613</v>
      </c>
      <c r="B33" s="5" t="n">
        <v>4</v>
      </c>
      <c r="C33" s="5" t="n">
        <v>4</v>
      </c>
      <c r="D33" s="5" t="n">
        <v>8</v>
      </c>
      <c r="E33" s="5" t="n">
        <v>8</v>
      </c>
    </row>
    <row r="34" spans="1:9">
      <c r="A34" s="4" t="s">
        <v>614</v>
      </c>
      <c r="B34" s="5" t="n">
        <v>-833</v>
      </c>
      <c r="C34" s="5" t="n">
        <v>-762</v>
      </c>
      <c r="D34" s="5" t="n">
        <v>-1591</v>
      </c>
      <c r="E34" s="5" t="n">
        <v>-1721</v>
      </c>
    </row>
    <row r="35" spans="1:9">
      <c r="A35" s="4" t="s">
        <v>76</v>
      </c>
      <c r="B35" s="5" t="n">
        <v>15310</v>
      </c>
      <c r="C35" s="5" t="n">
        <v>13520</v>
      </c>
      <c r="D35" s="5" t="n">
        <v>30135</v>
      </c>
      <c r="E35" s="5" t="n">
        <v>26164</v>
      </c>
    </row>
    <row r="36" spans="1:9">
      <c r="A36" s="4" t="s">
        <v>615</v>
      </c>
      <c r="B36" s="5" t="n">
        <v>11177</v>
      </c>
      <c r="C36" s="5" t="n">
        <v>7432</v>
      </c>
      <c r="D36" s="5" t="n">
        <v>21364</v>
      </c>
      <c r="E36" s="5" t="n">
        <v>17461</v>
      </c>
    </row>
    <row r="37" spans="1:9">
      <c r="A37" s="4" t="s">
        <v>616</v>
      </c>
      <c r="B37" s="5" t="n">
        <v>47</v>
      </c>
      <c r="C37" s="5" t="n">
        <v>39</v>
      </c>
      <c r="D37" s="5" t="n">
        <v>47</v>
      </c>
      <c r="E37" s="5" t="n">
        <v>310</v>
      </c>
    </row>
    <row r="38" spans="1:9">
      <c r="A38" s="4" t="s">
        <v>617</v>
      </c>
      <c r="B38" s="5" t="n">
        <v>-49</v>
      </c>
      <c r="C38" s="5" t="n">
        <v>262</v>
      </c>
      <c r="D38" s="5" t="n">
        <v>-114</v>
      </c>
      <c r="E38" s="5" t="n">
        <v>-51</v>
      </c>
    </row>
    <row r="39" spans="1:9">
      <c r="A39" s="4" t="s">
        <v>618</v>
      </c>
      <c r="B39" s="5" t="n">
        <v>11175</v>
      </c>
      <c r="C39" s="5" t="n">
        <v>7733</v>
      </c>
      <c r="D39" s="5" t="n">
        <v>21297</v>
      </c>
      <c r="E39" s="5" t="n">
        <v>17720</v>
      </c>
    </row>
    <row r="40" spans="1:9">
      <c r="A40" s="4" t="s">
        <v>619</v>
      </c>
      <c r="B40" s="5" t="n">
        <v>4135</v>
      </c>
      <c r="C40" s="5" t="n">
        <v>5787</v>
      </c>
      <c r="D40" s="5" t="n">
        <v>8838</v>
      </c>
      <c r="E40" s="5" t="n">
        <v>8444</v>
      </c>
    </row>
    <row r="41" spans="1:9">
      <c r="A41" s="4" t="s">
        <v>620</v>
      </c>
      <c r="B41" s="5" t="n">
        <v>4703</v>
      </c>
      <c r="C41" s="5" t="n">
        <v>5921</v>
      </c>
      <c r="D41" s="5" t="n">
        <v>9122</v>
      </c>
      <c r="E41" s="5" t="n">
        <v>10128</v>
      </c>
    </row>
    <row r="42" spans="1:9">
      <c r="A42" s="4" t="s">
        <v>621</v>
      </c>
      <c r="B42" s="7" t="n">
        <v>-568</v>
      </c>
      <c r="C42" s="7" t="n">
        <v>-134</v>
      </c>
      <c r="D42" s="7" t="n">
        <v>-284</v>
      </c>
      <c r="E42" s="7" t="n">
        <v>-1684</v>
      </c>
    </row>
    <row r="43" spans="1:9">
      <c r="A43" s="4" t="s">
        <v>624</v>
      </c>
      <c r="B43" s="4" t="s">
        <v>642</v>
      </c>
      <c r="C43" s="4" t="s">
        <v>643</v>
      </c>
      <c r="D43" s="4" t="s">
        <v>644</v>
      </c>
      <c r="E43" s="4" t="s">
        <v>645</v>
      </c>
    </row>
    <row r="44" spans="1:9">
      <c r="A44" s="4" t="s">
        <v>629</v>
      </c>
      <c r="B44" s="4" t="s">
        <v>646</v>
      </c>
      <c r="C44" s="4" t="s">
        <v>647</v>
      </c>
      <c r="D44" s="4" t="s">
        <v>648</v>
      </c>
      <c r="E44" s="4" t="s">
        <v>649</v>
      </c>
    </row>
    <row r="45" spans="1:9">
      <c r="A45" s="4" t="s">
        <v>633</v>
      </c>
      <c r="B45" s="4" t="s">
        <v>650</v>
      </c>
      <c r="C45" s="4" t="s">
        <v>651</v>
      </c>
      <c r="D45" s="4" t="s">
        <v>652</v>
      </c>
      <c r="E45" s="4" t="s">
        <v>653</v>
      </c>
    </row>
    <row r="46" spans="1:9">
      <c r="A46" s="4" t="s">
        <v>638</v>
      </c>
      <c r="B46" s="7" t="n">
        <v>17365</v>
      </c>
      <c r="C46" s="7" t="n">
        <v>15600</v>
      </c>
      <c r="D46" s="7" t="n">
        <v>17365</v>
      </c>
      <c r="E46" s="7" t="n">
        <v>15600</v>
      </c>
    </row>
    <row r="47" spans="1:9">
      <c r="A47" s="4" t="s">
        <v>31</v>
      </c>
      <c r="B47" s="5" t="n">
        <v>3754</v>
      </c>
      <c r="C47" s="5" t="n">
        <v>2577</v>
      </c>
      <c r="D47" s="5" t="n">
        <v>3754</v>
      </c>
      <c r="E47" s="5" t="n">
        <v>2577</v>
      </c>
    </row>
    <row r="48" spans="1:9">
      <c r="A48" s="4" t="s">
        <v>639</v>
      </c>
      <c r="B48" s="5" t="n">
        <v>432</v>
      </c>
      <c r="C48" s="5" t="n">
        <v>1435</v>
      </c>
      <c r="D48" s="5" t="n">
        <v>432</v>
      </c>
      <c r="E48" s="5" t="n">
        <v>1435</v>
      </c>
    </row>
    <row r="49" spans="1:9">
      <c r="A49" s="4" t="s">
        <v>38</v>
      </c>
      <c r="B49" s="4" t="s">
        <v>33</v>
      </c>
      <c r="C49" s="4" t="s">
        <v>33</v>
      </c>
      <c r="D49" s="4" t="s">
        <v>33</v>
      </c>
      <c r="E49" s="4" t="s">
        <v>33</v>
      </c>
    </row>
    <row r="50" spans="1:9">
      <c r="A50" s="4" t="s">
        <v>640</v>
      </c>
      <c r="B50" s="5" t="n">
        <v>18592</v>
      </c>
      <c r="C50" s="5" t="n">
        <v>24391</v>
      </c>
      <c r="D50" s="5" t="n">
        <v>18592</v>
      </c>
      <c r="E50" s="5" t="n">
        <v>24391</v>
      </c>
    </row>
    <row r="51" spans="1:9">
      <c r="A51" s="4" t="s">
        <v>44</v>
      </c>
      <c r="B51" s="5" t="n">
        <v>27248</v>
      </c>
      <c r="C51" s="5" t="n">
        <v>25247</v>
      </c>
      <c r="D51" s="5" t="n">
        <v>27248</v>
      </c>
      <c r="E51" s="5" t="n">
        <v>25247</v>
      </c>
    </row>
    <row r="52" spans="1:9">
      <c r="A52" s="4" t="s">
        <v>654</v>
      </c>
    </row>
    <row r="53" spans="1:9">
      <c r="A53" s="4" t="s">
        <v>612</v>
      </c>
      <c r="B53" s="5" t="n">
        <v>3476</v>
      </c>
      <c r="C53" s="5" t="n">
        <v>2590</v>
      </c>
      <c r="D53" s="5" t="n">
        <v>6467</v>
      </c>
      <c r="E53" s="5" t="n">
        <v>5121</v>
      </c>
    </row>
    <row r="54" spans="1:9">
      <c r="A54" s="4" t="s">
        <v>613</v>
      </c>
      <c r="B54" s="4" t="s">
        <v>33</v>
      </c>
      <c r="C54" s="4" t="s">
        <v>33</v>
      </c>
      <c r="D54" s="4" t="s">
        <v>33</v>
      </c>
      <c r="E54" s="4" t="s">
        <v>33</v>
      </c>
    </row>
    <row r="55" spans="1:9">
      <c r="A55" s="4" t="s">
        <v>614</v>
      </c>
      <c r="B55" s="4" t="s">
        <v>33</v>
      </c>
      <c r="C55" s="4" t="s">
        <v>33</v>
      </c>
      <c r="D55" s="4" t="s">
        <v>33</v>
      </c>
      <c r="E55" s="4" t="s">
        <v>33</v>
      </c>
    </row>
    <row r="56" spans="1:9">
      <c r="A56" s="4" t="s">
        <v>76</v>
      </c>
      <c r="B56" s="5" t="n">
        <v>3476</v>
      </c>
      <c r="C56" s="5" t="n">
        <v>2590</v>
      </c>
      <c r="D56" s="5" t="n">
        <v>6467</v>
      </c>
      <c r="E56" s="5" t="n">
        <v>5121</v>
      </c>
    </row>
    <row r="57" spans="1:9">
      <c r="A57" s="4" t="s">
        <v>615</v>
      </c>
      <c r="B57" s="5" t="n">
        <v>2973</v>
      </c>
      <c r="C57" s="5" t="n">
        <v>2347</v>
      </c>
      <c r="D57" s="5" t="n">
        <v>4937</v>
      </c>
      <c r="E57" s="5" t="n">
        <v>4719</v>
      </c>
    </row>
    <row r="58" spans="1:9">
      <c r="A58" s="4" t="s">
        <v>616</v>
      </c>
      <c r="B58" s="4" t="s">
        <v>33</v>
      </c>
      <c r="C58" s="4" t="s">
        <v>33</v>
      </c>
      <c r="D58" s="4" t="s">
        <v>33</v>
      </c>
      <c r="E58" s="4" t="s">
        <v>33</v>
      </c>
    </row>
    <row r="59" spans="1:9">
      <c r="A59" s="4" t="s">
        <v>617</v>
      </c>
      <c r="B59" s="4" t="s">
        <v>33</v>
      </c>
      <c r="C59" s="4" t="s">
        <v>33</v>
      </c>
      <c r="D59" s="4" t="s">
        <v>33</v>
      </c>
      <c r="E59" s="4" t="s">
        <v>33</v>
      </c>
    </row>
    <row r="60" spans="1:9">
      <c r="A60" s="4" t="s">
        <v>618</v>
      </c>
      <c r="B60" s="5" t="n">
        <v>2973</v>
      </c>
      <c r="C60" s="5" t="n">
        <v>2347</v>
      </c>
      <c r="D60" s="5" t="n">
        <v>4937</v>
      </c>
      <c r="E60" s="5" t="n">
        <v>4719</v>
      </c>
    </row>
    <row r="61" spans="1:9">
      <c r="A61" s="4" t="s">
        <v>619</v>
      </c>
      <c r="B61" s="5" t="n">
        <v>503</v>
      </c>
      <c r="C61" s="5" t="n">
        <v>243</v>
      </c>
      <c r="D61" s="5" t="n">
        <v>1530</v>
      </c>
      <c r="E61" s="5" t="n">
        <v>402</v>
      </c>
    </row>
    <row r="62" spans="1:9">
      <c r="A62" s="4" t="s">
        <v>620</v>
      </c>
      <c r="B62" s="5" t="n">
        <v>890</v>
      </c>
      <c r="C62" s="5" t="n">
        <v>807</v>
      </c>
      <c r="D62" s="5" t="n">
        <v>1925</v>
      </c>
      <c r="E62" s="5" t="n">
        <v>1492</v>
      </c>
    </row>
    <row r="63" spans="1:9">
      <c r="A63" s="4" t="s">
        <v>621</v>
      </c>
      <c r="B63" s="5" t="n">
        <v>-387</v>
      </c>
      <c r="C63" s="5" t="n">
        <v>-564</v>
      </c>
      <c r="D63" s="5" t="n">
        <v>-395</v>
      </c>
      <c r="E63" s="5" t="n">
        <v>-1090</v>
      </c>
    </row>
    <row r="64" spans="1:9">
      <c r="A64" s="4" t="s">
        <v>77</v>
      </c>
      <c r="B64" s="5" t="n">
        <v>330</v>
      </c>
      <c r="C64" s="5" t="n">
        <v>262</v>
      </c>
      <c r="D64" s="5" t="n">
        <v>651</v>
      </c>
      <c r="E64" s="5" t="n">
        <v>526</v>
      </c>
    </row>
    <row r="65" spans="1:9">
      <c r="A65" s="4" t="s">
        <v>655</v>
      </c>
      <c r="B65" s="7" t="n">
        <v>-57</v>
      </c>
      <c r="C65" s="7" t="n">
        <v>-302</v>
      </c>
      <c r="D65" s="7" t="n">
        <v>256</v>
      </c>
      <c r="E65" s="7" t="n">
        <v>-564</v>
      </c>
    </row>
    <row r="66" spans="1:9">
      <c r="A66" s="4" t="s">
        <v>624</v>
      </c>
      <c r="B66" s="4" t="s">
        <v>656</v>
      </c>
      <c r="C66" s="4" t="s">
        <v>657</v>
      </c>
      <c r="D66" s="4" t="s">
        <v>658</v>
      </c>
      <c r="E66" s="4" t="s">
        <v>659</v>
      </c>
    </row>
    <row r="67" spans="1:9">
      <c r="A67" s="4" t="s">
        <v>629</v>
      </c>
      <c r="B67" s="4" t="s">
        <v>660</v>
      </c>
      <c r="C67" s="4" t="s">
        <v>661</v>
      </c>
      <c r="D67" s="4" t="s">
        <v>662</v>
      </c>
      <c r="E67" s="4" t="s">
        <v>663</v>
      </c>
    </row>
    <row r="68" spans="1:9">
      <c r="A68" s="4" t="s">
        <v>633</v>
      </c>
      <c r="B68" s="4" t="s">
        <v>664</v>
      </c>
      <c r="C68" s="4" t="s">
        <v>665</v>
      </c>
      <c r="D68" s="4" t="s">
        <v>666</v>
      </c>
      <c r="E68" s="4" t="s">
        <v>667</v>
      </c>
    </row>
    <row r="69" spans="1:9">
      <c r="A69" s="4" t="s">
        <v>638</v>
      </c>
      <c r="B69" s="7" t="n">
        <v>1126</v>
      </c>
      <c r="C69" s="7" t="n">
        <v>1003</v>
      </c>
      <c r="D69" s="7" t="n">
        <v>1126</v>
      </c>
      <c r="E69" s="7" t="n">
        <v>1003</v>
      </c>
    </row>
    <row r="70" spans="1:9">
      <c r="A70" s="4" t="s">
        <v>31</v>
      </c>
      <c r="B70" s="5" t="n">
        <v>322</v>
      </c>
      <c r="C70" s="5" t="n">
        <v>277</v>
      </c>
      <c r="D70" s="5" t="n">
        <v>322</v>
      </c>
      <c r="E70" s="5" t="n">
        <v>277</v>
      </c>
    </row>
    <row r="71" spans="1:9">
      <c r="A71" s="4" t="s">
        <v>639</v>
      </c>
      <c r="B71" s="4" t="s">
        <v>33</v>
      </c>
      <c r="C71" s="4" t="s">
        <v>33</v>
      </c>
      <c r="D71" s="4" t="s">
        <v>33</v>
      </c>
      <c r="E71" s="4" t="s">
        <v>33</v>
      </c>
    </row>
    <row r="72" spans="1:9">
      <c r="A72" s="4" t="s">
        <v>38</v>
      </c>
      <c r="B72" s="4" t="s">
        <v>33</v>
      </c>
      <c r="C72" s="4" t="s">
        <v>33</v>
      </c>
      <c r="D72" s="4" t="s">
        <v>33</v>
      </c>
      <c r="E72" s="4" t="s">
        <v>33</v>
      </c>
    </row>
    <row r="73" spans="1:9">
      <c r="A73" s="4" t="s">
        <v>640</v>
      </c>
      <c r="B73" s="5" t="n">
        <v>5942</v>
      </c>
      <c r="C73" s="5" t="n">
        <v>6276</v>
      </c>
      <c r="D73" s="5" t="n">
        <v>5942</v>
      </c>
      <c r="E73" s="5" t="n">
        <v>6276</v>
      </c>
    </row>
    <row r="74" spans="1:9">
      <c r="A74" s="4" t="s">
        <v>44</v>
      </c>
      <c r="B74" s="5" t="n">
        <v>1860</v>
      </c>
      <c r="C74" s="5" t="n">
        <v>1579</v>
      </c>
      <c r="D74" s="5" t="n">
        <v>1860</v>
      </c>
      <c r="E74" s="5" t="n">
        <v>1579</v>
      </c>
    </row>
    <row r="75" spans="1:9">
      <c r="A75" s="4" t="s">
        <v>668</v>
      </c>
    </row>
    <row r="76" spans="1:9">
      <c r="A76" s="4" t="s">
        <v>612</v>
      </c>
      <c r="B76" s="5" t="n">
        <v>17243</v>
      </c>
      <c r="C76" s="5" t="n">
        <v>15649</v>
      </c>
      <c r="D76" s="5" t="n">
        <v>33862</v>
      </c>
      <c r="E76" s="5" t="n">
        <v>30721</v>
      </c>
    </row>
    <row r="77" spans="1:9">
      <c r="A77" s="4" t="s">
        <v>613</v>
      </c>
      <c r="B77" s="5" t="n">
        <v>-4</v>
      </c>
      <c r="C77" s="5" t="n">
        <v>1</v>
      </c>
      <c r="D77" s="5" t="n">
        <v>-8</v>
      </c>
      <c r="E77" s="5" t="n">
        <v>2</v>
      </c>
    </row>
    <row r="78" spans="1:9">
      <c r="A78" s="4" t="s">
        <v>614</v>
      </c>
      <c r="B78" s="5" t="n">
        <v>-1618</v>
      </c>
      <c r="C78" s="5" t="n">
        <v>-1579</v>
      </c>
      <c r="D78" s="5" t="n">
        <v>-3115</v>
      </c>
      <c r="E78" s="5" t="n">
        <v>-3014</v>
      </c>
    </row>
    <row r="79" spans="1:9">
      <c r="A79" s="4" t="s">
        <v>76</v>
      </c>
      <c r="B79" s="5" t="n">
        <v>15621</v>
      </c>
      <c r="C79" s="5" t="n">
        <v>14071</v>
      </c>
      <c r="D79" s="5" t="n">
        <v>30739</v>
      </c>
      <c r="E79" s="5" t="n">
        <v>27709</v>
      </c>
    </row>
    <row r="80" spans="1:9">
      <c r="A80" s="4" t="s">
        <v>615</v>
      </c>
      <c r="B80" s="5" t="n">
        <v>16542</v>
      </c>
      <c r="C80" s="5" t="n">
        <v>14224</v>
      </c>
      <c r="D80" s="5" t="n">
        <v>21958</v>
      </c>
      <c r="E80" s="5" t="n">
        <v>19509</v>
      </c>
    </row>
    <row r="81" spans="1:9">
      <c r="A81" s="4" t="s">
        <v>616</v>
      </c>
      <c r="B81" s="5" t="n">
        <v>-62</v>
      </c>
      <c r="C81" s="4" t="s">
        <v>33</v>
      </c>
      <c r="D81" s="5" t="n">
        <v>-49</v>
      </c>
      <c r="E81" s="4" t="s">
        <v>33</v>
      </c>
    </row>
    <row r="82" spans="1:9">
      <c r="A82" s="4" t="s">
        <v>617</v>
      </c>
      <c r="B82" s="5" t="n">
        <v>47</v>
      </c>
      <c r="C82" s="5" t="n">
        <v>347</v>
      </c>
      <c r="D82" s="5" t="n">
        <v>-60</v>
      </c>
      <c r="E82" s="5" t="n">
        <v>-506</v>
      </c>
    </row>
    <row r="83" spans="1:9">
      <c r="A83" s="4" t="s">
        <v>618</v>
      </c>
      <c r="B83" s="5" t="n">
        <v>16527</v>
      </c>
      <c r="C83" s="5" t="n">
        <v>14571</v>
      </c>
      <c r="D83" s="5" t="n">
        <v>21849</v>
      </c>
      <c r="E83" s="5" t="n">
        <v>19003</v>
      </c>
    </row>
    <row r="84" spans="1:9">
      <c r="A84" s="4" t="s">
        <v>619</v>
      </c>
      <c r="B84" s="5" t="n">
        <v>-906</v>
      </c>
      <c r="C84" s="5" t="n">
        <v>-500</v>
      </c>
      <c r="D84" s="5" t="n">
        <v>8890</v>
      </c>
      <c r="E84" s="5" t="n">
        <v>8706</v>
      </c>
    </row>
    <row r="85" spans="1:9">
      <c r="A85" s="4" t="s">
        <v>620</v>
      </c>
      <c r="B85" s="5" t="n">
        <v>5138</v>
      </c>
      <c r="C85" s="5" t="n">
        <v>6264</v>
      </c>
      <c r="D85" s="5" t="n">
        <v>10092</v>
      </c>
      <c r="E85" s="5" t="n">
        <v>9777</v>
      </c>
    </row>
    <row r="86" spans="1:9">
      <c r="A86" s="4" t="s">
        <v>621</v>
      </c>
      <c r="B86" s="7" t="n">
        <v>-6044</v>
      </c>
      <c r="C86" s="7" t="n">
        <v>-6764</v>
      </c>
      <c r="D86" s="7" t="n">
        <v>-1202</v>
      </c>
      <c r="E86" s="7" t="n">
        <v>-1071</v>
      </c>
    </row>
    <row r="87" spans="1:9">
      <c r="A87" s="4" t="s">
        <v>624</v>
      </c>
      <c r="B87" s="4" t="s">
        <v>669</v>
      </c>
      <c r="C87" s="4" t="s">
        <v>634</v>
      </c>
      <c r="D87" s="4" t="s">
        <v>670</v>
      </c>
      <c r="E87" s="4" t="s">
        <v>627</v>
      </c>
    </row>
    <row r="88" spans="1:9">
      <c r="A88" s="4" t="s">
        <v>629</v>
      </c>
      <c r="B88" s="4" t="s">
        <v>671</v>
      </c>
      <c r="C88" s="4" t="s">
        <v>672</v>
      </c>
      <c r="D88" s="4" t="s">
        <v>673</v>
      </c>
      <c r="E88" s="4" t="s">
        <v>674</v>
      </c>
    </row>
    <row r="89" spans="1:9">
      <c r="A89" s="4" t="s">
        <v>633</v>
      </c>
      <c r="B89" s="4" t="s">
        <v>675</v>
      </c>
      <c r="C89" s="4" t="s">
        <v>676</v>
      </c>
      <c r="D89" s="4" t="s">
        <v>677</v>
      </c>
      <c r="E89" s="4" t="s">
        <v>677</v>
      </c>
    </row>
    <row r="90" spans="1:9">
      <c r="A90" s="4" t="s">
        <v>638</v>
      </c>
      <c r="B90" s="7" t="n">
        <v>9819</v>
      </c>
      <c r="C90" s="7" t="n">
        <v>8328</v>
      </c>
      <c r="D90" s="7" t="n">
        <v>9819</v>
      </c>
      <c r="E90" s="7" t="n">
        <v>8328</v>
      </c>
    </row>
    <row r="91" spans="1:9">
      <c r="A91" s="4" t="s">
        <v>31</v>
      </c>
      <c r="B91" s="5" t="n">
        <v>5250</v>
      </c>
      <c r="C91" s="5" t="n">
        <v>5238</v>
      </c>
      <c r="D91" s="5" t="n">
        <v>5250</v>
      </c>
      <c r="E91" s="5" t="n">
        <v>5238</v>
      </c>
    </row>
    <row r="92" spans="1:9">
      <c r="A92" s="4" t="s">
        <v>639</v>
      </c>
      <c r="B92" s="5" t="n">
        <v>589</v>
      </c>
      <c r="C92" s="5" t="n">
        <v>2625</v>
      </c>
      <c r="D92" s="5" t="n">
        <v>589</v>
      </c>
      <c r="E92" s="5" t="n">
        <v>2625</v>
      </c>
    </row>
    <row r="93" spans="1:9">
      <c r="A93" s="4" t="s">
        <v>38</v>
      </c>
      <c r="B93" s="4" t="s">
        <v>33</v>
      </c>
      <c r="C93" s="4" t="s">
        <v>33</v>
      </c>
      <c r="D93" s="4" t="s">
        <v>33</v>
      </c>
      <c r="E93" s="4" t="s">
        <v>33</v>
      </c>
    </row>
    <row r="94" spans="1:9">
      <c r="A94" s="4" t="s">
        <v>640</v>
      </c>
      <c r="B94" s="5" t="n">
        <v>18838</v>
      </c>
      <c r="C94" s="5" t="n">
        <v>17162</v>
      </c>
      <c r="D94" s="5" t="n">
        <v>18838</v>
      </c>
      <c r="E94" s="5" t="n">
        <v>17162</v>
      </c>
    </row>
    <row r="95" spans="1:9">
      <c r="A95" s="4" t="s">
        <v>44</v>
      </c>
      <c r="B95" s="5" t="n">
        <v>37473</v>
      </c>
      <c r="C95" s="5" t="n">
        <v>33894</v>
      </c>
      <c r="D95" s="5" t="n">
        <v>37473</v>
      </c>
      <c r="E95" s="5" t="n">
        <v>33894</v>
      </c>
    </row>
    <row r="96" spans="1:9">
      <c r="A96" s="4" t="s">
        <v>678</v>
      </c>
    </row>
    <row r="97" spans="1:9">
      <c r="A97" s="4" t="s">
        <v>612</v>
      </c>
      <c r="B97" s="5" t="n">
        <v>15084</v>
      </c>
      <c r="C97" s="5" t="n">
        <v>14138</v>
      </c>
      <c r="D97" s="5" t="n">
        <v>15084</v>
      </c>
      <c r="E97" s="5" t="n">
        <v>15164</v>
      </c>
    </row>
    <row r="98" spans="1:9">
      <c r="A98" s="4" t="s">
        <v>613</v>
      </c>
      <c r="B98" s="5" t="n">
        <v>2283</v>
      </c>
      <c r="C98" s="5" t="n">
        <v>2435</v>
      </c>
      <c r="D98" s="5" t="n">
        <v>2283</v>
      </c>
      <c r="E98" s="5" t="n">
        <v>2437</v>
      </c>
    </row>
    <row r="99" spans="1:9">
      <c r="A99" s="4" t="s">
        <v>614</v>
      </c>
      <c r="B99" s="5" t="n">
        <v>-3926</v>
      </c>
      <c r="C99" s="5" t="n">
        <v>-3759</v>
      </c>
      <c r="D99" s="5" t="n">
        <v>-3825</v>
      </c>
      <c r="E99" s="5" t="n">
        <v>-3687</v>
      </c>
    </row>
    <row r="100" spans="1:9">
      <c r="A100" s="4" t="s">
        <v>76</v>
      </c>
      <c r="B100" s="5" t="n">
        <v>13441</v>
      </c>
      <c r="C100" s="5" t="n">
        <v>12814</v>
      </c>
      <c r="D100" s="5" t="n">
        <v>13542</v>
      </c>
      <c r="E100" s="5" t="n">
        <v>13914</v>
      </c>
    </row>
    <row r="101" spans="1:9">
      <c r="A101" s="4" t="s">
        <v>615</v>
      </c>
      <c r="B101" s="5" t="n">
        <v>9724</v>
      </c>
      <c r="C101" s="5" t="n">
        <v>11573</v>
      </c>
      <c r="D101" s="5" t="n">
        <v>10063</v>
      </c>
      <c r="E101" s="5" t="n">
        <v>12106</v>
      </c>
    </row>
    <row r="102" spans="1:9">
      <c r="A102" s="4" t="s">
        <v>616</v>
      </c>
      <c r="B102" s="5" t="n">
        <v>164</v>
      </c>
      <c r="C102" s="5" t="n">
        <v>1403</v>
      </c>
      <c r="D102" s="5" t="n">
        <v>164</v>
      </c>
      <c r="E102" s="5" t="n">
        <v>1403</v>
      </c>
    </row>
    <row r="103" spans="1:9">
      <c r="A103" s="4" t="s">
        <v>617</v>
      </c>
      <c r="B103" s="5" t="n">
        <v>-881</v>
      </c>
      <c r="C103" s="5" t="n">
        <v>-2062</v>
      </c>
      <c r="D103" s="5" t="n">
        <v>-905</v>
      </c>
      <c r="E103" s="5" t="n">
        <v>-2015</v>
      </c>
    </row>
    <row r="104" spans="1:9">
      <c r="A104" s="4" t="s">
        <v>618</v>
      </c>
      <c r="B104" s="5" t="n">
        <v>9007</v>
      </c>
      <c r="C104" s="5" t="n">
        <v>10914</v>
      </c>
      <c r="D104" s="5" t="n">
        <v>9322</v>
      </c>
      <c r="E104" s="5" t="n">
        <v>11494</v>
      </c>
    </row>
    <row r="105" spans="1:9">
      <c r="A105" s="4" t="s">
        <v>619</v>
      </c>
      <c r="B105" s="5" t="n">
        <v>4434</v>
      </c>
      <c r="C105" s="5" t="n">
        <v>1900</v>
      </c>
      <c r="D105" s="5" t="n">
        <v>4220</v>
      </c>
      <c r="E105" s="5" t="n">
        <v>2420</v>
      </c>
    </row>
    <row r="106" spans="1:9">
      <c r="A106" s="4" t="s">
        <v>620</v>
      </c>
      <c r="B106" s="5" t="n">
        <v>163</v>
      </c>
      <c r="C106" s="5" t="n">
        <v>-2244</v>
      </c>
      <c r="D106" s="5" t="n">
        <v>651</v>
      </c>
      <c r="E106" s="5" t="n">
        <v>-1392</v>
      </c>
    </row>
    <row r="107" spans="1:9">
      <c r="A107" s="4" t="s">
        <v>621</v>
      </c>
      <c r="B107" s="7" t="n">
        <v>4271</v>
      </c>
      <c r="C107" s="7" t="n">
        <v>4144</v>
      </c>
      <c r="D107" s="7" t="n">
        <v>3569</v>
      </c>
      <c r="E107" s="7" t="n">
        <v>3812</v>
      </c>
    </row>
    <row r="108" spans="1:9">
      <c r="A108" s="4" t="s">
        <v>624</v>
      </c>
      <c r="B108" s="4" t="s">
        <v>679</v>
      </c>
      <c r="C108" s="4" t="s">
        <v>680</v>
      </c>
      <c r="D108" s="4" t="s">
        <v>628</v>
      </c>
      <c r="E108" s="4" t="s">
        <v>681</v>
      </c>
    </row>
    <row r="109" spans="1:9">
      <c r="A109" s="4" t="s">
        <v>629</v>
      </c>
      <c r="B109" s="4" t="s">
        <v>682</v>
      </c>
      <c r="C109" s="4" t="s">
        <v>683</v>
      </c>
      <c r="D109" s="4" t="s">
        <v>684</v>
      </c>
      <c r="E109" s="4" t="s">
        <v>685</v>
      </c>
    </row>
    <row r="110" spans="1:9">
      <c r="A110" s="4" t="s">
        <v>633</v>
      </c>
      <c r="B110" s="4" t="s">
        <v>686</v>
      </c>
      <c r="C110" s="4" t="s">
        <v>645</v>
      </c>
      <c r="D110" s="4" t="s">
        <v>687</v>
      </c>
      <c r="E110" s="4" t="s">
        <v>688</v>
      </c>
    </row>
    <row r="111" spans="1:9">
      <c r="A111" s="4" t="s">
        <v>638</v>
      </c>
      <c r="B111" s="7" t="n">
        <v>44397</v>
      </c>
      <c r="C111" s="7" t="n">
        <v>44736</v>
      </c>
      <c r="D111" s="7" t="n">
        <v>44397</v>
      </c>
      <c r="E111" s="7" t="n">
        <v>44736</v>
      </c>
    </row>
    <row r="112" spans="1:9">
      <c r="A112" s="4" t="s">
        <v>31</v>
      </c>
      <c r="B112" s="5" t="n">
        <v>2267</v>
      </c>
      <c r="C112" s="5" t="n">
        <v>5586</v>
      </c>
      <c r="D112" s="5" t="n">
        <v>2267</v>
      </c>
      <c r="E112" s="5" t="n">
        <v>5586</v>
      </c>
    </row>
    <row r="113" spans="1:9">
      <c r="A113" s="4" t="s">
        <v>639</v>
      </c>
      <c r="B113" s="5" t="n">
        <v>899</v>
      </c>
      <c r="C113" s="5" t="n">
        <v>3716</v>
      </c>
      <c r="D113" s="5" t="n">
        <v>899</v>
      </c>
      <c r="E113" s="5" t="n">
        <v>3716</v>
      </c>
    </row>
    <row r="114" spans="1:9">
      <c r="A114" s="4" t="s">
        <v>38</v>
      </c>
      <c r="B114" s="5" t="n">
        <v>11130</v>
      </c>
      <c r="C114" s="5" t="n">
        <v>12496</v>
      </c>
      <c r="D114" s="5" t="n">
        <v>11130</v>
      </c>
      <c r="E114" s="5" t="n">
        <v>12496</v>
      </c>
    </row>
    <row r="115" spans="1:9">
      <c r="A115" s="4" t="s">
        <v>640</v>
      </c>
      <c r="B115" s="5" t="n">
        <v>10020</v>
      </c>
      <c r="C115" s="5" t="n">
        <v>15862</v>
      </c>
      <c r="D115" s="5" t="n">
        <v>10020</v>
      </c>
      <c r="E115" s="5" t="n">
        <v>15862</v>
      </c>
    </row>
    <row r="116" spans="1:9">
      <c r="A116" s="4" t="s">
        <v>44</v>
      </c>
      <c r="B116" s="5" t="n">
        <v>28310</v>
      </c>
      <c r="C116" s="5" t="n">
        <v>26718</v>
      </c>
      <c r="D116" s="5" t="n">
        <v>28310</v>
      </c>
      <c r="E116" s="5" t="n">
        <v>26718</v>
      </c>
    </row>
    <row r="117" spans="1:9">
      <c r="A117" s="4" t="s">
        <v>689</v>
      </c>
    </row>
    <row r="118" spans="1:9">
      <c r="A118" s="4" t="s">
        <v>612</v>
      </c>
      <c r="B118" s="5" t="n">
        <v>2045</v>
      </c>
      <c r="C118" s="5" t="n">
        <v>1909</v>
      </c>
      <c r="D118" s="5" t="n">
        <v>4048</v>
      </c>
      <c r="E118" s="5" t="n">
        <v>3797</v>
      </c>
    </row>
    <row r="119" spans="1:9">
      <c r="A119" s="4" t="s">
        <v>613</v>
      </c>
      <c r="B119" s="5" t="n">
        <v>966</v>
      </c>
      <c r="C119" s="5" t="n">
        <v>928</v>
      </c>
      <c r="D119" s="5" t="n">
        <v>2205</v>
      </c>
      <c r="E119" s="5" t="n">
        <v>2092</v>
      </c>
    </row>
    <row r="120" spans="1:9">
      <c r="A120" s="4" t="s">
        <v>614</v>
      </c>
      <c r="B120" s="5" t="n">
        <v>-182</v>
      </c>
      <c r="C120" s="5" t="n">
        <v>-179</v>
      </c>
      <c r="D120" s="5" t="n">
        <v>-347</v>
      </c>
      <c r="E120" s="5" t="n">
        <v>-335</v>
      </c>
    </row>
    <row r="121" spans="1:9">
      <c r="A121" s="4" t="s">
        <v>76</v>
      </c>
      <c r="B121" s="5" t="n">
        <v>2829</v>
      </c>
      <c r="C121" s="5" t="n">
        <v>2658</v>
      </c>
      <c r="D121" s="5" t="n">
        <v>5906</v>
      </c>
      <c r="E121" s="5" t="n">
        <v>5554</v>
      </c>
    </row>
    <row r="122" spans="1:9">
      <c r="A122" s="4" t="s">
        <v>615</v>
      </c>
      <c r="B122" s="5" t="n">
        <v>705</v>
      </c>
      <c r="C122" s="5" t="n">
        <v>517</v>
      </c>
      <c r="D122" s="5" t="n">
        <v>1436</v>
      </c>
      <c r="E122" s="5" t="n">
        <v>1940</v>
      </c>
    </row>
    <row r="123" spans="1:9">
      <c r="A123" s="4" t="s">
        <v>616</v>
      </c>
      <c r="B123" s="5" t="n">
        <v>338</v>
      </c>
      <c r="C123" s="5" t="n">
        <v>582</v>
      </c>
      <c r="D123" s="5" t="n">
        <v>914</v>
      </c>
      <c r="E123" s="5" t="n">
        <v>900</v>
      </c>
    </row>
    <row r="124" spans="1:9">
      <c r="A124" s="4" t="s">
        <v>617</v>
      </c>
      <c r="B124" s="5" t="n">
        <v>-4</v>
      </c>
      <c r="C124" s="5" t="n">
        <v>-434</v>
      </c>
      <c r="D124" s="5" t="n">
        <v>-185</v>
      </c>
      <c r="E124" s="5" t="n">
        <v>-1825</v>
      </c>
    </row>
    <row r="125" spans="1:9">
      <c r="A125" s="4" t="s">
        <v>618</v>
      </c>
      <c r="B125" s="5" t="n">
        <v>1039</v>
      </c>
      <c r="C125" s="5" t="n">
        <v>665</v>
      </c>
      <c r="D125" s="5" t="n">
        <v>2165</v>
      </c>
      <c r="E125" s="5" t="n">
        <v>1015</v>
      </c>
    </row>
    <row r="126" spans="1:9">
      <c r="A126" s="4" t="s">
        <v>619</v>
      </c>
      <c r="B126" s="5" t="n">
        <v>1790</v>
      </c>
      <c r="C126" s="5" t="n">
        <v>1993</v>
      </c>
      <c r="D126" s="5" t="n">
        <v>3741</v>
      </c>
      <c r="E126" s="5" t="n">
        <v>4539</v>
      </c>
    </row>
    <row r="127" spans="1:9">
      <c r="A127" s="4" t="s">
        <v>620</v>
      </c>
      <c r="B127" s="5" t="n">
        <v>908</v>
      </c>
      <c r="C127" s="5" t="n">
        <v>677</v>
      </c>
      <c r="D127" s="5" t="n">
        <v>1889</v>
      </c>
      <c r="E127" s="5" t="n">
        <v>1439</v>
      </c>
    </row>
    <row r="128" spans="1:9">
      <c r="A128" s="4" t="s">
        <v>621</v>
      </c>
      <c r="B128" s="7" t="n">
        <v>882</v>
      </c>
      <c r="C128" s="7" t="n">
        <v>1316</v>
      </c>
      <c r="D128" s="7" t="n">
        <v>1852</v>
      </c>
      <c r="E128" s="7" t="n">
        <v>3100</v>
      </c>
    </row>
    <row r="129" spans="1:9">
      <c r="A129" s="4" t="s">
        <v>624</v>
      </c>
      <c r="B129" s="4" t="s">
        <v>690</v>
      </c>
      <c r="C129" s="4" t="s">
        <v>631</v>
      </c>
      <c r="D129" s="4" t="s">
        <v>690</v>
      </c>
      <c r="E129" s="4" t="s">
        <v>691</v>
      </c>
    </row>
    <row r="130" spans="1:9">
      <c r="A130" s="4" t="s">
        <v>629</v>
      </c>
      <c r="B130" s="4" t="s">
        <v>692</v>
      </c>
      <c r="C130" s="4" t="s">
        <v>693</v>
      </c>
      <c r="D130" s="4" t="s">
        <v>694</v>
      </c>
      <c r="E130" s="4" t="s">
        <v>695</v>
      </c>
    </row>
    <row r="131" spans="1:9">
      <c r="A131" s="4" t="s">
        <v>633</v>
      </c>
      <c r="B131" s="4" t="s">
        <v>628</v>
      </c>
      <c r="C131" s="4" t="s">
        <v>696</v>
      </c>
      <c r="D131" s="4" t="s">
        <v>627</v>
      </c>
      <c r="E131" s="4" t="s">
        <v>697</v>
      </c>
    </row>
    <row r="132" spans="1:9">
      <c r="A132" s="4" t="s">
        <v>638</v>
      </c>
      <c r="B132" s="7" t="n">
        <v>1468</v>
      </c>
      <c r="C132" s="7" t="n">
        <v>1215</v>
      </c>
      <c r="D132" s="7" t="n">
        <v>1468</v>
      </c>
      <c r="E132" s="7" t="n">
        <v>1215</v>
      </c>
    </row>
    <row r="133" spans="1:9">
      <c r="A133" s="4" t="s">
        <v>31</v>
      </c>
      <c r="B133" s="5" t="n">
        <v>597</v>
      </c>
      <c r="C133" s="5" t="n">
        <v>448</v>
      </c>
      <c r="D133" s="5" t="n">
        <v>597</v>
      </c>
      <c r="E133" s="5" t="n">
        <v>448</v>
      </c>
    </row>
    <row r="134" spans="1:9">
      <c r="A134" s="4" t="s">
        <v>639</v>
      </c>
      <c r="B134" s="5" t="n">
        <v>1681</v>
      </c>
      <c r="C134" s="5" t="n">
        <v>2616</v>
      </c>
      <c r="D134" s="5" t="n">
        <v>1681</v>
      </c>
      <c r="E134" s="5" t="n">
        <v>2616</v>
      </c>
    </row>
    <row r="135" spans="1:9">
      <c r="A135" s="4" t="s">
        <v>38</v>
      </c>
      <c r="B135" s="4" t="s">
        <v>33</v>
      </c>
      <c r="C135" s="4" t="s">
        <v>33</v>
      </c>
      <c r="D135" s="4" t="s">
        <v>33</v>
      </c>
      <c r="E135" s="4" t="s">
        <v>33</v>
      </c>
    </row>
    <row r="136" spans="1:9">
      <c r="A136" s="4" t="s">
        <v>640</v>
      </c>
      <c r="B136" s="5" t="n">
        <v>9984</v>
      </c>
      <c r="C136" s="5" t="n">
        <v>8928</v>
      </c>
      <c r="D136" s="5" t="n">
        <v>9984</v>
      </c>
      <c r="E136" s="5" t="n">
        <v>8928</v>
      </c>
    </row>
    <row r="137" spans="1:9">
      <c r="A137" s="4" t="s">
        <v>44</v>
      </c>
      <c r="B137" s="7" t="n">
        <v>5063</v>
      </c>
      <c r="C137" s="7" t="n">
        <v>4756</v>
      </c>
      <c r="D137" s="7" t="n">
        <v>5063</v>
      </c>
      <c r="E137" s="7" t="n">
        <v>475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4</v>
      </c>
    </row>
    <row r="3" spans="1:3">
      <c r="A3" s="3" t="s">
        <v>146</v>
      </c>
    </row>
    <row r="4" spans="1:3">
      <c r="A4" s="4" t="s">
        <v>147</v>
      </c>
      <c r="B4" s="7" t="n">
        <v>3600</v>
      </c>
      <c r="C4" s="7" t="n">
        <v>18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07:31Z</dcterms:created>
  <dcterms:modified xmlns:dcterms="http://purl.org/dc/terms/" xmlns:xsi="http://www.w3.org/2001/XMLSchema-instance" xsi:type="dcterms:W3CDTF">2018-08-03T16:07:31Z</dcterms:modified>
</cp:coreProperties>
</file>